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Unaudited Interim Consolidated " sheetId="7" r:id="rId7"/>
    <s:sheet name="Organization" sheetId="8" r:id="rId8"/>
    <s:sheet name="Summary of Significant Accounti" sheetId="9" r:id="rId9"/>
    <s:sheet name="Investment Securities" sheetId="10" r:id="rId10"/>
    <s:sheet name="Repurchase Agreements And Other" sheetId="11" r:id="rId11"/>
    <s:sheet name="Derivative and Other Hedging In" sheetId="12" r:id="rId12"/>
    <s:sheet name="Pledged Assets" sheetId="13" r:id="rId13"/>
    <s:sheet name="Fair Value Measurements" sheetId="14" r:id="rId14"/>
    <s:sheet name="Stockholders' Equity" sheetId="15" r:id="rId15"/>
    <s:sheet name="Subsequent Event" sheetId="16" r:id="rId16"/>
    <s:sheet name="Business Combination - Acquisit" sheetId="17" r:id="rId17"/>
    <s:sheet name="Summary of Significant Accoun18" sheetId="18" r:id="rId18"/>
    <s:sheet name="Summary of Significant Accoun19" sheetId="19" r:id="rId19"/>
    <s:sheet name="Investment Securities (Tables)" sheetId="20" r:id="rId20"/>
    <s:sheet name="Repurchase Agreements and Oth21" sheetId="21" r:id="rId21"/>
    <s:sheet name="Derivative and Other Hedging 22" sheetId="22" r:id="rId22"/>
    <s:sheet name="Pledged Assets (Tables)" sheetId="23" r:id="rId23"/>
    <s:sheet name="Fair Value Measurements (Tables" sheetId="24" r:id="rId24"/>
    <s:sheet name="Stockholders' Equity (Tables)" sheetId="25" r:id="rId25"/>
    <s:sheet name="Business Combination - Acquis26" sheetId="26" r:id="rId26"/>
    <s:sheet name="Business Combination - Acquis27" sheetId="27" r:id="rId27"/>
    <s:sheet name="Organization (Details)" sheetId="28" r:id="rId28"/>
    <s:sheet name="Summary of Significant Accoun29" sheetId="29" r:id="rId29"/>
    <s:sheet name="Summary of Significant Accoun30" sheetId="30" r:id="rId30"/>
    <s:sheet name="Investment Securities (Narrativ" sheetId="31" r:id="rId31"/>
    <s:sheet name="Investment Securities (Summary " sheetId="32" r:id="rId32"/>
    <s:sheet name="Investment Securities (Componen" sheetId="33" r:id="rId33"/>
    <s:sheet name="Investment Securities (Summar34" sheetId="34" r:id="rId34"/>
    <s:sheet name="Investment Securities (Summar35" sheetId="35" r:id="rId35"/>
    <s:sheet name="Investment Securities (Summar36" sheetId="36" r:id="rId36"/>
    <s:sheet name="Investment Securities (Summar37" sheetId="37" r:id="rId37"/>
    <s:sheet name="Repurchase Agreements And Oth38" sheetId="38" r:id="rId38"/>
    <s:sheet name="Repurchase Agreements And Oth39" sheetId="39" r:id="rId39"/>
    <s:sheet name="Repurchase Agreements And Oth40" sheetId="40" r:id="rId40"/>
    <s:sheet name="Derivative and Other Hedging 41" sheetId="41" r:id="rId41"/>
    <s:sheet name="Derivative and Other Hedging 42" sheetId="42" r:id="rId42"/>
    <s:sheet name="Derivative and Other Hedging 43" sheetId="43" r:id="rId43"/>
    <s:sheet name="Derivative and Other Hedging 44" sheetId="44" r:id="rId44"/>
    <s:sheet name="Derivative and Other Hedging 45" sheetId="45" r:id="rId45"/>
    <s:sheet name="Derivative and Other Hedging 46" sheetId="46" r:id="rId46"/>
    <s:sheet name="Derivative and Other Hedging 47" sheetId="47" r:id="rId47"/>
    <s:sheet name="Pledged Assets (Narrative) (Det" sheetId="48" r:id="rId48"/>
    <s:sheet name="Pledged Assets Repurchase Agree" sheetId="49" r:id="rId49"/>
    <s:sheet name="Pledged Assets (Assets Pledged " sheetId="50" r:id="rId50"/>
    <s:sheet name="Pledged Assets (Securities Pled" sheetId="51" r:id="rId51"/>
    <s:sheet name="Pledged Assets (Assets Pledge52" sheetId="52" r:id="rId52"/>
    <s:sheet name="Pledged Assets (Offsetting Asse" sheetId="53" r:id="rId53"/>
    <s:sheet name="Fair Value Measurements (Detail" sheetId="54" r:id="rId54"/>
    <s:sheet name="Stockholders' Equity (Preferred" sheetId="55" r:id="rId55"/>
    <s:sheet name="Stockholders' Equity (Common St" sheetId="56" r:id="rId56"/>
    <s:sheet name="Stockholders' Equity (Accumulat" sheetId="57" r:id="rId57"/>
    <s:sheet name="Subsequent Event (Details)" sheetId="58" r:id="rId58"/>
    <s:sheet name="Business Combination - Acquis59" sheetId="59" r:id="rId59"/>
    <s:sheet name="Business Combination - Acquis60" sheetId="60" r:id="rId60"/>
  </s:sheets>
  <s:definedNames/>
  <s:calcPr calcId="124519" calcMode="auto" fullCalcOnLoad="1"/>
</s:workbook>
</file>

<file path=xl/sharedStrings.xml><?xml version="1.0" encoding="utf-8"?>
<sst xmlns="http://schemas.openxmlformats.org/spreadsheetml/2006/main" uniqueCount="76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GNC Investment Corp.</t>
  </si>
  <si>
    <t>Entity Central Index Key</t>
  </si>
  <si>
    <t>Entity Filer Category</t>
  </si>
  <si>
    <t>Large Accelerated Filer</t>
  </si>
  <si>
    <t>Current Fiscal Year End Date</t>
  </si>
  <si>
    <t>--12-31</t>
  </si>
  <si>
    <t>Entity Common Stock, Shares Outstanding</t>
  </si>
  <si>
    <t>Trading Symbol</t>
  </si>
  <si>
    <t>AGNC</t>
  </si>
  <si>
    <t>Consolidated Balance Sheets - USD ($) $ in Millions</t>
  </si>
  <si>
    <t>Dec. 31, 2015</t>
  </si>
  <si>
    <t>Assets:</t>
  </si>
  <si>
    <t>Agency securities, at fair value (including pledged securities of $44,089 and $48,380, respectively)</t>
  </si>
  <si>
    <t>Agency securities transferred to consolidated variable interest entities, at fair value (pledged securities)</t>
  </si>
  <si>
    <t>Non-agency securities, at fair value (pledged securities)</t>
  </si>
  <si>
    <t>Credit risk transfer securities, at fair value</t>
  </si>
  <si>
    <t>U.S. Treasury securities, at fair value (pledged securities)</t>
  </si>
  <si>
    <t>REIT equity securities, at fair value</t>
  </si>
  <si>
    <t>Cash and cash equivalents</t>
  </si>
  <si>
    <t>Restricted cash and cash equivalents</t>
  </si>
  <si>
    <t>Derivative assets, at fair value</t>
  </si>
  <si>
    <t>Receivable for securities sold (pledged securities)</t>
  </si>
  <si>
    <t>Receivable under reverse repurchase agreements</t>
  </si>
  <si>
    <t>Goodwill and other intangible assets, net</t>
  </si>
  <si>
    <t>Other assets</t>
  </si>
  <si>
    <t>Total assets</t>
  </si>
  <si>
    <t>Liabilities:</t>
  </si>
  <si>
    <t>Repurchase Agreements</t>
  </si>
  <si>
    <t>Federal Home Loan Bank advances</t>
  </si>
  <si>
    <t>Debt of consolidated variable interest entities, at fair value</t>
  </si>
  <si>
    <t>Payable for securities purchased</t>
  </si>
  <si>
    <t>Derivative liabilities, at fair value</t>
  </si>
  <si>
    <t>Dividends payable</t>
  </si>
  <si>
    <t>Obligation to return securities borrowed under reverse repurchase agreements, at fair value</t>
  </si>
  <si>
    <t>Accounts payable and other accrued liabilities</t>
  </si>
  <si>
    <t>Total liabilities</t>
  </si>
  <si>
    <t>Stockholders' equity:</t>
  </si>
  <si>
    <t>Preferred stock - $0.01 par value; 10.0 shares authorized: Redeemable Preferred Stock; $0.01 par value; 6.9 shares issued and outstanding (aggregate liquidation preference of $348)</t>
  </si>
  <si>
    <t>Common stock - $0.01 par value; 600.0 shares authorized; 331.0 and 337.5 shares issued and outstanding, respectively</t>
  </si>
  <si>
    <t>Additional paid-in capital</t>
  </si>
  <si>
    <t>Retained deficit</t>
  </si>
  <si>
    <t>Accumulated other comprehensive income (loss)</t>
  </si>
  <si>
    <t>Total stockholders' equity</t>
  </si>
  <si>
    <t>Total liabilities and stockholders' equity</t>
  </si>
  <si>
    <t>Consolidated Balance Sheets (Parentheticals) - USD ($) shares in Millions, $ in Millions</t>
  </si>
  <si>
    <t>Statement of Financial Position [Abstract]</t>
  </si>
  <si>
    <t>Available-for-sale Securities Pledged as Collateral</t>
  </si>
  <si>
    <t>Preferred Stock, Par or Stated Value Per Share (in dollars per share)</t>
  </si>
  <si>
    <t>Preferred Stock, Shares Authorized</t>
  </si>
  <si>
    <t>Preferred Stock, Shares Issued</t>
  </si>
  <si>
    <t>Preferred Stock, Shares Outstanding</t>
  </si>
  <si>
    <t>Preferred Stock, Liquidation Preference, Value</t>
  </si>
  <si>
    <t>Common Stock, Par or Stated Value Per Share (in dollars per share)</t>
  </si>
  <si>
    <t>Common Stock, Shares Authorized</t>
  </si>
  <si>
    <t>Common Stock, Shares, Issued</t>
  </si>
  <si>
    <t>Common Stock, Shares, Outstanding</t>
  </si>
  <si>
    <t>Consolidated Statements Of Comprehensive Income - USD ($) shares in Millions, $ in Millions</t>
  </si>
  <si>
    <t>3 Months Ended</t>
  </si>
  <si>
    <t>Sep. 30, 2015</t>
  </si>
  <si>
    <t>Interest income:</t>
  </si>
  <si>
    <t>Interest income</t>
  </si>
  <si>
    <t>Interest expense</t>
  </si>
  <si>
    <t>Net interest income</t>
  </si>
  <si>
    <t>Other income, net:</t>
  </si>
  <si>
    <t>Gain (loss) on sale of agency securities, net</t>
  </si>
  <si>
    <t>Gain (loss) on derivative instruments and other securities, net</t>
  </si>
  <si>
    <t>Management fee income</t>
  </si>
  <si>
    <t>Total other income, net</t>
  </si>
  <si>
    <t>Expenses:</t>
  </si>
  <si>
    <t>Management fees</t>
  </si>
  <si>
    <t>Compensation and benefits</t>
  </si>
  <si>
    <t>General and administrative expenses</t>
  </si>
  <si>
    <t>Total expenses</t>
  </si>
  <si>
    <t>Net Income (Loss) Attributable to Parent</t>
  </si>
  <si>
    <t>Dividend on preferred stock</t>
  </si>
  <si>
    <t>Net income (loss) available (attributable) to common stockholders</t>
  </si>
  <si>
    <t>Other comprehensive income (loss):</t>
  </si>
  <si>
    <t>Unrealized Gains and (Losses), Net</t>
  </si>
  <si>
    <t>Derivative Instruments, Gain (Loss) Reclassified from Accumulated OCI into Income, Effective Portion, Net, De-Designated Interest Rate Swaps</t>
  </si>
  <si>
    <t>Unrealized gain on derivative instruments, net</t>
  </si>
  <si>
    <t>Other comprehensive income (loss)</t>
  </si>
  <si>
    <t>Comprehensive income (loss)</t>
  </si>
  <si>
    <t>Comprehensive income (loss) available (attributable) to common stockholders</t>
  </si>
  <si>
    <t>Weighted average number of common shares outstanding-basic and diluted (shares)</t>
  </si>
  <si>
    <t>Net income (loss) per common share - basic and diluted</t>
  </si>
  <si>
    <t>Dividends declared per common share</t>
  </si>
  <si>
    <t>Consolidated Statement of Stockholders' Equity - USD ($) shares in Millions, $ in Millions</t>
  </si>
  <si>
    <t>Total</t>
  </si>
  <si>
    <t>Preferred Stock [Member]</t>
  </si>
  <si>
    <t>Common Stock [Member]</t>
  </si>
  <si>
    <t>Additional Paid-in Capital [Member]</t>
  </si>
  <si>
    <t>Retained Earnings (Accumulated Deficit) [Member]</t>
  </si>
  <si>
    <t>Accumulated Other Comprehensive Income (Loss) [Member]</t>
  </si>
  <si>
    <t>Balance, value at Dec. 31, 2014</t>
  </si>
  <si>
    <t>Balance, Preferred Stock, shares at Dec. 31, 2014</t>
  </si>
  <si>
    <t>Balance, Common Stock, shares at Dec. 31, 2014</t>
  </si>
  <si>
    <t>Net income (loss)</t>
  </si>
  <si>
    <t>Amounts reclassified from accumulated OCI</t>
  </si>
  <si>
    <t>Repurchase of common stock</t>
  </si>
  <si>
    <t>Payments for Repurchase of Common Stock</t>
  </si>
  <si>
    <t>Repurchase of common stock shares</t>
  </si>
  <si>
    <t>Preferred dividends declared</t>
  </si>
  <si>
    <t>Common dividends declared</t>
  </si>
  <si>
    <t>Balance, value at Sep. 30, 2015</t>
  </si>
  <si>
    <t>Balance, Preferred Stock, shares at Sep. 30, 2015</t>
  </si>
  <si>
    <t>Balance, Common Stock, shares at Sep. 30, 2015</t>
  </si>
  <si>
    <t>Balance, value at Dec. 31, 2015</t>
  </si>
  <si>
    <t>Balance, Preferred Stock, shares at Dec. 31, 2015</t>
  </si>
  <si>
    <t>Balance, Common Stock, shares at Dec. 31, 2015</t>
  </si>
  <si>
    <t>Balance, value at Sep. 30, 2016</t>
  </si>
  <si>
    <t>Balance, Preferred Stock, shares at Sep. 30, 2016</t>
  </si>
  <si>
    <t>Balance, Common Stock, shares at Sep. 30, 2016</t>
  </si>
  <si>
    <t>Consolidated Statements Of Cash Flows - USD ($) $ in Millions</t>
  </si>
  <si>
    <t>Operating activities:</t>
  </si>
  <si>
    <t>Adjustments to reconcile net income to net cash provided by operating activities:</t>
  </si>
  <si>
    <t>Amortization of premiums and discounts on mortgage-backed securities, net</t>
  </si>
  <si>
    <t>Amortization of accumulated other comprehensive loss on interest rate swaps de-designated as qualifying hedges</t>
  </si>
  <si>
    <t>Amortization of intangible assets</t>
  </si>
  <si>
    <t>Stock based compensation</t>
  </si>
  <si>
    <t>(Gain) loss on sale of mortgage-backed securities, net</t>
  </si>
  <si>
    <t>Loss on derivative instruments and other securities, net</t>
  </si>
  <si>
    <t>(Increase) decrease in other assets</t>
  </si>
  <si>
    <t>Increase (decrease) in accounts payable and other accrued liabilities</t>
  </si>
  <si>
    <t>Net cash provided by operating activities</t>
  </si>
  <si>
    <t>Investing activities:</t>
  </si>
  <si>
    <t>Purchases of mortgage-backed securities</t>
  </si>
  <si>
    <t>Proceeds from sale of mortgage-backed securities</t>
  </si>
  <si>
    <t>Principal collections on mortgage-backed securities</t>
  </si>
  <si>
    <t>Purchases of credit risk transfer securities</t>
  </si>
  <si>
    <t>Purchases of U.S. Treasury securities</t>
  </si>
  <si>
    <t>Proceeds from sale of U.S. Treasury securities</t>
  </si>
  <si>
    <t>Net proceeds from (payments on) reverse repurchase agreements</t>
  </si>
  <si>
    <t>Net payments on other derivative instruments</t>
  </si>
  <si>
    <t>Purchases of REIT equity securities</t>
  </si>
  <si>
    <t>Proceeds from sale of REIT equity securities</t>
  </si>
  <si>
    <t>Purchase of AGNC Mortgage Management, LLC, net of cash acquired</t>
  </si>
  <si>
    <t>(Increase) decrease in restricted cash and cash equivalents</t>
  </si>
  <si>
    <t>Other investing cash flows, net</t>
  </si>
  <si>
    <t>Net cash provided by investing activities</t>
  </si>
  <si>
    <t>Financing activities:</t>
  </si>
  <si>
    <t>Proceeds from repurchase arrangements</t>
  </si>
  <si>
    <t>Payments on repurchase agreements</t>
  </si>
  <si>
    <t>Proceeds from Federal Home Loan Bank advances</t>
  </si>
  <si>
    <t>Payments on Federal Home Loan Bank advances</t>
  </si>
  <si>
    <t>Payments on debt of consolidated variable interest entities</t>
  </si>
  <si>
    <t>Payments for common stock repurchases</t>
  </si>
  <si>
    <t>Cash dividends paid</t>
  </si>
  <si>
    <t>Net cash used in financing activities</t>
  </si>
  <si>
    <t>Net change in cash and cash equivalents</t>
  </si>
  <si>
    <t>Cash and cash equivalents at beginning of period</t>
  </si>
  <si>
    <t>Cash and cash equivalents at end of period</t>
  </si>
  <si>
    <t>Unaudited Interim Consolidated Financial Statements</t>
  </si>
  <si>
    <t>Quarterly Financial Information Disclosure [Abstract]</t>
  </si>
  <si>
    <t>Unaudited Interim Consolidated Financial Statements The unaudited interim consolidated financial statements of AGNC Investment Corp. (referred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Our unaudited interim consolidated financial statements include the accounts of all of our wholly-owned subsidiaries and variable interest entities for which we are the primary beneficiary. Significant intercompany accounts and transactions have been eliminate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t>
  </si>
  <si>
    <t>Organization, Consolidation and Presentation of Financial Statements [Abstract]</t>
  </si>
  <si>
    <t>Organization We were organized in Delaware on January 7, 2008, and commenced operations on May 20, 2008 following the completion of our initial public offering ("IPO"). Our common stock is traded on The NASDAQ Global Select Market under the symbol "AGNC." We operate so as to qualify to be taxed as a real estate investment trust ("REIT") under the Internal Revenue Code of 1986, as amended (the "Internal Revenue Code"). As a REIT, we are required to distribute annually 90% of our taxable net income. As long as we continue to qualify as a REIT, we will generally not be subject to U.S. federal or state corporate taxes on our taxable net income to the extent that we distribute our annual taxable net income to our stockholders on a timely basis. It is our intention to distribute 100% of our taxable net income, after application of available tax attributes, within the limits prescribed by the Internal Revenue Code, which may extend into the subsequent taxable year. We invest primarily in agency mortgage-backed securities ("agency MBS") on a leveraged basis. These investments consist of residential mortgage pass-through securities and collateralized mortgage obligations ("CMOs") for which the principal and interest payments are guaranteed by a government-sponsored enterprise, such as the Federal National Mortgage Association ("Fannie Mae") and the Federal Home Loan Mortgage Corporation ("Freddie Mac"), or by a U.S. Government agency, such as the Government National Mortgage Association ("Ginnie Mae") (collectively referred to as "GSEs"). We may also invest in other types of mortgage and mortgage-related securities, such as credit risk transfer ("CRT") securities and non-agency residential and commercial mortgage-backed securities, where repayment of principal and interest is not guaranteed by a GSE or U.S. Government agency. Our principal objective is to provide our stockholders with attractive risk-adjusted returns through a combination of monthly dividends and net asset value (also referred to as "net book value," "NAV" and "stockholders' equity") accretion. We generate income from the interest earned on our investment assets, net of associated borrowing and hedging activities, and net realized gains and losses on our investments and hedging activities. We fund our investments primarily through short-term borrowings structured as repurchase agreements. Prior to July 1, 2016, we were externally managed by AGNC Management, LLC, (formerly known as American Capital AGNC Management, LLC) (our "Manager"). On July 1, 2016, we completed the acquisition of all of the outstanding membership interests of AGNC Mortgage Management, LLC ("AMM," formerly known as American Capital Mortgage Management, LLC ), the parent company of our Manager, from American Capital Asset Management, LLC ("ACAM"), a wholly owned portfolio company of American Capital, Ltd. ("ACAS"). AMM is also the parent company of MTGE Management, LLC ("MTGE Manager," formerly known as American Capital MTGE Management, LLC), the external manager of MTGE Investment Corp. ("MTGE," formerly known as American Capital Mortgage Investment Corp.). Following the closing of the acquisition of AMM, we became internally managed and are no longer affiliated with ACAS. (See Note 10 for further details.)</t>
  </si>
  <si>
    <t>Summary of Significant Accounting Policies</t>
  </si>
  <si>
    <t>Accounting Policies [Abstract]</t>
  </si>
  <si>
    <t>Summary of Significant Accounting Policies Investment Securities Accounting Standards Codification ("ASC") Topic 320, Investments—Debt and Equity Securities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securities as part of our overall management of our investment portfolio. Accordingly, we typically designate our investment securities as available-for-sale, unless we have elected the fair value option for such securities under ASC Topic 825, Financial Instruments . All securities classified as available-for-sale are reported at fair value, with unrealized gains and losses reported in accumulated other comprehensive income (loss) ("OCI"), a separate component of stockholders' equity. Upon the sale of a security designated as available-for-sale, we determine the cost of the security and the amount of unrealized gains or losses to reclassify out of accumulated OCI into earnings based on the specific identification method. If we designate a security as trading or if we elect the fair value option for a security, changes in the fair value of such security are reflected in net income through other gain (loss) during the period in which they occur. We have elected the fair value option to account for CRT securities, interest-only securities and inverse interest-only securities (together referred to as "interest-only securities") and principal-only securities as this election simplifies the accounting for such securities. CRT securities are risk sharing instruments issued by the GSEs, and similarly structured transactions issued by third party market participants, that transfer a portion of the risk associated with credit losses within pools of conventional residential mortgage loans from the GSEs and/or third parties to private investors. Unlike agency MBS, full repayment of the original principal balance of CRT securities is not guaranteed by a GSE or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are able to offset credit losses on the related loans. Non-agency MBS are backed by residential or commercial mortgage loans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MBS. Interest-only securities represent the right to receive a specified proportion of the contractual interest flows of specific agency CMO securities. Principal-only securities represent the right to receive the contractual principal flows of specific agency CMO securities. Our investments in interest and principal-only securities are included in agency securities, at fair value on the accompanying consolidated balance sheets. 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 We estimate the fair value of agency and non-agency MBS and CRT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based on a market approach using "Level 1" inputs based on quoted market prices. Refer to Note 8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nterest Income Interest income is accrued based on the outstanding principal amount of the investment securities and their contractual terms. Premiums or discounts associated with the purchase of agency and non-agency MBS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ASC 310-20").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CRT securities,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 Derivative Instruments We use a variety of derivative instruments to hedge a portion of our exposure to market risks, including interest rate, prepayment, extension and liquidity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MBS securities on a generic pool basis in the "to-be-announced" market ("TBA securities") and on a specified pool basis. We may also purchase or write put or call options on TBA securities and invest in mortgage and other types of derivatives, such as interest and principal-only securities.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through October 2016.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MBS securities. U.S. Treasury securities 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 Goodwill and Other Intangible Assets, Net Goodwill is the cost of an acquisition in excess of the fair value of identified assets acquired and liabilities assumed and is recorded as an asset on our balance sheet. Acquired intangible assets that do not meet the criteria for recognition as a separate asset are included in goodwill, which represents the estimated future economic benefit arising from these assets. Goodwill is not subject to amortization but must be tested for impairment at least annually. Intangible assets meeting the criteria for recognition as separate assets are recorded at their respective fair market values at the date of acquisition. Intangible assets with an estimated useful life are amortized over their expected useful life. As of September 30, 2016 , we had $526 million of goodwill and $29 million of other intangible assets, net of accumulated amortization, reported in goodwill and other intangible assets, net in our accompanying consolidated balance sheets related to our acquisition of AMM on July 1, 2016 (see Note 10 for further details). We test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we compare the carrying value of each identified reporting unit to its fair value. If the carrying value of the reporting unit is greater than its fair value, the second step is performed, where the implied fair value of goodwill is compared to its carrying value. An impairment charge is recognized to the extent the carrying amount of goodwill exceeds its fair value.</t>
  </si>
  <si>
    <t>Investment Securities</t>
  </si>
  <si>
    <t>Investments, Debt and Equity Securities [Abstract]</t>
  </si>
  <si>
    <t>Investment Securities As of September 30, 2016 and December 31, 2015 , our investment portfolio consisted of $47.4 billion and $52.5 billion of investment securities, at fair value, respectively, and a $15.6 billion and $7.4 billion net long TBA position, at fair value, respectively. Our TBA position is reported at its net carrying value of $46 million and $14 million as of September 30, 2016 and December 31, 2015 , respectively, in derivative assets/(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See Note 6 for further details of our net TBA position as of September 30, 2016 and December 31, 2015 .) As of September 30, 2016 and December 31, 2015 , the net unamortized premium balance on our MBS was $2.1 billion and $2.3 billion , respectively, including interest and principal-only securities. The following tables summarize our investment securities as of September 30, 2016 and December 31, 2015 (dollars in millions): September 30, 2016 Investment Securities Amortized Cost Gross Unrealized Gain Gross Unrealized Loss Fair Value Agency MBS: Fixed rate $ 44,641 $ 980 $ (10 ) $ 45,611 Adjustable rate 401 14 — 415 CMO 840 25 — 865 Interest-only and principal-only strips 286 44 (3 ) 327 Total agency MBS 46,168 1,063 (13 ) 47,218 Non-agency MBS 100 2 — 102 CRT securities 36 — — 36 Total investment securities $ 46,304 $ 1,065 $ (13 ) $ 47,356 December 31, 2015 Investments Securities Amortized Cost Gross Unrealized Gain Gross Unrealized Loss Fair Value Agency MBS: Fixed rate $ 50,576 $ 339 $ (393 ) $ 50,522 Adjustable rate 484 11 — 495 CMO 973 18 (1 ) 990 Interest-only and principal-only strips 317 39 (3 ) 353 Total agency MBS 52,350 407 (397 ) 52,360 Non-agency MBS 114 — (1 ) 113 Total investment securities $ 52,464 $ 407 $ (398 ) $ 52,473 September 30, 2016 Investment Securities Fannie Mae Freddie Mac Ginnie Mae Non-Agency CRT Total Available-for-sale securities: Par value $ 33,919 $ 9,930 $ 48 $ 99 $ — $ 43,996 Unamortized discount (27 ) (3 ) — — — (30 ) Unamortized premium 1,494 520 1 1 — 2,016 Amortized cost 35,386 10,447 49 100 — 45,982 Gross unrealized gains 817 201 1 2 — 1,021 Gross unrealized losses (6 ) (4 ) — — — (10 ) Total available-for-sale securities, at fair value 36,197 10,644 50 102 — 46,993 Securities remeasured at fair value through earnings: 1 Par value 2 181 — — — 35 216 Unamortized discount (37 ) — — — — (37 ) Unamortized premium 126 16 — — 1 143 Amortized cost 270 16 — — 36 322 Gross unrealized gains 41 3 — — — 44 Gross unrealized losses (2 ) (1 ) — — — (3 ) Total securities remeasured at fair value through earnings 309 18 — — 36 363 Total securities, at fair value $ 36,506 $ 10,662 $ 50 $ 102 $ 36 $ 47,356 Weighted average coupon as of September 30, 2016 3.63 % 3.69 % 2.81 % 3.50 % 4.91 % 3.64 % Weighted average yield as of September 30, 2016 3 2.68 % 2.67 % 1.96 % 3.00 % 4.85 % 2.68 % ________________________ 1. Securities measured at fair value through earnings includes agency interest-only and principal-only securities. 2. Par value amount excludes the underlying unamortized principal balance ("UPB") of interest-only securities of $1.0 billion as of September 30, 2016 . 3. Incorporates a weighted average future constant prepayment rate assumption of 11% based on forward rates as of September 30, 2016 . December 31, 2015 Investment Securities Fannie Mae Freddie Mac Ginnie Mae Non-Agency Total Available-for-sale securities: Par value $ 39,205 $ 10,575 $ 62 $ 113 $ 49,955 Unamortized discount (32 ) (4 ) — — (36 ) Unamortized premium 1,707 519 1 1 2,228 Amortized cost 40,880 11,090 63 114 52,147 Gross unrealized gains 286 80 2 — 368 Gross unrealized losses (283 ) (111 ) — (1 ) (395 ) Total available-for-sale securities, at fair value 40,883 11,059 65 113 52,120 Securities remeasured at fair value through earnings: 1 Par value 2 208 — — — 208 Unamortized discount (42 ) — — — (42 ) Unamortized premium 132 19 — — 151 Amortized cost 298 19 — — 317 Gross unrealized gains 35 4 — — 39 Gross unrealized losses (2 ) (1 ) — — (3 ) Total securities remeasured at fair value through earnings 331 22 — — 353 Total securities, at fair value $ 41,214 $ 11,081 $ 65 $ 113 $ 52,473 Weighted average coupon as of December 31, 2015 3.62 % 3.69 % 3.18 % 3.50 % 3.63 % Weighted average yield as of December 31, 2015 3 2.79 % 2.77 % 1.97 % 3.33 % 2.78 % ________________________ 1. Securities measured at fair value through earnings includes agency interest-only and principal-only securities. 2. Par value amount excludes the underlying unamortized principal balance ("UPB") of interest-only securities of $1.0 billion as of December 31, 2015 . 3. Incorporates a weighted average future constant prepayment rate assumption of 8% based on forward rates as of December 31, 2015 . As of September 30, 2016 and December 31, 2015, our investments in non-agency MBS carried a credit rating of AAA. As of September 30, 2016, all of our investments in CRT securities were issued by Fannie Mae or Freddie Mac. The actual maturities of our investment securities are generally shorter than their stated contractual maturities. Actual maturities are affected by the contractual lives of the underlying mortgages, periodic contractual principal payments and principal prepayments. As of September 30, 2016 and December 31, 2015 , our weighted average expected constant prepayment rate ("CPR") over the remaining life of our aggregate investment portfolio was 11% and 8% , respectively. Our estimates differ materially for different types of securities and thus individual holdings have a wide range of projected CPRs. The following table summarizes our investments classified as available-for-sale as of September 30, 2016 and December 31, 2015 according to their estimated weighted average life classification (dollars in millions): September 30, 2016 December 31, 2015 Estimated Weighted Average Life of Securities Classified as Available-for-Sale Fair Value Amortized Cost Weighted Average Coupon Weighted Average Yield Fair Value Amortized Cost Weighted Average Coupon Weighted Average Yield ≥ 1 year and ≤ 3 years $ 1,493 $ 1,467 3.92% 2.48% $ 167 $ 163 4.02% 2.66% &gt; 3 years and ≤ 5 years 15,984 15,556 3.30% 2.44% 17,497 17,343 3.27% 2.40% &gt; 5 years and ≤10 years 29,490 28,936 3.65% 2.76% 34,206 34,391 3.67% 2.93% &gt; 10 years 26 23 4.67% 3.86% 250 250 3.56% 3.08% Total $ 46,993 $ 45,982 3.54% 2.64% $ 52,120 $ 52,147 3.54% 2.75% The following table presents the gross unrealized loss and fair values of our available-for-sale securities by length of time that such securities have been in a continuous unrealized loss position as of September 30, 2016 and December 31, 2015 (in millions): Unrealized Loss Position For Less than 12 Months 12 Months or More Total Securities Classified as Available-for-Sale Estimated Fair Value Unrealized Loss Estimated Fair Value Unrealized Loss Estimated Fair Value Unrealized Loss September 30, 2016 $ 602 $ (2 ) $ 1,851 $ (8 ) $ 2,453 $ (10 ) December 31, 2015 $ 24,035 $ (200 ) $ 6,793 $ (195 ) $ 30,828 $ (395 ) We did not recognize any OTTI charges on our investment securities for the nine months ended September 30, 2016 and 2015 . As of the end of each respective reporting period, a decision had not been made to sell any of our securities in an unrealized loss position and we did not believe it was more likely than not that we would be required to sell such securities before recovery of their amortized cost basis. The unrealized losses on our securities were not due to credit losses given the GSE guarantees and credit enhancements on our non-agency securities, but rather were due to changes in interest rates and prepayment expectations. However, as we continue to actively manage our portfolio, we may recognize additional realized losses on our investment securities upon selecting specific securities to sell. Gains and Losses on Sale of Mortgage-Backed Securities The following table is a summary of our net gain (loss) from the sale of securities classified as available-for-sale for the three and nine months ended September 30, 2016 and 2015 (in millions). Please refer to Note 9 for a summary of changes in accumulated OCI for the same periods . Three Months Ended September 30, Nine Months Ended September 30, Securities Classified as Available-for-Sale 2016 2015 2016 2015 MBS sold, at cost $ (6,123 ) $ (4,575 ) $ (17,146 ) $ (22,548 ) Proceeds from MBS sold 1 6,184 4,536 17,260 22,523 Net gain (loss) on sale of MBS $ 61 $ (39 ) $ 114 $ (25 ) Gross gain on sale of MBS $ 62 $ 2 $ 122 $ 81 Gross loss on sale of MBS (1 ) (41 ) (8 ) (106 ) Net gain (loss) on sale of MBS $ 61 $ (39 ) $ 114 $ (25 ) ________________________ 1. Proceeds include cash received during the period, plus receivable for MBS sold during the period as of period end. For the three and nine months ended September 30, 2016 , we recognized a net unrealized loss of $6 million and an unrealized gain of $5 million , respectively, and for the three and nine months ended September 30, 2015 we recognized a net unrealized gain of $10 million and $14 million , respectively, for the change in value of investments in interest and principal-only securities in gain (loss) on derivative instruments and other securities, net in our consolidated statements of comprehensive income. Over the same periods, we did not recognize any realized gains or losses on our interest or principal-only securities. Securitizations and Variable Interest Entities As of September 30, 2016 and December 31, 2015 , we held investments in CMO trusts, which are variable interest entities ("VIEs"). We have consolidated certain of these CMO trusts in our consolidated financial statements where we have determined we are the primary beneficiary of the trusts. All of our CMO securities are backed by fixed or adjustable-rate agency 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In connection with our consolidated CMO trusts, we recognized agency securities with a total fair value of $0.9 billion and $1.0 billion as of September 30, 2016 and December 31, 2015 , respectively, and debt with a total fair value of $494 million and $595 million , respectively, in our accompanying consolidated balance sheets. As of September 30, 2016 and December 31, 2015 , the agency securities had an aggregate unpaid principal balance of $0.8 billion and $1.0 billion , respectively, and the debt had an aggregate unpaid principal balance of $488 million and $587 million , respectively. We re-measure our consolidated debt at fair value through earnings in gain (loss) on derivative instruments and other securities, net in our consolidated statements of comprehensive income. For the three and nine months ended September 30, 2016 , we recorded a loss of $2 million and $8 million , respectively, associated with our consolidated debt. For the three and nine months ended September 30, 2015 , we recorded a gain of $7 million and $16 million , respectively, associated with our consolidated debt. Our involvement with the consolidated trusts is limited to the agency securities transferred by us upon the formation of the trusts and the CMO securities subsequently held by us. There are no arrangements that could require us to provide financial support to the trusts. As of September 30, 2016 and December 31, 2015 , the fair value of our CMO securities and interest and principal-only securities was $1.2 billion and $1.3 billion , respectively, excluding the consolidated CMO trusts discussed above, or $1.6 billion and $1.8 billion , respectively, including the net asset value of our consolidated CMO trusts. Our maximum exposure to loss related to our CMO securities and interest and principal-only securities, including our consolidated CMO trusts, was $222 million and $238 million as of September 30, 2016 and December 31, 2015 , respectively.</t>
  </si>
  <si>
    <t>Repurchase Agreements And Other Debt</t>
  </si>
  <si>
    <t>Disclosure of Repurchase Agreements [Abstract]</t>
  </si>
  <si>
    <t>Repurchase Agreements and Other Secured Borrowings We pledge certain of our securities as collateral under our repurchase agreements with financial institutions and under our secured borrowing facility with the Federal Home Loan Bank ("FHLB") of Des Moines. Interest rates on our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September 30, 2016 , we had met all margin call requirements. For additional information regarding our pledged assets, please refer to Note 7 . Repurchase Agreements As of September 30, 2016 and December 31, 2015 , we had $37.7 billion and $41.8 billion , respectively, of repurchase agreements outstanding. The terms and conditions of our repurchase agreements are typically negotiated on a transaction-by-transaction basis. Our repurchase agreements with original maturities greater than 90 days have floating interest rates based on an index plus or minus a fixed spread. Substantially all of our repurchase agreements were used to fund purchases of agency securities ("agency repo"). The remainder of our repurchase agreements were used to fund temporary holdings of U.S. Treasury securities ("U.S. Treasury repo"). The following table summarizes our borrowings under repurchase agreements by their remaining maturities as of September 30, 2016 and December 31, 2015 (dollars in millions): September 30, 2016 December 31, 2015 Remaining Maturity Repurchase Agreements Weighted Average Interest Rate Weighted Average Days to Maturity Repurchase Agreements Weighted Average Interest Rate Weighted Average Days to Maturity Agency repo: ≤ 1 month $ 17,198 0.72 % 11 $ 17,579 0.54 % 14 &gt; 1 to ≤ 3 months 9,318 0.79 % 50 14,283 0.64 % 58 &gt; 3 to ≤ 6 months 3,617 0.90 % 126 3,154 0.61 % 121 &gt; 6 to ≤ 9 months 765 0.85 % 221 589 0.65 % 199 &gt; 9 to ≤ 12 months 615 0.95 % 309 1,201 0.65 % 307 &gt; 12 to ≤ 24 months 1,985 1.09 % 495 1,473 0.73 % 600 &gt; 24 to ≤ 36 months 1,100 1.21 % 926 650 0.81 % 901 &gt; 36 to ≤ 48 months 2,100 1.15 % 1,216 1,300 0.86 % 1,231 &gt; 48 to &lt; 60 months 925 1.23 % 1,559 1,500 0.76 % 1,477 Total agency repo 37,623 0.83 % 199 41,729 0.61 % 173 U.S. Treasury repo: 1 day 45 0.85 % 3 25 — % 1 Total $ 37,668 0.83 % 198 $ 41,754 0.61 % 173 Federal Home Loan Bank Advances On January 12, 2016, the Federal Housing Finance Agency ("FHFA") released its final rule on FHLB membership, which requires the termination of our wholly-owned captive insurance subsidiary's FHLB membership and repayment of all FHLB advances after a one year period ending in February 2017. As of September 30, 2016 and December 31, 2015 , we had $3.0 billion and $3.8 billion , respectively, of outstanding secured FHLB advances, with a weighted average borrowing rate of 0.63% and 0.53% , respectively, and a weighted average remaining term to maturity of 123 and 141 days, respectively, consisting of 30 day and longer-term floating rate advances: September 30, 2016 December 31, 2015 Remaining Maturity FHLB Advances Weighted Weighted FHLB Advances Weighted Weighted ≤ 1 month $ — — % — $ 1,952 0.47 % 14 &gt; 1 to ≤ 3 months — — % — 681 0.60 % 84 &gt; 4 to ≤ 6 months 3,037 0.63 % 123 — — % — 13 months — — % — 1,120 0.58 % 397 Total FHLB advances $ 3,037 0.63 % 123 $ 3,753 0.53 % 141 Debt of Consolidated Variable Interest Entities As of September 30, 2016 and December 31, 2015 , debt of consolidated VIEs, at fair value, was $494 million and $595 million , respectively, and had a weighted average interest rate of LIBOR plus 39 and 34 basis points, respectively, and a principal balance of $488 million and $587 million , respectively. The actual maturities of our debt of consolidated VIEs are generally shorter than the stated contractual maturities. The actual maturities are affected by the contractual lives of the underlying agency MBS securitizing the debt of our consolidated VIEs and periodic principal prepayments of such underlying securities. The estimated weighted average life of the debt of our consolidated VIEs as of September 30, 2016 and December 31, 2015 was 5.1 and 4.9 years, respectively.</t>
  </si>
  <si>
    <t>Derivative and Other Hedging Instruments</t>
  </si>
  <si>
    <t>Derivative Instruments and Hedging Activities Disclosure [Abstract]</t>
  </si>
  <si>
    <t>Derivative and Other Hedging Instruments In connection with our risk management strategy, we hedge a portion of our interest rate risk by entering into derivative and other hedging instrument contracts. The principal instruments that we use are interest rate swaps and interest rate swaptions and U.S. Treasury securities and U.S. Treasury futures contracts, primarily through short sales. We may also utilize TBA securities, purchase or write put or call options on TBA securities or invest in mortgage and other types of derivatives, such as interest and principal-only securities. We also enter into TBA contracts as a means of investing in and financing agency securities (thereby increasing our "at risk" leverage) or as a means of disposing of or reducing our exposure to agency securities (thereby reducing our "at risk" leverage). Our risk management strategy attempts to manage the overall risk of the portfolio, reduce fluctuations in our net book value and generate additional income distributable to stockholders. For additional information regarding our derivative instruments and our overall risk management strategy, please refer to the discussion of derivative and other hedging instruments in Note 3 . Prior to September 30, 2011, our interest rate swaps were typically designated as cash flow hedges under ASC 815; however, as of September 30, 2011, we elected to discontinue hedge accounting for our interest rate swaps in order to increase our funding flexibility. For the three and nine months ended September 30, 2016 , we reclassified $7 million and $38 million , respectively, and for the three and nine months ended September 30, 2015 $24 million and $79 million , respectively, of net deferred losses from accumulated OCI into interest expense related to our de-designated interest rate swaps and recognized an equal, but offsetting, amount in other comprehensive income. Our total net periodic interest costs on our swap portfolio were $58 million and $247 million for the three and nine months ended September 30, 2016 , respectively, and $131 million and $369 million for the three and nine months ended September 30, 2015 , respectively. The difference between our total net periodic interest costs on our swap portfolio and the amount recorded in interest expense related to our de-designated hedges is reported in gain (loss) on derivative instruments and other securities, net in our accompanying consolidated statements of comprehensive income (totaling $51 million and $209 million for the three and nine months ended September 30, 2016 , respectively, and $107 million and $290 million for the three and nine months ended September 30, 2015 , respectively). As of September 30, 2016 , the remaining net deferred loss in accumulated OCI related to de-designated interest rate swaps was $1 million . Derivative and Other Hedging Instrument Assets (Liabilities), at Fair Value The table below summarizes fair value information about our derivative and other hedging instrument assets and liabilities as of September 30, 2016 and December 31, 2015 (in millions): Derivative and Other Hedging Instruments Balance Sheet Location September 30, 2016 December 31, 2015 Interest rate swaps Derivative assets, at fair value $ 5 $ 31 Swaptions Derivative assets, at fair value 6 17 TBA securities Derivative assets, at fair value 50 29 U.S. Treasury futures - short Derivative assets, at fair value — 4 Total derivative assets, at fair value $ 61 $ 81 Interest rate swaps Derivative liabilities, at fair value $ (942 ) $ (920 ) TBA securities Derivative liabilities, at fair value (4 ) (15 ) U.S. Treasury futures - short Derivative liabilities, at fair value (1 ) — Total derivative liabilities, at fair value $ (947 ) $ (935 ) U.S. Treasury securities - long U.S. Treasury securities, at fair value $ 45 $ 25 U.S. Treasury securities - short Obligation to return securities borrowed under reverse repurchase agreements, at fair value (5,424 ) (1,696 ) Total U.S. Treasury securities, net at fair value $ (5,379 ) $ (1,671 ) The following tables summarize our interest rate swap agreements outstanding as of September 30, 2016 and December 31, 2015 (dollars in millions): September 30, 2016 Payer Interest Rate Swaps Notional Amount 1 Average Average Receive Rate 3 Net Estimated Fair Value Average Maturity (Years) ≤ 3 years $ 19,025 1.05% 0.79% $ (64 ) 1.4 &gt; 3 to ≤ 5 years 5,050 1.55% 0.76% (89 ) 3.5 &gt; 5 to ≤ 7 years 7,075 2.23% 0.76% (405 ) 5.8 &gt; 7 to ≤ 10 years 1,825 2.46% 0.83% (158 ) 8.6 &gt; 10 years 1,175 3.20% 0.80% (221 ) 14.0 Total payer interest rate swaps $ 34,150 1.52% 0.78% $ (937 ) 3.5 ________________________ 1. Notional amount includes forward starting swaps of $2.2 billion with an average forward start date of 0.5 years and an average maturity of 6.8 years from September 30, 2016 . 2. Average fixed pay rate includes forward starting swaps. Excluding forward starting swaps, the average fixed pay rate was 1.40% as of September 30, 2016 . 3. Average receive rate excludes forward starting swaps. December 31, 2015 Payer Interest Rate Swaps Notional 1 Average 2 Average 3 Net Average ≤ 3 years $ 14,775 1.06% 0.40% $ (23 ) 1.6 &gt; 3 to ≤ 5 years 9,950 2.03% 0.40% (203 ) 4.0 &gt; 5 to ≤ 7 years 7,175 2.47% 0.44% (230 ) 6.1 &gt; 7 to ≤ 10 years 7,450 2.57% 0.39% (342 ) 8.3 &gt; 10 years 1,175 3.20% 0.39% (91 ) 14.7 Total payer interest rate swaps $ 40,525 1.89% 0.40% $ (889 ) 4.6 ________________________ 1. Notional amount includes forward starting swaps of $4.5 billion with an average forward start date of 0.7 years and an average maturity of 5.5 years from December 31, 2015 . 2. Average fixed pay rate includes forward starting swaps. Excluding forward starting swaps, the average fixed pay rate was 1.75% as of December 31, 2015 . 3. Average receive rate excludes forward starting swaps. The following table summarizes our interest rate payer swaption agreements outstanding as of September 30, 2016 and December 31, 2015 (dollars in millions): Payer Swaptions Option Underlying Payer Swap Years to Expiration Cost Fair Value Average Months to Expiration Notional Amount Average Fixed Pay Rate Average Receive Rate (LIBOR) Average Term (Years) September 30, 2016 Total ≤ 1 year $ 44 $ 6 5 $ 700 3.10% 3M 7.0 December 31, 2015 Total ≤ 1 year $ 74 $ 17 4 $ 2,150 3.51% 3M 7.0 The following table summarizes our U.S. Treasury securities as of September 30, 2016 and December 31, 2015 (in millions): September 30, 2016 December 31, 2015 Maturity Face Amount Net Long / (Short) Cost Basis Market Value Face Amount Net Long / (Short) Cost Basis Market Value 5 years $ (1,670 ) $ (1,683 ) $ (1,688 ) $ (250 ) $ (249 ) $ (249 ) 7 years (2,941 ) (2,930 ) (2,959 ) (354 ) (353 ) (352 ) 10 years (700 ) (697 ) (732 ) (1,085 ) (1,078 ) (1,070 ) Total U.S. Treasury securities, net $ (5,311 ) $ (5,310 ) $ (5,379 ) $ (1,689 ) $ (1,680 ) $ (1,671 ) The following table summarizes our U.S. Treasury futures as of September 30, 2016 and December 31, 2015 (in millions): September 30, 2016 December 31, 2015 Maturity Notional Amount - Long (Short) 1 Cost Basis 2 Market Value 3 Net Carrying Value 4 Notional Amount - Long (Short) 1 Cost Basis 2 Market Value 3 Net Carrying Value 4 5 years $ (730 ) $ (886 ) $ (887 ) $ (1 ) $ (730 ) $ (866 ) $ (864 ) $ 2 10 years (1,230 ) (1,612 ) (1,612 ) — (1,130 ) (1,424 ) (1,422 ) 2 Total U.S. Treasury futures $ (1,960 ) $ (2,498 ) $ (2,499 ) $ (1 ) $ (1,860 ) $ (2,290 ) $ (2,286 ) $ 4 _____________________ 1. Notional amount represents the par value (or principal balance) of the underlying U.S. Treasury security. 2. Cost basis represents the forward price to be paid / (received) for the underlying U.S. Treasury security. 3. Market value represents the current market value of U.S. Treasury futures as of period-end. 4. Net carrying value represents the difference between the market value and the cost basis of U.S. Treasury futures as of period-end and is reported in derivative assets / (liabilities), at fair value in our consolidated balance sheets. The following tables summarize our TBA securities as of September 30, 2016 and December 31, 2015 (in millions): September 30, 2016 December 31, 2015 TBA Securities by Coupon Notional Amount - Long (Short) 1 Cost Basis 2 Market Value 3 Net Carrying Value 4 Notional Amount - Long (Short) 1 Cost Basis 2 Market Value 3 Net Carrying Value 4 15-Year TBA securities: 2.5% $ 1,839 $ 1,891 $ 1,899 $ 8 $ (80 ) $ (81 ) $ (80 ) $ 1 3.0% 293 306 307 1 225 233 232 (1 ) 3.5% 95 100 100 — 136 143 142 (1 ) Total 15-Year TBAs 2,227 2,297 2,306 9 281 295 294 (1 ) 30-Year TBA securities: 3.0% 5 7,031 7,276 7,303 27 3,914 3,911 3,916 5 3.5% 3,156 3,322 3,327 5 1,497 1,536 1,539 3 4.0% 2,368 2,537 2,542 5 1,575 1,658 1,665 7 4.5% 99 108 108 — 28 30 30 — Total 30-Year TBAs 12,654 13,243 13,280 37 7,014 7,135 7,150 15 Total net TBA securities $ 14,881 $ 15,540 $ 15,586 $ 46 $ 7,295 $ 7,430 $ 7,444 $ 14 September 30, 2016 December 31, 2015 TBA Securities by Issuer Notional Amount - Long (Short) 1 Cost Basis 2 Market Value 3 Net Carrying Value 4 Notional Amount - Long (Short) 1 Cost Basis 2 Market Value 3 Net Carrying Value 4 Fannie Mae $ 12,760 $ 13,328 $ 13,365 $ 37 $ 6,033 $ 6,145 $ 6,159 $ 14 Freddie Mac 1,648 1,723 1,729 6 689 703 703 — Ginnie Mae 473 489 492 3 573 582 582 — TBA securities, net $ 14,881 $ 15,540 $ 15,586 $ 46 $ 7,295 $ 7,430 $ 7,444 $ 14 _____________________ 1. Notional amount represents the par value (or principal balance) of the underlying agency security. 2. Cost basis represents the forward price to be paid / (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 / (liabilities), at fair value in our consolidated balance sheets. 5. Includes $2.6 billion of forward purchases of agency MBS specified pools as of September 30, 2016 . Gain (Loss) From Derivative Instruments and Other Securities, Net The tables below summarize changes in our derivative and other hedge portfolio and their effect on our consolidated statements of comprehensive income for the three and nine months ended September 30, 2016 and 2015 (in millions): Three Months Ended September 30, 2016 Derivative and Other Hedging Instruments Notional Amount Long/(Short) June 30, 2016 Additions Settlement, Termination, Expiration or Exercise Notional Amount Long/(Short) September 30, 2016 Amount of Gain/(Loss) Recognized in Income on Derivatives 1 TBA securities, net $ 6,756 37,881 (29,756 ) $ 14,881 $ 67 Interest rate swaps $ (35,125 ) (2,400 ) 3,375 $ (34,150 ) 153 Payer swaptions $ (1,050 ) — 350 $ (700 ) (1 ) U.S. Treasury securities - short position $ (2,930 ) (2,696 ) 270 $ (5,356 ) 14 U.S. Treasury securities - long position $ 62 90 (107 ) $ 45 1 U.S. Treasury futures contracts - short position $ (1,960 ) (1,960 ) 1,960 $ (1,960 ) 15 $ 249 ________________________________ 1. Excludes a net loss of $2 million from debt of consolidated VIEs, a net loss of $6 million from interest and principal-only securities and other miscellaneous net gain of $1 million recognized in gain (loss) on derivative instruments and other securities, net in our consolidated statements of comprehensive income. Three Months Ended September 30, 2015 Derivative and Other Hedging Instruments Notional Amount Additions Settlement, Termination, Expiration or Exercise Notional Amount Long/(Short) September 30, 2015 Amount of Gain/(Loss) Recognized in Income on Derivatives 1 TBA securities, net $ 6,941 33,403 (33,216 ) $ 7,128 $ 213 Interest rate swaps $ (44,925 ) (1,450 ) 1,200 $ (45,175 ) (966 ) Payer swaptions $ (5,450 ) — 1,800 $ (3,650 ) (23 ) U.S. Treasury securities - short position $ (2,250 ) (4,335 ) 5,284 $ (1,301 ) (25 ) U.S. Treasury securities - long position $ 5,192 4,704 (9,121 ) $ 775 29 U.S. Treasury futures contracts - short position $ (730 ) (730 ) 730 $ (730 ) (23 ) $ (795 ) ______________________ 1. Excludes a net gain of $7 million from debt of consolidated VIEs and a net gain of $10 million from interest and principal-only securities recognized in gain (loss) on derivative instruments and other securities, net in our consolidated statements of comprehensive income. Nine Months Ended September 30, 2016 Derivative and Other Hedging Instruments Notional Amount Long/(Short) December 31, 2015 Additions Settlement, Termination, Expiration or Exercise Notional Amount Long/(Short) September 30, 2016 Amount of Gain/(Loss) Recognized in Income on Derivatives 1 TBA securities, net $ 7,295 75,906 (68,320 ) $ 14,881 $ 391 Interest rate swaps $ (40,525 ) (5,950 ) 12,325 $ (34,150 ) (1,208 ) Payer swaptions $ (2,150 ) — 1,450 $ (700 ) (12 ) U.S. Treasury securities - short position $ (1,714 ) (5,329 ) 1,687 $ (5,356 ) (142 ) U.S. Treasury securities - long position $ 25 495 (475 ) $ 45 7 U.S. Treasury futures contracts - short position $ (1,860 ) (5,880 ) 5,780 $ (1,960 ) (106 ) $ (1,070 ) ________________________________ 1. Excludes a net loss of $8 million from debt of consolidated VIEs, a net gain of $5 million from interest and principal-only securities and other miscellaneous net gains of $15 million recognized in gain (loss) on derivative instruments and other securities, net in our consolidated statements of comprehensive income. Nine Months Ended September 30, 2015 Derivative and Other Hedging Instruments Notional Amount Additions Settlement, Termination, Expiration or Exercise Notional Amount Long/(Short) September 30, 2015 Amount of Gain/(Loss) Recognized in Income on Derivatives 1 TBA securities, net $ 14,412 97,270 (104,554 ) $ 7,128 $ 337 Interest rate swaps $ (43,700 ) (4,950 ) 3,475 $ (45,175 ) (1,278 ) Payer swaptions $ (6,800 ) (500 ) 3,650 $ (3,650 ) (27 ) Receiver swaptions $ 4,250 — (4,250 ) $ — 4 U.S. Treasury securities - short position $ (5,392 ) (10,732 ) 14,823 $ (1,301 ) (89 ) U.S. Treasury securities - long position $ 2,411 31,915 (33,551 ) $ 775 (35 ) U.S. Treasury futures contracts - short position $ (730 ) (2,190 ) 2,190 $ (730 ) (28 ) $ (1,116 ) ______________________ 1. Excludes a net gain of $16 million from debt of consolidate VIEs, a net gain of $14 million from interest and principal-only securities and other miscellaneous net losses of $4 million recognized in gain (loss) on derivative instruments and other securities, net in our consolidated statements of comprehensive income.</t>
  </si>
  <si>
    <t>Pledged Assets</t>
  </si>
  <si>
    <t>Pledged Assets [Abstract]</t>
  </si>
  <si>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collateral upon execution of derivative transactions, such as under our interest rate swap agreements and TBA contrac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Additionally, the FHLB of Des Moines may adjust the haircut on our outstanding FHLB advances at any time prior to maturity. As a condition of our membership in the FHLB of Des Moines, we are also obligated to purchase membership stock in the FHLB based upon the total assets of our wholly-owned captive insurance company and activity-based stock in the FHLB based upon the aggregate amount of advances obtained from the FHLB. Consequently, our funding agreements and derivative contracts expose us to credit risk relating to potential losses that could be recognized in the event that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 to market margin requirements and clearinghouse guarantee funds and other resources that are available in the event of a clearing member default. Further, each of our International Swaps and Derivatives Association ("ISDA") Master Agreements also contains a cross default provision under which a default under certain of our other indebtedness in excess of certain thresholds causes an event of default under the ISDA Master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up to certain specified levels. As of September 30, 2016 , the fair value of additional collateral that could be required to be posted as a result of the credit-risk-related contingent features being triggered was not material to our financial statements. As of September 30, 2016 , our maximum amount at risk with any counterparty related to our repurchase agreements was less than 5% of our stockholders' equity and our maximum amount at risk with any counterparty related to our interest rate swap and swaption agreements, excluding centrally cleared swaps, was less than 1% of our stockholders' equity. Assets Pledged to Counterparties The following tables summarize our assets pledged as collateral under our funding, derivative and prime broker agreements by type, including securities pledged related to securities sold but not yet settled, as of September 30, 2016 and December 31, 2015 (in millions): September 30, 2016 Assets Pledged to Counterparties Repurchase Agreements and FHLB Advances 1 Debt of Consolidated VIEs Derivative Agreements Prime Broker Agreements Total Agency MBS - fair value $ 42,997 $ 890 $ 684 $ 830 $ 45,401 Non-agency MBS - fair value 102 — — — 102 U.S. Treasury securities - fair value 45 — — — 45 Accrued interest on pledged securities 118 3 2 2 125 Restricted cash and cash equivalents 15 — 666 — 681 Total $ 43,277 $ 893 $ 1,352 $ 832 $ 46,354 ______________________ 1. Includes $194 million of retained interests in our consolidated VIEs pledged as collateral under repurchase agreements. December 31, 2015 Assets Pledged to Counterparties Repurchase Agreements and FHLB Advances 1 Debt of Consolidated VIEs Derivative Agreements Prime Broker Agreements Total Agency MBS - fair value $ 47,992 $ 1,029 $ 148 $ 485 $ 49,654 Non-agency 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 As of September 30, 2016 and December 31, 2015 , we held $126 million and $150 million , respectively, of membership and activity-based stock in the FHLB of Des Moines. FHLB stock is reported at cost, which equals par value, in other assets on our accompanying consolidated balance sheets. FHLB stock can only be redeemed or sold at its par value, and only to the FHLB of Des Moines. The cash and cash equivalents and agency securities pledged as collateral under our derivative agreements are included in restricted cash and cash equivalents and agency securities, at fair value, respectively, on our consolidated balance sheets. The following table summarizes our securities pledged as collateral under our repurchase agreements and FHLB advances by the remaining maturity of our borrowings, including securities pledged related to sold but not yet settled securities, as of September 30, 2016 and December 31, 2015 (in millions). For the corresponding borrowings associated with the following amounts and the interest rates thereon, refer to Note 5 . September 30, 2016 December 31, 2015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MBS: 1 ≤ 30 days $ 18,604 $ 18,204 $ 51 $ 20,053 $ 20,075 $ 57 &gt; 30 and ≤ 60 days 7,404 7,258 20 8,311 8,340 23 &gt; 60 and ≤ 90 days 2,078 2,026 6 7,534 7,525 21 &gt; 90 days 15,014 14,668 41 12,207 12,187 34 Total MBS 43,100 42,156 118 48,105 48,127 135 U.S. Treasury securities: 1 day 45 45 — 25 25 — Total $ 43,145 $ 42,201 $ 118 $ 48,130 $ 48,152 $ 135 ______________________ 1. Includes $194 million and $245 million of retained interests in our consolidated VIEs pledged as collateral under repurchase agreements, as of September 30, 2016 and December 31, 2015 , respectively. As of September 30, 2016 and December 31, 2015 , none of our borrowings backed by MBS were due on demand or mature overnight. The table above excludes agency securities transferred to our consolidated VIEs. Securities transferred to our consolidated VIEs can only be used to settle the obligations of each respective VIE. However, we may pledge our retained interests in our consolidated VIEs as collateral under our repurchase agreements and derivative contracts. Please refer to Notes 4 and 5 for additional information regarding our consolidated VIEs. Assets Pledged from Counterparties As of September 30, 2016 and December 31, 2015 , we had U.S. Treasury securities pledged to us from counterparties as collateral under our reverse repurchase agreements of $5.4 billion and $1.7 billion , respectively. U.S Treasury securities received as collateral under our reverse repurchase agreements that we use to cover short sales of U.S. Treasury securities are accounted for as securities borrowing transactions. We recognize a corresponding obligation to return the borrowed securities at fair value on the accompanying consolidated balance sheets based on the value of the underlying borrowed securities as of the reporting date.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Repurchase agreements and reverse repurchase agreements with the same counterparty and the same maturity date are presented net in our consolidated balance sheets when the terms of the agreements permit netting. All other assets and liabilities subject to master netting arrangements are presented on a gross basis in our consolidated balance sheets. The following tables present information about our assets and liabilities that are subject to master netting arrangements and have either been offset or can potentially be offset on our consolidated balance sheets as of September 30, 2016 and December 31, 2015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September 30, 2016 Interest rate swap and swaption agreements, at fair value 1 $ 11 $ — $ 11 $ (11 ) $ — $ — Receivable under reverse repurchase agreements 5,616 (175 ) 5,441 (4,797 ) (644 ) — Total $ 5,627 $ (175 ) $ 5,452 $ (4,808 ) $ (644 ) $ — December 31, 2015 Interest rate swap and swaption agreements, at fair value 1 $ 48 $ — $ 48 $ (31 ) $ — $ 17 Receivable under reverse repurchase agreements 1,713 — 1,713 (1,356 ) (357 ) — Total $ 1,761 $ — $ 1,761 $ (1,387 ) $ (357 ) $ 17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September 30, 2016 Interest rate swap agreements, at fair value 1 $ 942 $ — $ 942 $ (11 ) $ (931 ) $ — Repurchase agreements and FHLB advances 40,880 (175 ) 40,705 (4,797 ) (35,908 ) — Total $ 41,822 $ (175 ) $ 41,647 $ (4,808 ) $ (36,839 ) $ — December 31, 2015 Interest rate swap agreements, at fair value 1 $ 920 $ — $ 920 $ (31 ) $ (889 ) $ — Repurchase agreements 45,507 — 45,507 (1,356 ) (44,151 ) — Total $ 46,427 $ — $ 46,427 $ (1,387 ) $ (45,040 ) $ — _______________________ 1. Reported under derivative assets / liabilities, at fair value in the accompanying consolidated balance sheets. Refer to Note 6 for a reconciliation of derivative assets / liabilities, at fair value to their sub-components. 2. Includes cash and securities pledged / received as collateral, at fair value. Amounts presented are limited to collateral pledged sufficient to reduce the net amount to zero for individual counterparties, as applicable.</t>
  </si>
  <si>
    <t>Fair Value Measurements</t>
  </si>
  <si>
    <t>Fair Value Disclosures [Abstract]</t>
  </si>
  <si>
    <t>Fair Value Measurements We determine the fair value of our investment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3 . 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from observable market data would indicate and we cannot obtain an understanding from the third party source as to the significant inputs used to determine the price. 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no transfers between hierarchy levels during the three and nine months ended September 30, 2016 . The three levels of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following table provides a summary of our assets and liabilities that are measured at fair value on a recurring basis as of September 30, 2016 and December 31, 2015 (in millions): September 30, 2016 December 31, 2015 Level 1 Level 2 Level 3 Level 1 Level 2 Level 3 Assets: Agency securities $ — $ 46,328 $ — $ — $ 51,331 $ — Agency securities transferred to consolidated VIEs — 890 — — 1,029 — Non-agency securities — 102 — — 113 — Credit risk transfer securities — 36 — — — — U.S. Treasury securities 45 — — 25 — — Interest rate swaps — 5 — — 31 — Swaptions — 6 — — 17 — REIT equity securities — — — 33 — — TBA securities — 50 — — 29 — U.S. Treasury futures — — — 4 — — Total $ 45 $ 47,417 $ — $ 62 $ 52,550 $ — Liabilities: Debt of consolidated VIEs $ — $ 494 $ — $ — $ 595 $ — Obligation to return U.S. Treasury securities borrowed under reverse repurchase agreements 5,424 — — 1,696 — — Interest rate swaps — 942 — — 920 — TBA securities — 4 — — 15 — U.S. Treasury futures 1 — — — — — Total $ 5,425 $ 1,440 $ — $ 1,696 $ 1,530 $ — 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the fair value of the MBS transferred to consolidated VIEs, less the fair value of our retained interests, which are based on valuations obtained from third-party pricing services and non-binding dealer quotes derived from common market pricing methods using "Level 2" inputs. Excluded from the table above are financial instruments, including cash and cash equivalents, restricted cash and cash equivalents, receivables, payables and borrowings under repurchase agreements and FHLB advances, which are presented in our consolidated financial statements at cost. The cost basis of these instruments is determined to approximate fair value due to their short duration or, in the case of longer-term repo and FHLB advances, due to floating rates of interest based on an index plus or minus a fixed spread which is consistent with fixed spreads demanded in the market. We estimate the fair value of these instruments using "Level 1" or "Level 2" inputs.</t>
  </si>
  <si>
    <t>Stockholders' Equity</t>
  </si>
  <si>
    <t>Equity [Abstract]</t>
  </si>
  <si>
    <t xml:space="preserve">Stockholders' Equity Preferred Stock Pursuant to our amended and restated certificate of incorporation, we are authorized to designate and issue up to 10.0 million shares of preferred stock in one or more classes or series. Our Board of Directors has designated 6.9 million shares as 8.000% Series A Cumulative Redeemable Preferred Stock ("Series A Preferred Stock") and 8,050 shares as 7.750% Series B Cumulative Redeemable Preferred Stock ("Series B Preferred Stock"). As of September 30, 2016 , we had 3.1 million shares of authorized but unissued shares of preferred stock. Our Board of Directors may designate additional series of authorized preferred stock ranking junior to or in parity with the Series A or Series B Preferred Stock or designate additional shares of the Series A or Series B Preferred Stock and authorize the issuance of such shares. In April 2012 , we completed a public offering in which 6.9 million shares of our Series A Preferred Stock were sold to the underwriters at a price of $24.2125 per share for proceeds, net of offering expenses, of $167 million . In May 2014 , we completed a public offering in which 7.0 million depositary shares were sold to the underwriters at a price of $24.2125 per depositary share for proceeds, net of offering expenses, of $169 million . Each depositary share represents a 1/1,000th interest in a share of our Series B Preferred Stock. Our Series A and Series B Preferred Stock have no stated maturity, are not subject to any sinking fund or mandatory redemption and rank on parity with each other. Under certain circumstances upon a change of control, our Series A and Series B Preferred Stock are convertible to shares of our common stock. Holders of our Series A Preferred Stock and depository shares underlying our Series B Preferred Stock have no voting rights, except under limited conditions, and are entitled to receive cumulative cash dividends at a rate of 8.000% and 7.750% per annum, respectively, of their $25.00 per share and $25.00 per depositary share liquidation preference, respectively, before holders of our common stock are entitled to receive any dividends. Shares of our Series A Preferred Stock and depository shares underlying our Series B Preferred Stock are each redeemable at $25.00 per share, plus accumulated and unpaid dividends (whether or not declared) exclusively at our option commencing on April 5, 2017 and May 8, 2019 , respectively, or earlier under certain circumstances intended to preserve our qualification as a REIT for federal income tax purposes. Dividends are payable quarterly in arrears on the 15th day of each January, April, July and October. As of September 30, 2016 , we had declared all required quarterly dividends on our Series A and Series B Preferred Stock. Common Stock Repurchase Program In October 2012, our Board of Directors adopted a program that provided for stock repurchases, which, as amended, authorized repurchases of our common stock up to $2 billion through December 31, 2016. As of September 30, 2016 , the total remaining amount authorized for repurchases of our common stock was $0.6 billion . In October 2016, our Board of Directors terminated the existing stock repurchase program and replaced it with a new stock repurchase authorization. Under the new stock repurchase program, we are authorized to repurchase up to $1 billion of our outstanding shares of common stock through December 31, 2017.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tangible net asset value per common share. Generally, when we repurchase our common stock at a discount to our tangible net asset value, the tangibl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We did not repurchase any shares of our common stock during the three months ended September 30, 2016 . During the nine months ended September 30, 2016 , we repurchased 6.5 million shares of our common stock at an average repurchase price of $17.89 per share, including expenses, totaling $116 million . During the three and nine months ended September 30, 2015 we repurchased 2.4 million and 6.3 million shares, respectively, of our common stock at an average repurchase price of $19.08 and $19.57 per share, respectively, including expenses, totaling $45 million and $124 million , respectively. Accumulated Other Comprehensive Income (Loss) The following table summarizes changes to accumulated OCI for the three and nine months ended September 30, 2016 and 2015 (in millions): Accumulated Other Comprehensive Income (Loss) Net Unrealized Gain (Loss) on Available-for-Sale MBS Net Unrealized Gain (Loss) on Swaps Total Accumulated OCI Balance Three Months Ended September 30, 2016 Balance as of June 30, 2016 $ 1,108 $ (8 ) $ 1,100 OCI before reclassifications (36 ) — (36 ) Amounts reclassified from accumulated OCI (61 ) 7 (54 ) Balance as of September 30, 2016 $ 1,011 $ (1 ) $ 1,010 Three Months Ended September 30, 2015 Balance as of June 30, 2015 $ 89 $ (85 ) $ 4 OCI before reclassifications 428 — 428 Amounts reclassified from accumulated OCI 39 24 63 Balance as of September 30, 2015 $ 556 $ (61 ) $ 495 Nine Months Ended September 30, 2016 Balance as of December 31, 2015 $ (27 ) $ (39 ) $ (66 ) OCI before reclassifications 1,152 — 1,152 Amounts reclassified from accumulated OCI (114 ) 38 (76 ) Balance as of September 30, 2016 $ 1,011 $ (1 ) $ 1,010 Nine Months Ended September 30, 2015 Balance as of December 31, 2014 $ 570 $ (140 ) $ 430 OCI before reclassifications (39 ) — (39 ) Amounts reclassified from accumulated OCI 25 79 104 Balance as of September 30, 2015 $ 556 $ (61 ) $ 495 The following table summarizes reclassifications out of accumulated OCI for the three and nine months ended September 30, 2016 and 2015 (in millions): Three Months Ended September 30, Line Item in the Consolidated Statements of Comprehensive Income Where Net Income is Presented Amounts Reclassified from Accumulated OCI 2016 2015 (Gain) loss amounts reclassified from accumulated OCI for available-for-sale MBS upon realization $ (61 ) $ 39 Gain (loss) on sale of mortgage-backed securities, net Periodic interest costs of interest rate swaps previously designated as hedges under GAAP, net 7 24 Interest expense Total reclassifications $ (54 ) $ 63 Nine Months Ended September 30, Line Item in the Consolidated Statements of Comprehensive Income Where Net Income is Presented Amounts Reclassified from Accumulated OCI 2016 2015 (Gain) loss amounts reclassified from accumulated OCI for available-for-sale MBS upon realization $ (114 ) $ 25 Gain (loss) on sale of mortgage-backed securities, net Periodic interest costs of interest rate swaps previously designated as hedges under GAAP, net 38 79 Interest expense Total reclassifications $ (76 ) $ 104 </t>
  </si>
  <si>
    <t>Subsequent Event</t>
  </si>
  <si>
    <t>Subsequent Events [Abstract]</t>
  </si>
  <si>
    <t>Subsequent Events On October 12, 2016 , our Board of Directors declared a monthly dividend of $0.18 per common share, which will be paid on November 8, 2016 , to common stockholders of record as of October 31, 2016 .</t>
  </si>
  <si>
    <t>Business Combination - Acquisition of AGNC Mortgage Management, LLC (Notes)</t>
  </si>
  <si>
    <t>Business Combinations [Abstract]</t>
  </si>
  <si>
    <t>Business Combination Disclosure [Text Block]</t>
  </si>
  <si>
    <t>Business Combination - Acquisition of AGNC Mortgage Management, LLC On July 1, 2016 , we completed our acquisition of all of the outstanding membership interests of AMM from ACAM, a wholly owned portfolio company of ACAS, for a purchase price of $562 million in cash. Following the closing of the acquisition, we became internally managed and are no longer affiliated with ACAS. The results of AMM's operations have been included in our consolidated financial statements since that date. We believe internalizing our management function will result in lower operating costs as well as provide management fee income from MTGE. Our acquisition of AMM is accounted for as a business combination using the acquisition method of accounting, whereby the total purchase price has been allocated to identifiable assets acquired and liabilities assumed based on their respective fair values as of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A large majority of the acquisition price has been recognized as goodwill, which is attributable to our management agreement that does not qualify for separate recognition. Goodwill is expected to be deductible for income tax purposes over a 15 year amortization period. We did not recognize a gain or loss associated with the effective settlement of our pre-existing management agreement with our Manager on the acquisition date based on comparable agreements available in the market. The fair values of intangible assets acquired were determined using a market-based measurement under the income approach based on primarily unobservable market data that cannot be corroborated and, thus, represent a level 3 measurement (see Note 8). The primary market-based inputs include forecasted revenues and expenses, discount rate and corporate income tax rate. The following table summarizes the fair values of assets acquired and liabilities assumed at the acquisition date (in millions). July 1, 2016 (Acquisition Date) Cash $ 7 MTGE management agreement 29 Other intangible asset 1 Total identifiable assets 37 Accounts payable and other liabilities (1 ) Identifiable net assets acquired 36 Goodwill 526 Net assets acquired $ 562 We recognized $9 million of transaction related costs that were expensed during the nine months ended September 30, 2016 . These costs are included in other operating expenses in our consolidated statements of comprehensive income. AMM's revenue and net income (loss) included in our consolidated statements of comprehensive income from the acquisition date to September 30, 2016 are $4 million and $(6) million , respectively, after elimination of AGNC's management fee and other intercompany transactions. The following table represents our pro forma consolidated revenue and net loss as if AMM had been included in our consolidated results for the nine months ended September 30, 2015 and for the entire nine months ended September 30, 2016 (in millions). Revenue includes interest income and management fee income from MTGE. Amounts have been calculated after applying our accounting policies and adjusting AMM's results to reflect amortization expense that would have been charged assuming the fair value adjustments to intangible assets had been applied on January 1, 2015. All AGNC management fees and all other actual and pro forma intercompany transactions have been eliminated. These pro forma results have been prepared for comparative purposes only and do not purport to be indicative of what operating results would have been had the AMM acquisition occurred on January 1, 2015 and may not be indicative of future operating results. Pro Forma Consolidated Revenue and Net Loss Nine Months Ended September 30, 2016 2015 Revenue $ 940 $ 1,105 Net loss $ (358 ) $ (307 )</t>
  </si>
  <si>
    <t>Summary of Significant Accounting Policies (Policy)</t>
  </si>
  <si>
    <t>Investment Securities Accounting Standards Codification ("ASC") Topic 320, Investments—Debt and Equity Securities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securities as part of our overall management of our investment portfolio. Accordingly, we typically designate our investment securities as available-for-sale, unless we have elected the fair value option for such securities under ASC Topic 825, Financial Instruments . All securities classified as available-for-sale are reported at fair value, with unrealized gains and losses reported in accumulated other comprehensive income (loss) ("OCI"), a separate component of stockholders' equity. Upon the sale of a security designated as available-for-sale, we determine the cost of the security and the amount of unrealized gains or losses to reclassify out of accumulated OCI into earnings based on the specific identification method. If we designate a security as trading or if we elect the fair value option for a security, changes in the fair value of such security are reflected in net income through other gain (loss) during the period in which they occur. We have elected the fair value option to account for CRT securities, interest-only securities and inverse interest-only securities (together referred to as "interest-only securities") and principal-only securities as this election simplifies the accounting for such securities. CRT securities are risk sharing instruments issued by the GSEs, and similarly structured transactions issued by third party market participants, that transfer a portion of the risk associated with credit losses within pools of conventional residential mortgage loans from the GSEs and/or third parties to private investors. Unlike agency MBS, full repayment of the original principal balance of CRT securities is not guaranteed by a GSE or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are able to offset credit losses on the related loans. Non-agency MBS are backed by residential or commercial mortgage loans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MBS. Interest-only securities represent the right to receive a specified proportion of the contractual interest flows of specific agency CMO securities. Principal-only securities represent the right to receive the contractual principal flows of specific agency CMO securities. Our investments in interest and principal-only securities are included in agency securities, at fair value on the accompanying consolidated balance sheets. 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 We estimate the fair value of agency and non-agency MBS and CRT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based on a market approach using "Level 1" inputs based on quoted market prices. Refer to Note 8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t>
  </si>
  <si>
    <t>Interest Income</t>
  </si>
  <si>
    <t>Interest Income Interest income is accrued based on the outstanding principal amount of the investment securities and their contractual terms. Premiums or discounts associated with the purchase of agency and non-agency MBS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ASC 310-20").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Derivative Instruments</t>
  </si>
  <si>
    <t>Derivative Instruments We use a variety of derivative instruments to hedge a portion of our exposure to market risks, including interest rate, prepayment, extension and liquidity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MBS securities on a generic pool basis in the "to-be-announced" market ("TBA securities") and on a specified pool basis. We may also purchase or write put or call options on TBA securities and invest in mortgage and other types of derivatives, such as interest and principal-only securities.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through October 2016.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MBS securities. U.S. Treasury securities 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Summary of Significant Accounting Policies Accounting Policies (Policies)</t>
  </si>
  <si>
    <t>New Accounting Pronouncements or Change in Accounting Principle [Line Items]</t>
  </si>
  <si>
    <t>Derivatives, Policy [Policy Text Block]</t>
  </si>
  <si>
    <t>Investment, Policy [Policy Text Block]</t>
  </si>
  <si>
    <t>Interest Income [Policy Text Block]</t>
  </si>
  <si>
    <t>Goodwill and Intangible Assets, Policy [Policy Text Block]</t>
  </si>
  <si>
    <t xml:space="preserve">Goodwill and Other Intangible Assets, Net Goodwill is the cost of an acquisition in excess of the fair value of identified assets acquired and liabilities assumed and is recorded as an asset on our balance sheet. Acquired intangible assets that do not meet the criteria for recognition as a separate asset are included in goodwill, which represents the estimated future economic benefit arising from these assets. Goodwill is not subject to amortization but must be tested for impairment at least annually. Intangible assets meeting the criteria for recognition as separate assets are recorded at their respective fair market values at the date of acquisition. Intangible assets with an estimated useful life are amortized over their expected useful life. As of September 30, 2016 , we had $526 million of goodwill and $29 million of other intangible assets, net of accumulated amortization, reported in goodwill and other intangible assets, net in our accompanying consolidated balance sheets related to our acquisition of AMM on July 1, 2016 (see Note 10 for further details). We test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we compare the carrying value of each identified reporting unit to its fair value. If the carrying value of the reporting unit is greater than its fair value, the second step is performed, where the implied fair value of goodwill is compared to its carrying value. An impairment charge is recognized to the extent the carrying amount of goodwill exceeds its fair value. </t>
  </si>
  <si>
    <t>Investment Securities (Tables)</t>
  </si>
  <si>
    <t>Available-for-sale Securities [Table Text Block]</t>
  </si>
  <si>
    <t xml:space="preserve"> December 31, 2015 Investment Securities Fannie Mae Freddie Mac Ginnie Mae Non-Agency Total Available-for-sale securities: Par value $ 39,205 $ 10,575 $ 62 $ 113 $ 49,955 Unamortized discount (32 ) (4 ) — — (36 ) Unamortized premium 1,707 519 1 1 2,228 Amortized cost 40,880 11,090 63 114 52,147 Gross unrealized gains 286 80 2 — 368 Gross unrealized losses (283 ) (111 ) — (1 ) (395 ) Total available-for-sale securities, at fair value 40,883 11,059 65 113 52,120 Securities remeasured at fair value through earnings: 1 Par value 2 208 — — — 208 Unamortized discount (42 ) — — — (42 ) Unamortized premium 132 19 — — 151 Amortized cost 298 19 — — 317 Gross unrealized gains 35 4 — — 39 Gross unrealized losses (2 ) (1 ) — — (3 ) Total securities remeasured at fair value through earnings 331 22 — — 353 Total securities, at fair value $ 41,214 $ 11,081 $ 65 $ 113 $ 52,473 Weighted average coupon as of December 31, 2015 3.62 % 3.69 % 3.18 % 3.50 % 3.63 % Weighted average yield as of December 31, 2015 3 2.79 % 2.77 % 1.97 % 3.33 % 2.78 % ________________________ 1. Securities measured at fair value through earnings includes agency interest-only and principal-only securities. 2. Par value amount excludes the underlying unamortized principal balance ("UPB") of interest-only securities of $1.0 billion as of December 31, 2015 . 3. Incorporates a weighted average future constant prepayment rate assumption of 8% based on forward rates as of December 31, 2015 . September 30, 2016 Investment Securities Fannie Mae Freddie Mac Ginnie Mae Non-Agency CRT Total Available-for-sale securities: Par value $ 33,919 $ 9,930 $ 48 $ 99 $ — $ 43,996 Unamortized discount (27 ) (3 ) — — — (30 ) Unamortized premium 1,494 520 1 1 — 2,016 Amortized cost 35,386 10,447 49 100 — 45,982 Gross unrealized gains 817 201 1 2 — 1,021 Gross unrealized losses (6 ) (4 ) — — — (10 ) Total available-for-sale securities, at fair value 36,197 10,644 50 102 — 46,993 Securities remeasured at fair value through earnings: 1 Par value 2 181 — — — 35 216 Unamortized discount (37 ) — — — — (37 ) Unamortized premium 126 16 — — 1 143 Amortized cost 270 16 — — 36 322 Gross unrealized gains 41 3 — — — 44 Gross unrealized losses (2 ) (1 ) — — — (3 ) Total securities remeasured at fair value through earnings 309 18 — — 36 363 Total securities, at fair value $ 36,506 $ 10,662 $ 50 $ 102 $ 36 $ 47,356 Weighted average coupon as of September 30, 2016 3.63 % 3.69 % 2.81 % 3.50 % 4.91 % 3.64 % Weighted average yield as of September 30, 2016 3 2.68 % 2.67 % 1.96 % 3.00 % 4.85 % 2.68 % ________________________ 1. Securities measured at fair value through earnings includes agency interest-only and principal-only securities. 2. Par value amount excludes the underlying unamortized principal balance ("UPB") of interest-only securities of $1.0 billion as of September 30, 2016 . 3. Incorporates a weighted average future constant prepayment rate assumption of 11% based on forward rates as of September 30, 2016 . </t>
  </si>
  <si>
    <t>Components of Investment Securities</t>
  </si>
  <si>
    <t>The following tables summarize our investment securities as of September 30, 2016 and December 31, 2015 (dollars in millions): September 30, 2016 Investment Securities Amortized Cost Gross Unrealized Gain Gross Unrealized Loss Fair Value Agency MBS: Fixed rate $ 44,641 $ 980 $ (10 ) $ 45,611 Adjustable rate 401 14 — 415 CMO 840 25 — 865 Interest-only and principal-only strips 286 44 (3 ) 327 Total agency MBS 46,168 1,063 (13 ) 47,218 Non-agency MBS 100 2 — 102 CRT securities 36 — — 36 Total investment securities $ 46,304 $ 1,065 $ (13 ) $ 47,356 December 31, 2015 Investments Securities Amortized Cost Gross Unrealized Gain Gross Unrealized Loss Fair Value Agency MBS: Fixed rate $ 50,576 $ 339 $ (393 ) $ 50,522 Adjustable rate 484 11 — 495 CMO 973 18 (1 ) 990 Interest-only and principal-only strips 317 39 (3 ) 353 Total agency MBS 52,350 407 (397 ) 52,360 Non-agency MBS 114 — (1 ) 113 Total investment securities $ 52,464 $ 407 $ (398 ) $ 52,473</t>
  </si>
  <si>
    <t>Summary Of Agency Securities Estimated Weighted Average Life Classifications</t>
  </si>
  <si>
    <t>The following table summarizes our investments classified as available-for-sale as of September 30, 2016 and December 31, 2015 according to their estimated weighted average life classification (dollars in millions): September 30, 2016 December 31, 2015 Estimated Weighted Average Life of Securities Classified as Available-for-Sale Fair Value Amortized Cost Weighted Average Coupon Weighted Average Yield Fair Value Amortized Cost Weighted Average Coupon Weighted Average Yield ≥ 1 year and ≤ 3 years $ 1,493 $ 1,467 3.92% 2.48% $ 167 $ 163 4.02% 2.66% &gt; 3 years and ≤ 5 years 15,984 15,556 3.30% 2.44% 17,497 17,343 3.27% 2.40% &gt; 5 years and ≤10 years 29,490 28,936 3.65% 2.76% 34,206 34,391 3.67% 2.93% &gt; 10 years 26 23 4.67% 3.86% 250 250 3.56% 3.08% Total $ 46,993 $ 45,982 3.54% 2.64% $ 52,120 $ 52,147 3.54% 2.75%</t>
  </si>
  <si>
    <t>Summary of Continuous Unrealized Loss Position of Available for Sale Securities</t>
  </si>
  <si>
    <t>The following table presents the gross unrealized loss and fair values of our available-for-sale securities by length of time that such securities have been in a continuous unrealized loss position as of September 30, 2016 and December 31, 2015 (in millions): Unrealized Loss Position For Less than 12 Months 12 Months or More Total Securities Classified as Available-for-Sale Estimated Fair Value Unrealized Loss Estimated Fair Value Unrealized Loss Estimated Fair Value Unrealized Loss September 30, 2016 $ 602 $ (2 ) $ 1,851 $ (8 ) $ 2,453 $ (10 ) December 31, 2015 $ 24,035 $ (200 ) $ 6,793 $ (195 ) $ 30,828 $ (395 )</t>
  </si>
  <si>
    <t>Summary of Net Gain from Sale of Agency Securities</t>
  </si>
  <si>
    <t>The following table is a summary of our net gain (loss) from the sale of securities classified as available-for-sale for the three and nine months ended September 30, 2016 and 2015 (in millions). Please refer to Note 9 for a summary of changes in accumulated OCI for the same periods . Three Months Ended September 30, Nine Months Ended September 30, Securities Classified as Available-for-Sale 2016 2015 2016 2015 MBS sold, at cost $ (6,123 ) $ (4,575 ) $ (17,146 ) $ (22,548 ) Proceeds from MBS sold 1 6,184 4,536 17,260 22,523 Net gain (loss) on sale of MBS $ 61 $ (39 ) $ 114 $ (25 ) Gross gain on sale of MBS $ 62 $ 2 $ 122 $ 81 Gross loss on sale of MBS (1 ) (41 ) (8 ) (106 ) Net gain (loss) on sale of MBS $ 61 $ (39 ) $ 114 $ (25 ) ________________________ 1. Proceeds include cash received during the period, plus receivable for MBS sold during the period as of period end.</t>
  </si>
  <si>
    <t>Repurchase Agreements and Other Debt (Tables)</t>
  </si>
  <si>
    <t>Schedule of Borrowings under Repurchase Agreements and Weighted Average Interest Rates</t>
  </si>
  <si>
    <t>The following table summarizes our borrowings under repurchase agreements by their remaining maturities as of September 30, 2016 and December 31, 2015 (dollars in millions): September 30, 2016 December 31, 2015 Remaining Maturity Repurchase Agreements Weighted Average Interest Rate Weighted Average Days to Maturity Repurchase Agreements Weighted Average Interest Rate Weighted Average Days to Maturity Agency repo: ≤ 1 month $ 17,198 0.72 % 11 $ 17,579 0.54 % 14 &gt; 1 to ≤ 3 months 9,318 0.79 % 50 14,283 0.64 % 58 &gt; 3 to ≤ 6 months 3,617 0.90 % 126 3,154 0.61 % 121 &gt; 6 to ≤ 9 months 765 0.85 % 221 589 0.65 % 199 &gt; 9 to ≤ 12 months 615 0.95 % 309 1,201 0.65 % 307 &gt; 12 to ≤ 24 months 1,985 1.09 % 495 1,473 0.73 % 600 &gt; 24 to ≤ 36 months 1,100 1.21 % 926 650 0.81 % 901 &gt; 36 to ≤ 48 months 2,100 1.15 % 1,216 1,300 0.86 % 1,231 &gt; 48 to &lt; 60 months 925 1.23 % 1,559 1,500 0.76 % 1,477 Total agency repo 37,623 0.83 % 199 41,729 0.61 % 173 U.S. Treasury repo: 1 day 45 0.85 % 3 25 — % 1 Total $ 37,668 0.83 % 198 $ 41,754 0.61 % 173</t>
  </si>
  <si>
    <t>Schedule of Federal Home Loan Bank Advances and Weighted Average Interest Rates [Table Text Block]</t>
  </si>
  <si>
    <t>As of September 30, 2016 and December 31, 2015 , we had $3.0 billion and $3.8 billion , respectively, of outstanding secured FHLB advances, with a weighted average borrowing rate of 0.63% and 0.53% , respectively, and a weighted average remaining term to maturity of 123 and 141 days, respectively, consisting of 30 day and longer-term floating rate advances: September 30, 2016 December 31, 2015 Remaining Maturity FHLB Advances Weighted Weighted FHLB Advances Weighted Weighted ≤ 1 month $ — — % — $ 1,952 0.47 % 14 &gt; 1 to ≤ 3 months — — % — 681 0.60 % 84 &gt; 4 to ≤ 6 months 3,037 0.63 % 123 — — % — 13 months — — % — 1,120 0.58 % 397 Total FHLB advances $ 3,037 0.63 % 123 $ 3,753 0.53 % 141</t>
  </si>
  <si>
    <t>Derivative and Other Hedging Instruments (Tables)</t>
  </si>
  <si>
    <t>Derivative [Line Items]</t>
  </si>
  <si>
    <t>Schedule of Outstanding Derivatives Not Designated as Hedging Instruments</t>
  </si>
  <si>
    <t>The table below summarizes fair value information about our derivative and other hedging instrument assets and liabilities as of September 30, 2016 and December 31, 2015 (in millions): Derivative and Other Hedging Instruments Balance Sheet Location September 30, 2016 December 31, 2015 Interest rate swaps Derivative assets, at fair value $ 5 $ 31 Swaptions Derivative assets, at fair value 6 17 TBA securities Derivative assets, at fair value 50 29 U.S. Treasury futures - short Derivative assets, at fair value — 4 Total derivative assets, at fair value $ 61 $ 81 Interest rate swaps Derivative liabilities, at fair value $ (942 ) $ (920 ) TBA securities Derivative liabilities, at fair value (4 ) (15 ) U.S. Treasury futures - short Derivative liabilities, at fair value (1 ) — Total derivative liabilities, at fair value $ (947 ) $ (935 ) U.S. Treasury securities - long U.S. Treasury securities, at fair value $ 45 $ 25 U.S. Treasury securities - short Obligation to return securities borrowed under reverse repurchase agreements, at fair value (5,424 ) (1,696 ) Total U.S. Treasury securities, net at fair value $ (5,379 ) $ (1,671 )</t>
  </si>
  <si>
    <t>Schedule of Interest Rate Swaption Agreements Outstanding</t>
  </si>
  <si>
    <t>The following table summarizes our interest rate payer swaption agreements outstanding as of September 30, 2016 and December 31, 2015 (dollars in millions): Payer Swaptions Option Underlying Payer Swap Years to Expiration Cost Fair Value Average Months to Expiration Notional Amount Average Fixed Pay Rate Average Receive Rate (LIBOR) Average Term (Years) September 30, 2016 Total ≤ 1 year $ 44 $ 6 5 $ 700 3.10% 3M 7.0 December 31, 2015 Total ≤ 1 year $ 74 $ 17 4 $ 2,150 3.51% 3M 7.0</t>
  </si>
  <si>
    <t>US government securities</t>
  </si>
  <si>
    <t>The following table summarizes our U.S. Treasury securities as of September 30, 2016 and December 31, 2015 (in millions): September 30, 2016 December 31, 2015 Maturity Face Amount Net Long / (Short) Cost Basis Market Value Face Amount Net Long / (Short) Cost Basis Market Value 5 years $ (1,670 ) $ (1,683 ) $ (1,688 ) $ (250 ) $ (249 ) $ (249 ) 7 years (2,941 ) (2,930 ) (2,959 ) (354 ) (353 ) (352 ) 10 years (700 ) (697 ) (732 ) (1,085 ) (1,078 ) (1,070 ) Total U.S. Treasury securities, net $ (5,311 ) $ (5,310 ) $ (5,379 ) $ (1,689 ) $ (1,680 ) $ (1,671 )</t>
  </si>
  <si>
    <t>US Government Futures Securities [Table Text Block]</t>
  </si>
  <si>
    <t xml:space="preserve">The following table summarizes our U.S. Treasury futures as of September 30, 2016 and December 31, 2015 (in millions): September 30, 2016 December 31, 2015 Maturity Notional Amount - Long (Short) 1 Cost Basis 2 Market Value 3 Net Carrying Value 4 Notional Amount - Long (Short) 1 Cost Basis 2 Market Value 3 Net Carrying Value 4 5 years $ (730 ) $ (886 ) $ (887 ) $ (1 ) $ (730 ) $ (866 ) $ (864 ) $ 2 10 years (1,230 ) (1,612 ) (1,612 ) — (1,130 ) (1,424 ) (1,422 ) 2 Total U.S. Treasury futures $ (1,960 ) $ (2,498 ) $ (2,499 ) $ (1 ) $ (1,860 ) $ (2,290 ) $ (2,286 ) $ 4 _____________________ 1. Notional amount represents the par value (or principal balance) of the underlying U.S. Treasury security. 2. Cost basis represents the forward price to be paid / (received) for the underlying U.S. Treasury security. 3. Market value represents the current market value of U.S. Treasury futures as of period-end. 4. Net carrying value represents the difference between the market value and the cost basis of U.S. Treasury futures as of period-end and is reported in derivative assets / (liabilities), at fair value in our consolidated balance sheets. </t>
  </si>
  <si>
    <t>Summary of Long and Short Position of Derivative Instruments</t>
  </si>
  <si>
    <t>The following tables summarize our TBA securities as of September 30, 2016 and December 31, 2015 (in millions): September 30, 2016 December 31, 2015 TBA Securities by Coupon Notional Amount - Long (Short) 1 Cost Basis 2 Market Value 3 Net Carrying Value 4 Notional Amount - Long (Short) 1 Cost Basis 2 Market Value 3 Net Carrying Value 4 15-Year TBA securities: 2.5% $ 1,839 $ 1,891 $ 1,899 $ 8 $ (80 ) $ (81 ) $ (80 ) $ 1 3.0% 293 306 307 1 225 233 232 (1 ) 3.5% 95 100 100 — 136 143 142 (1 ) Total 15-Year TBAs 2,227 2,297 2,306 9 281 295 294 (1 ) 30-Year TBA securities: 3.0% 5 7,031 7,276 7,303 27 3,914 3,911 3,916 5 3.5% 3,156 3,322 3,327 5 1,497 1,536 1,539 3 4.0% 2,368 2,537 2,542 5 1,575 1,658 1,665 7 4.5% 99 108 108 — 28 30 30 — Total 30-Year TBAs 12,654 13,243 13,280 37 7,014 7,135 7,150 15 Total net TBA securities $ 14,881 $ 15,540 $ 15,586 $ 46 $ 7,295 $ 7,430 $ 7,444 $ 14 September 30, 2016 December 31, 2015 TBA Securities by Issuer Notional Amount - Long (Short) 1 Cost Basis 2 Market Value 3 Net Carrying Value 4 Notional Amount - Long (Short) 1 Cost Basis 2 Market Value 3 Net Carrying Value 4 Fannie Mae $ 12,760 $ 13,328 $ 13,365 $ 37 $ 6,033 $ 6,145 $ 6,159 $ 14 Freddie Mac 1,648 1,723 1,729 6 689 703 703 — Ginnie Mae 473 489 492 3 573 582 582 — TBA securities, net $ 14,881 $ 15,540 $ 15,586 $ 46 $ 7,295 $ 7,430 $ 7,444 $ 14 _____________________ 1. Notional amount represents the par value (or principal balance) of the underlying agency security. 2. Cost basis represents the forward price to be paid / (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 / (liabilities), at fair value in our consolidated balance sheets. 5. Includes $2.6 billion of forward purchases of agency MBS specified pools as of September 30, 2016</t>
  </si>
  <si>
    <t>Schedule Of Outstanding Not Designated As Hedging Instruments</t>
  </si>
  <si>
    <t>The tables below summarize changes in our derivative and other hedge portfolio and their effect on our consolidated statements of comprehensive income for the three and nine months ended September 30, 2016 and 2015 (in millions): Three Months Ended September 30, 2016 Derivative and Other Hedging Instruments Notional Amount Long/(Short) June 30, 2016 Additions Settlement, Termination, Expiration or Exercise Notional Amount Long/(Short) September 30, 2016 Amount of Gain/(Loss) Recognized in Income on Derivatives 1 TBA securities, net $ 6,756 37,881 (29,756 ) $ 14,881 $ 67 Interest rate swaps $ (35,125 ) (2,400 ) 3,375 $ (34,150 ) 153 Payer swaptions $ (1,050 ) — 350 $ (700 ) (1 ) U.S. Treasury securities - short position $ (2,930 ) (2,696 ) 270 $ (5,356 ) 14 U.S. Treasury securities - long position $ 62 90 (107 ) $ 45 1 U.S. Treasury futures contracts - short position $ (1,960 ) (1,960 ) 1,960 $ (1,960 ) 15 $ 249 ________________________________ 1. Excludes a net loss of $2 million from debt of consolidated VIEs, a net loss of $6 million from interest and principal-only securities and other miscellaneous net gain of $1 million recognized in gain (loss) on derivative instruments and other securities, net in our consolidated statements of comprehensive income. Three Months Ended September 30, 2015 Derivative and Other Hedging Instruments Notional Amount Additions Settlement, Termination, Expiration or Exercise Notional Amount Long/(Short) September 30, 2015 Amount of Gain/(Loss) Recognized in Income on Derivatives 1 TBA securities, net $ 6,941 33,403 (33,216 ) $ 7,128 $ 213 Interest rate swaps $ (44,925 ) (1,450 ) 1,200 $ (45,175 ) (966 ) Payer swaptions $ (5,450 ) — 1,800 $ (3,650 ) (23 ) U.S. Treasury securities - short position $ (2,250 ) (4,335 ) 5,284 $ (1,301 ) (25 ) U.S. Treasury securities - long position $ 5,192 4,704 (9,121 ) $ 775 29 U.S. Treasury futures contracts - short position $ (730 ) (730 ) 730 $ (730 ) (23 ) $ (795 ) ______________________ 1. Excludes a net gain of $7 million from debt of consolidated VIEs and a net gain of $10 million from interest and principal-only securities recognized in gain (loss) on derivative instruments and other securities, net in our consolidated statements of comprehensive income. Nine Months Ended September 30, 2016 Derivative and Other Hedging Instruments Notional Amount Long/(Short) December 31, 2015 Additions Settlement, Termination, Expiration or Exercise Notional Amount Long/(Short) September 30, 2016 Amount of Gain/(Loss) Recognized in Income on Derivatives 1 TBA securities, net $ 7,295 75,906 (68,320 ) $ 14,881 $ 391 Interest rate swaps $ (40,525 ) (5,950 ) 12,325 $ (34,150 ) (1,208 ) Payer swaptions $ (2,150 ) — 1,450 $ (700 ) (12 ) U.S. Treasury securities - short position $ (1,714 ) (5,329 ) 1,687 $ (5,356 ) (142 ) U.S. Treasury securities - long position $ 25 495 (475 ) $ 45 7 U.S. Treasury futures contracts - short position $ (1,860 ) (5,880 ) 5,780 $ (1,960 ) (106 ) $ (1,070 ) ________________________________ 1. Excludes a net loss of $8 million from debt of consolidated VIEs, a net gain of $5 million from interest and principal-only securities and other miscellaneous net gains of $15 million recognized in gain (loss) on derivative instruments and other securities, net in our consolidated statements of comprehensive income. Nine Months Ended September 30, 2015 Derivative and Other Hedging Instruments Notional Amount Additions Settlement, Termination, Expiration or Exercise Notional Amount Long/(Short) September 30, 2015 Amount of Gain/(Loss) Recognized in Income on Derivatives 1 TBA securities, net $ 14,412 97,270 (104,554 ) $ 7,128 $ 337 Interest rate swaps $ (43,700 ) (4,950 ) 3,475 $ (45,175 ) (1,278 ) Payer swaptions $ (6,800 ) (500 ) 3,650 $ (3,650 ) (27 ) Receiver swaptions $ 4,250 — (4,250 ) $ — 4 U.S. Treasury securities - short position $ (5,392 ) (10,732 ) 14,823 $ (1,301 ) (89 ) U.S. Treasury securities - long position $ 2,411 31,915 (33,551 ) $ 775 (35 ) U.S. Treasury futures contracts - short position $ (730 ) (2,190 ) 2,190 $ (730 ) (28 ) $ (1,116 ) ______________________ 1. Excludes a net gain of $16 million from debt of consolidate VIEs, a net gain of $14 million from interest and principal-only securities and other miscellaneous net losses of $4 million recognized in gain (loss) on derivative instruments and other securities, net in our consolidated statements of comprehensive income.</t>
  </si>
  <si>
    <t>Not Designated as Hedging Instrument [Member]</t>
  </si>
  <si>
    <t>Schedule Of Interest Rate Swap Agreement By Remaining Maturity</t>
  </si>
  <si>
    <t>The following tables summarize our interest rate swap agreements outstanding as of September 30, 2016 and December 31, 2015 (dollars in millions): September 30, 2016 Payer Interest Rate Swaps Notional Amount 1 Average Average Receive Rate 3 Net Estimated Fair Value Average Maturity (Years) ≤ 3 years $ 19,025 1.05% 0.79% $ (64 ) 1.4 &gt; 3 to ≤ 5 years 5,050 1.55% 0.76% (89 ) 3.5 &gt; 5 to ≤ 7 years 7,075 2.23% 0.76% (405 ) 5.8 &gt; 7 to ≤ 10 years 1,825 2.46% 0.83% (158 ) 8.6 &gt; 10 years 1,175 3.20% 0.80% (221 ) 14.0 Total payer interest rate swaps $ 34,150 1.52% 0.78% $ (937 ) 3.5 ________________________ 1. Notional amount includes forward starting swaps of $2.2 billion with an average forward start date of 0.5 years and an average maturity of 6.8 years from September 30, 2016 . 2. Average fixed pay rate includes forward starting swaps. Excluding forward starting swaps, the average fixed pay rate was 1.40% as of September 30, 2016 . 3. Average receive rate excludes forward starting swaps. December 31, 2015 Payer Interest Rate Swaps Notional 1 Average 2 Average 3 Net Average ≤ 3 years $ 14,775 1.06% 0.40% $ (23 ) 1.6 &gt; 3 to ≤ 5 years 9,950 2.03% 0.40% (203 ) 4.0 &gt; 5 to ≤ 7 years 7,175 2.47% 0.44% (230 ) 6.1 &gt; 7 to ≤ 10 years 7,450 2.57% 0.39% (342 ) 8.3 &gt; 10 years 1,175 3.20% 0.39% (91 ) 14.7 Total payer interest rate swaps $ 40,525 1.89% 0.40% $ (889 ) 4.6 ________________________ 1. Notional amount includes forward starting swaps of $4.5 billion with an average forward start date of 0.7 years and an average maturity of 5.5 years from December 31, 2015 . 2. Average fixed pay rate includes forward starting swaps. Excluding forward starting swaps, the average fixed pay rate was 1.75% as of December 31, 2015 . 3. Average receive rate excludes forward starting swaps.</t>
  </si>
  <si>
    <t>Pledged Assets (Tables)</t>
  </si>
  <si>
    <t>Schedule of Financial Instruments Owned and Pledged as Collateral</t>
  </si>
  <si>
    <t>The following tables summarize our assets pledged as collateral under our funding, derivative and prime broker agreements by type, including securities pledged related to securities sold but not yet settled, as of September 30, 2016 and December 31, 2015 (in millions): September 30, 2016 Assets Pledged to Counterparties Repurchase Agreements and FHLB Advances 1 Debt of Consolidated VIEs Derivative Agreements Prime Broker Agreements Total Agency MBS - fair value $ 42,997 $ 890 $ 684 $ 830 $ 45,401 Non-agency MBS - fair value 102 — — — 102 U.S. Treasury securities - fair value 45 — — — 45 Accrued interest on pledged securities 118 3 2 2 125 Restricted cash and cash equivalents 15 — 666 — 681 Total $ 43,277 $ 893 $ 1,352 $ 832 $ 46,354 ______________________ 1. Includes $194 million of retained interests in our consolidated VIEs pledged as collateral under repurchase agreements. December 31, 2015 Assets Pledged to Counterparties Repurchase Agreements and FHLB Advances 1 Debt of Consolidated VIEs Derivative Agreements Prime Broker Agreements Total Agency MBS - fair value $ 47,992 $ 1,029 $ 148 $ 485 $ 49,654 Non-agency 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t>
  </si>
  <si>
    <t>Schedules Of Securities Pledged As Collateral Under Repurchase Agreement</t>
  </si>
  <si>
    <t xml:space="preserve">The following table summarizes our securities pledged as collateral under our repurchase agreements and FHLB advances by the remaining maturity of our borrowings, including securities pledged related to sold but not yet settled securities, as of September 30, 2016 and December 31, 2015 (in millions). For the corresponding borrowings associated with the following amounts and the interest rates thereon, refer to Note 5 . September 30, 2016 December 31, 2015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MBS: 1 ≤ 30 days $ 18,604 $ 18,204 $ 51 $ 20,053 $ 20,075 $ 57 &gt; 30 and ≤ 60 days 7,404 7,258 20 8,311 8,340 23 &gt; 60 and ≤ 90 days 2,078 2,026 6 7,534 7,525 21 &gt; 90 days 15,014 14,668 41 12,207 12,187 34 Total MBS 43,100 42,156 118 48,105 48,127 135 U.S. Treasury securities: 1 day 45 45 — 25 25 — Total $ 43,145 $ 42,201 $ 118 $ 48,130 $ 48,152 $ 135 ______________________ 1. Includes $194 million and $245 million of retained interests in our consolidated VIEs pledged as collateral under repurchase agreements, as of September 30, 2016 and December 31, 2015 , respectively. </t>
  </si>
  <si>
    <t>Offsetting Assets and Liabilities</t>
  </si>
  <si>
    <t>The following tables present information about our assets and liabilities that are subject to master netting arrangements and have either been offset or can potentially be offset on our consolidated balance sheets as of September 30, 2016 and December 31, 2015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September 30, 2016 Interest rate swap and swaption agreements, at fair value 1 $ 11 $ — $ 11 $ (11 ) $ — $ — Receivable under reverse repurchase agreements 5,616 (175 ) 5,441 (4,797 ) (644 ) — Total $ 5,627 $ (175 ) $ 5,452 $ (4,808 ) $ (644 ) $ — December 31, 2015 Interest rate swap and swaption agreements, at fair value 1 $ 48 $ — $ 48 $ (31 ) $ — $ 17 Receivable under reverse repurchase agreements 1,713 — 1,713 (1,356 ) (357 ) — Total $ 1,761 $ — $ 1,761 $ (1,387 ) $ (357 ) $ 17</t>
  </si>
  <si>
    <t>Offsetting Liabilities</t>
  </si>
  <si>
    <t xml:space="preserve">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September 30, 2016 Interest rate swap agreements, at fair value 1 $ 942 $ — $ 942 $ (11 ) $ (931 ) $ — Repurchase agreements and FHLB advances 40,880 (175 ) 40,705 (4,797 ) (35,908 ) — Total $ 41,822 $ (175 ) $ 41,647 $ (4,808 ) $ (36,839 ) $ — December 31, 2015 Interest rate swap agreements, at fair value 1 $ 920 $ — $ 920 $ (31 ) $ (889 ) $ — Repurchase agreements 45,507 — 45,507 (1,356 ) (44,151 ) — Total $ 46,427 $ — $ 46,427 $ (1,387 ) $ (45,040 ) $ — _______________________ 1. Reported under derivative assets / liabilities, at fair value in the accompanying consolidated balance sheets. Refer to Note 6 for a reconciliation of derivative assets / liabilities, at fair value to their sub-components. 2. Includes cash and securities pledged / received as collateral, at fair value. Amounts presented are limited to collateral pledged sufficient to reduce the net amount to zero for individual counterparties, as applicable.</t>
  </si>
  <si>
    <t>Fair Value Measurements (Tables)</t>
  </si>
  <si>
    <t>Schedule of Fair Value, Assets and Liabilities Measured on Recurring Basis</t>
  </si>
  <si>
    <t>The following table provides a summary of our assets and liabilities that are measured at fair value on a recurring basis as of September 30, 2016 and December 31, 2015 (in millions): September 30, 2016 December 31, 2015 Level 1 Level 2 Level 3 Level 1 Level 2 Level 3 Assets: Agency securities $ — $ 46,328 $ — $ — $ 51,331 $ — Agency securities transferred to consolidated VIEs — 890 — — 1,029 — Non-agency securities — 102 — — 113 — Credit risk transfer securities — 36 — — — — U.S. Treasury securities 45 — — 25 — — Interest rate swaps — 5 — — 31 — Swaptions — 6 — — 17 — REIT equity securities — — — 33 — — TBA securities — 50 — — 29 — U.S. Treasury futures — — — 4 — — Total $ 45 $ 47,417 $ — $ 62 $ 52,550 $ — Liabilities: Debt of consolidated VIEs $ — $ 494 $ — $ — $ 595 $ — Obligation to return U.S. Treasury securities borrowed under reverse repurchase agreements 5,424 — — 1,696 — — Interest rate swaps — 942 — — 920 — TBA securities — 4 — — 15 — U.S. Treasury futures 1 — — — — — Total $ 5,425 $ 1,440 $ — $ 1,696 $ 1,530 $ —</t>
  </si>
  <si>
    <t>Stockholders' Equity (Tables)</t>
  </si>
  <si>
    <t>Schedule of Accumulated Other Comprehensive Income (Loss)</t>
  </si>
  <si>
    <t xml:space="preserve">The following table summarizes changes to accumulated OCI for the three and nine months ended September 30, 2016 and 2015 (in millions): Accumulated Other Comprehensive Income (Loss) Net Unrealized Gain (Loss) on Available-for-Sale MBS Net Unrealized Gain (Loss) on Swaps Total Accumulated OCI Balance Three Months Ended September 30, 2016 Balance as of June 30, 2016 $ 1,108 $ (8 ) $ 1,100 OCI before reclassifications (36 ) — (36 ) Amounts reclassified from accumulated OCI (61 ) 7 (54 ) Balance as of September 30, 2016 $ 1,011 $ (1 ) $ 1,010 Three Months Ended September 30, 2015 Balance as of June 30, 2015 $ 89 $ (85 ) $ 4 OCI before reclassifications 428 — 428 Amounts reclassified from accumulated OCI 39 24 63 Balance as of September 30, 2015 $ 556 $ (61 ) $ 495 Nine Months Ended September 30, 2016 Balance as of December 31, 2015 $ (27 ) $ (39 ) $ (66 ) OCI before reclassifications 1,152 — 1,152 Amounts reclassified from accumulated OCI (114 ) 38 (76 ) Balance as of September 30, 2016 $ 1,011 $ (1 ) $ 1,010 Nine Months Ended September 30, 2015 Balance as of December 31, 2014 $ 570 $ (140 ) $ 430 OCI before reclassifications (39 ) — (39 ) Amounts reclassified from accumulated OCI 25 79 104 Balance as of September 30, 2015 $ 556 $ (61 ) $ 495 The following table summarizes reclassifications out of accumulated OCI for the three and nine months ended September 30, 2016 and 2015 (in millions): Three Months Ended September 30, Line Item in the Consolidated Statements of Comprehensive Income Where Net Income is Presented Amounts Reclassified from Accumulated OCI 2016 2015 (Gain) loss amounts reclassified from accumulated OCI for available-for-sale MBS upon realization $ (61 ) $ 39 Gain (loss) on sale of mortgage-backed securities, net Periodic interest costs of interest rate swaps previously designated as hedges under GAAP, net 7 24 Interest expense Total reclassifications $ (54 ) $ 63 Nine Months Ended September 30, Line Item in the Consolidated Statements of Comprehensive Income Where Net Income is Presented Amounts Reclassified from Accumulated OCI 2016 2015 (Gain) loss amounts reclassified from accumulated OCI for available-for-sale MBS upon realization $ (114 ) $ 25 Gain (loss) on sale of mortgage-backed securities, net Periodic interest costs of interest rate swaps previously designated as hedges under GAAP, net 38 79 Interest expense Total reclassifications $ (76 ) $ 104 </t>
  </si>
  <si>
    <t>Business Combination - Acquisition of AGNC Mortgage Management, LLC (Tables)</t>
  </si>
  <si>
    <t>Business Acquisition [Line Items]</t>
  </si>
  <si>
    <t>Schedule of Recognized Identified Assets Acquired and Liabilities Assumed [Table Text Block]</t>
  </si>
  <si>
    <t xml:space="preserve"> July 1, 2016 (Acquisition Date) Cash $ 7 MTGE management agreement 29 Other intangible asset 1 Total identifiable assets 37 Accounts payable and other liabilities (1 ) Identifiable net assets acquired 36 Goodwill 526 Net assets acquired $ 562</t>
  </si>
  <si>
    <t>Business Combination - Acquisition of AGNC Mortgage Management, LLC Pro Forma Consolidated Revenue and Net Income (Loss) (Tables)</t>
  </si>
  <si>
    <t>Business Acquisition, Pro Forma Information, Nonrecurring Adjustment [Line Items]</t>
  </si>
  <si>
    <t>Business Acquisition, Pro Forma Information, Nonrecurring Adjustments [Table Text Block]</t>
  </si>
  <si>
    <t xml:space="preserve"> Pro Forma Consolidated Revenue and Net Loss Nine Months Ended September 30, 2016 2015 Revenue $ 940 $ 1,105 Net loss $ (358 ) $ (307 )</t>
  </si>
  <si>
    <t>Organization (Details)</t>
  </si>
  <si>
    <t>Required distribution of taxable net income on a annual basis</t>
  </si>
  <si>
    <t>90.00%</t>
  </si>
  <si>
    <t>Intended annual distribution of taxable net income</t>
  </si>
  <si>
    <t>100.00%</t>
  </si>
  <si>
    <t>Summary of Significant Accounting Policies (Details) - USD ($) $ in Millions</t>
  </si>
  <si>
    <t>Jul. 01, 2016</t>
  </si>
  <si>
    <t>Goodwill</t>
  </si>
  <si>
    <t>Required Annual Distribution of Taxable Net Income</t>
  </si>
  <si>
    <t>Intangible Assets, Net (Excluding Goodwill)</t>
  </si>
  <si>
    <t>Summary of Significant Accounting Policies Goodwill and Intangible Assets (Details) - USD ($) $ in Millions</t>
  </si>
  <si>
    <t>Finite-Lived Intangible Assets [Line Items]</t>
  </si>
  <si>
    <t>Investment Securities (Narrative) (Details) - USD ($) $ in Millions</t>
  </si>
  <si>
    <t>12 Months Ended</t>
  </si>
  <si>
    <t>Schedule of Available-for-sale Securities [Line Items]</t>
  </si>
  <si>
    <t>Mortgage-backed Securities Available-for-sale, Fair Value Disclosure</t>
  </si>
  <si>
    <t>Weighted average expected constant prepayment rate</t>
  </si>
  <si>
    <t>11.00%</t>
  </si>
  <si>
    <t>8.00%</t>
  </si>
  <si>
    <t>Agency securities, total fair value</t>
  </si>
  <si>
    <t>Debt, at fair value</t>
  </si>
  <si>
    <t>Principal balance of agency securities collaterizing debt issued by securitization trust</t>
  </si>
  <si>
    <t>Principal amount</t>
  </si>
  <si>
    <t>Gain (loss) associated with consolidated debt</t>
  </si>
  <si>
    <t>Fair value of CMO securities and interest-only and principal-only strips</t>
  </si>
  <si>
    <t>Securitized CMO Securities</t>
  </si>
  <si>
    <t>CMO and Interest Only, Principal Only Securities, Maximum Loss Exposure</t>
  </si>
  <si>
    <t>Agency Securities [Member]</t>
  </si>
  <si>
    <t>Unamortized premium balance</t>
  </si>
  <si>
    <t>Interest Only And Principal Only Strip [Member]</t>
  </si>
  <si>
    <t>Net unrealized gain</t>
  </si>
  <si>
    <t>TBA securities Fifteen Year and Thirty Year Securities [Member]</t>
  </si>
  <si>
    <t>Net long TBA position, at fair value</t>
  </si>
  <si>
    <t>TBA, net carrying value</t>
  </si>
  <si>
    <t>Investment Securities (Summary of Investment in Agency Security) (Details) - USD ($) $ in Millions</t>
  </si>
  <si>
    <t>Amortized cost</t>
  </si>
  <si>
    <t>Non-Agency Securities Unrealized Gain</t>
  </si>
  <si>
    <t>Non-Agency Securities Unrealized Loss</t>
  </si>
  <si>
    <t>Mortgage Backed Securities Amortized Cost</t>
  </si>
  <si>
    <t>Mortgage Backed Securities Unrealized Gain</t>
  </si>
  <si>
    <t>Mortgage Backed Securities Unrealized Loss</t>
  </si>
  <si>
    <t>Gross unrealized gain</t>
  </si>
  <si>
    <t>Gross unrealized loss</t>
  </si>
  <si>
    <t>Fair value</t>
  </si>
  <si>
    <t>Credit Risk Transfer Securities Unrealized Gain</t>
  </si>
  <si>
    <t>Credit Risk Transfer Securities Unrealized Loss</t>
  </si>
  <si>
    <t>Total agency MBS, amortized cost</t>
  </si>
  <si>
    <t>Total agency MBS, at fair value</t>
  </si>
  <si>
    <t>Mortgage-backed Securities, Issued by Private Enterprises [Member]</t>
  </si>
  <si>
    <t>Interest-only and principal-only strips, fair value</t>
  </si>
  <si>
    <t>Credit Risk Transfer Securities [Member]</t>
  </si>
  <si>
    <t>Interest-only and principal-only strips, amortized cost</t>
  </si>
  <si>
    <t>Fixed Income Securities [Member]</t>
  </si>
  <si>
    <t>Fixed Income Securities [Member] | Agency Securities [Member]</t>
  </si>
  <si>
    <t>Adjustable-Rate [Member]</t>
  </si>
  <si>
    <t>Adjustable-Rate [Member] | Agency Securities [Member]</t>
  </si>
  <si>
    <t>Collateralized Mortgage Obligations [Member]</t>
  </si>
  <si>
    <t>Collateralized Mortgage Obligations [Member] | Agency Securities [Member]</t>
  </si>
  <si>
    <t>Interest Only And Principal Only Strip [Member] | Agency Securities [Member]</t>
  </si>
  <si>
    <t>Investment Securities (Components Of Investment Securities) (Details) - USD ($) $ in Millions</t>
  </si>
  <si>
    <t>Schedule of Investments [Line Items]</t>
  </si>
  <si>
    <t>Agency securities transferred to consolidated VIEs</t>
  </si>
  <si>
    <t>Weighted average coupon</t>
  </si>
  <si>
    <t>3.64%</t>
  </si>
  <si>
    <t>3.63%</t>
  </si>
  <si>
    <t>[1]</t>
  </si>
  <si>
    <t>Weighted average yield</t>
  </si>
  <si>
    <t>2.68%</t>
  </si>
  <si>
    <t>2.78%</t>
  </si>
  <si>
    <t>[2]</t>
  </si>
  <si>
    <t>Unamortized Principal Balance Of Interest Only Strips</t>
  </si>
  <si>
    <t>Future Prepayment Rate Assumption Of Investment Portfolio</t>
  </si>
  <si>
    <t>Available-for-sale Securities [Member]</t>
  </si>
  <si>
    <t>Par value</t>
  </si>
  <si>
    <t>Unamortized discount</t>
  </si>
  <si>
    <t>Unamortized premium</t>
  </si>
  <si>
    <t>Gross unrealized gains</t>
  </si>
  <si>
    <t>Gross unrealized losses</t>
  </si>
  <si>
    <t>Total available-for-sale securities, at fair value</t>
  </si>
  <si>
    <t>Agency securities remeasured at fair value through earnings [Member]</t>
  </si>
  <si>
    <t>Securities Remeasured at Fair Value through earnings, Amortized Cost</t>
  </si>
  <si>
    <t>Securities Remeasured at Fair Value Through Earnings, Gross Unrealized Gain</t>
  </si>
  <si>
    <t>Securities Remeasured at Fair Value Through Earnings, Gross Unrealized Loss</t>
  </si>
  <si>
    <t>Securities Remeasured at Fair Value Through Earnings, Debt Securities</t>
  </si>
  <si>
    <t>Securities remeasured at fair value through earnings, Par Value</t>
  </si>
  <si>
    <t>Securities Remeasured at Fair Value [Member]</t>
  </si>
  <si>
    <t>Fannie Mae [Member]</t>
  </si>
  <si>
    <t>3.62%</t>
  </si>
  <si>
    <t>2.79%</t>
  </si>
  <si>
    <t>Fannie Mae [Member] | Available-for-sale Securities [Member]</t>
  </si>
  <si>
    <t>Fannie Mae [Member] | Agency securities remeasured at fair value through earnings [Member]</t>
  </si>
  <si>
    <t>Fannie Mae [Member] | Securities Remeasured at Fair Value [Member]</t>
  </si>
  <si>
    <t>Freddie Mac [Member]</t>
  </si>
  <si>
    <t>3.69%</t>
  </si>
  <si>
    <t>2.67%</t>
  </si>
  <si>
    <t>2.77%</t>
  </si>
  <si>
    <t>Freddie Mac [Member] | Available-for-sale Securities [Member]</t>
  </si>
  <si>
    <t>Freddie Mac [Member] | Agency securities remeasured at fair value through earnings [Member]</t>
  </si>
  <si>
    <t>Freddie Mac [Member] | Securities Remeasured at Fair Value [Member]</t>
  </si>
  <si>
    <t>Ginnie Mae [Member]</t>
  </si>
  <si>
    <t>2.81%</t>
  </si>
  <si>
    <t>3.18%</t>
  </si>
  <si>
    <t>1.96%</t>
  </si>
  <si>
    <t>1.97%</t>
  </si>
  <si>
    <t>Ginnie Mae [Member] | Available-for-sale Securities [Member]</t>
  </si>
  <si>
    <t>Ginnie Mae [Member] | Agency securities remeasured at fair value through earnings [Member]</t>
  </si>
  <si>
    <t>Ginnie Mae [Member] | Securities Remeasured at Fair Value [Member]</t>
  </si>
  <si>
    <t>Total Securities</t>
  </si>
  <si>
    <t>3.50%</t>
  </si>
  <si>
    <t>3.00%</t>
  </si>
  <si>
    <t>3.33%</t>
  </si>
  <si>
    <t>Trading Securities, Other</t>
  </si>
  <si>
    <t>Mortgage-backed Securities, Issued by Private Enterprises [Member] | Available-for-sale Securities [Member]</t>
  </si>
  <si>
    <t>Mortgage-backed Securities, Issued by Private Enterprises [Member] | Agency securities remeasured at fair value through earnings [Member]</t>
  </si>
  <si>
    <t>Mortgage-backed Securities, Issued by Private Enterprises [Member] | Securities Remeasured at Fair Value [Member]</t>
  </si>
  <si>
    <t>4.91%</t>
  </si>
  <si>
    <t>4.85%</t>
  </si>
  <si>
    <t>Credit Risk Transfer Securities [Member] | Available-for-sale Securities [Member]</t>
  </si>
  <si>
    <t>Credit Risk Transfer Securities [Member] | Securities Remeasured at Fair Value [Member]</t>
  </si>
  <si>
    <t>Unrealized Gain (Loss) on Securities</t>
  </si>
  <si>
    <t>he underlying unamortized principal balance ("UPB") of interest-only securities of $1.0 billion</t>
  </si>
  <si>
    <t>Incorporates a weighted average future constant prepayment rate assumption of 11% based on forward rates as of September 30, 2016</t>
  </si>
  <si>
    <t>Investment Securities (Summary Of Agency Securities Estimated Weighted Average Life Classifications) (Details) - USD ($) $ in Millions</t>
  </si>
  <si>
    <t>Agency securities classified as available for sale, Fair value</t>
  </si>
  <si>
    <t>Agency securities classified as available for sale, Amortized cost</t>
  </si>
  <si>
    <t>Weighted Average Coupon</t>
  </si>
  <si>
    <t>3.54%</t>
  </si>
  <si>
    <t>Weighted Average Yield</t>
  </si>
  <si>
    <t>2.64%</t>
  </si>
  <si>
    <t>2.75%</t>
  </si>
  <si>
    <t>Greater Than One Year and Less Than or Equal to Three Years [Member]</t>
  </si>
  <si>
    <t>Fair Value</t>
  </si>
  <si>
    <t>Amortized Cost</t>
  </si>
  <si>
    <t>3.92%</t>
  </si>
  <si>
    <t>4.02%</t>
  </si>
  <si>
    <t>2.48%</t>
  </si>
  <si>
    <t>2.66%</t>
  </si>
  <si>
    <t>Greater Than Three Years and Less Than or Equal to Five Years [Member]</t>
  </si>
  <si>
    <t>3.30%</t>
  </si>
  <si>
    <t>3.27%</t>
  </si>
  <si>
    <t>2.44%</t>
  </si>
  <si>
    <t>2.40%</t>
  </si>
  <si>
    <t>Greater Than Five Years [Member]</t>
  </si>
  <si>
    <t>3.65%</t>
  </si>
  <si>
    <t>3.67%</t>
  </si>
  <si>
    <t>2.76%</t>
  </si>
  <si>
    <t>2.93%</t>
  </si>
  <si>
    <t>Greater Than Ten Years [Member]</t>
  </si>
  <si>
    <t>4.67%</t>
  </si>
  <si>
    <t>3.56%</t>
  </si>
  <si>
    <t>3.86%</t>
  </si>
  <si>
    <t>3.08%</t>
  </si>
  <si>
    <t>Investment Securities (Summary Of Changes In Accumulated OCI For Available-For-Sale Security) (Details) - USD ($) $ in Millions</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 Accumulated Other Comprehensive Income (Loss) [Member] - USD ($) $ in Millions</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 USD ($) $ in Millions</t>
  </si>
  <si>
    <t>Proceeds from agency MBS sold</t>
  </si>
  <si>
    <t>Net gain (loss) on sale of MBS</t>
  </si>
  <si>
    <t>Agency MBS sold, at cost</t>
  </si>
  <si>
    <t>Gross gain on sale of MBS</t>
  </si>
  <si>
    <t>Gross loss on sale of MBS</t>
  </si>
  <si>
    <t>Repurchase Agreements And Other Debt (Narrative) (Details) - USD ($) $ in Millions</t>
  </si>
  <si>
    <t>Assets Sold under Agreements to Repurchase [Line Items]</t>
  </si>
  <si>
    <t>Securities Sold under Agreements to Repurchase</t>
  </si>
  <si>
    <t>Description of variable rate basis</t>
  </si>
  <si>
    <t>LIBOR</t>
  </si>
  <si>
    <t>Basis spread over LIBOR</t>
  </si>
  <si>
    <t>Weighted average life of other debt</t>
  </si>
  <si>
    <t>5 years 29 days</t>
  </si>
  <si>
    <t>4 years 10 months 27 days</t>
  </si>
  <si>
    <t>Derivative, Fair Value, Net</t>
  </si>
  <si>
    <t>TBA and Forward Settling Agency Securities [Member]</t>
  </si>
  <si>
    <t>Derivative, Forward Settlement Value</t>
  </si>
  <si>
    <t>US Treasury Securities [Member]</t>
  </si>
  <si>
    <t>Repurchase Agreements And Other Debt (Repurchase Arrangements And Weighted Average Interest Rates Classified By Original Maturities) (Details) $ in Millions</t>
  </si>
  <si>
    <t>Sep. 30, 2016USD ($)days</t>
  </si>
  <si>
    <t>Dec. 31, 2015USD ($)days</t>
  </si>
  <si>
    <t>Repurchase Agreements | $</t>
  </si>
  <si>
    <t>Weighted Average Days to Maturity | days</t>
  </si>
  <si>
    <t>30 Days or Less [Member]</t>
  </si>
  <si>
    <t>Weighted Average Interest Rate</t>
  </si>
  <si>
    <t>0.72%</t>
  </si>
  <si>
    <t>0.54%</t>
  </si>
  <si>
    <t>1 to 3 Months</t>
  </si>
  <si>
    <t>0.79%</t>
  </si>
  <si>
    <t>0.64%</t>
  </si>
  <si>
    <t>3 to 6 Months</t>
  </si>
  <si>
    <t>0.90%</t>
  </si>
  <si>
    <t>0.61%</t>
  </si>
  <si>
    <t>6 to 9 Months</t>
  </si>
  <si>
    <t>0.85%</t>
  </si>
  <si>
    <t>0.65%</t>
  </si>
  <si>
    <t>9 to 12 Months</t>
  </si>
  <si>
    <t>0.95%</t>
  </si>
  <si>
    <t>12 to 24 Months</t>
  </si>
  <si>
    <t>1.09%</t>
  </si>
  <si>
    <t>0.73%</t>
  </si>
  <si>
    <t>24 to 36 Months</t>
  </si>
  <si>
    <t>1.21%</t>
  </si>
  <si>
    <t>0.81%</t>
  </si>
  <si>
    <t>36 to 48 months</t>
  </si>
  <si>
    <t>1.15%</t>
  </si>
  <si>
    <t>0.86%</t>
  </si>
  <si>
    <t>48 to 60 Months</t>
  </si>
  <si>
    <t>1.23%</t>
  </si>
  <si>
    <t>0.76%</t>
  </si>
  <si>
    <t>Maturity Overnight [Member]</t>
  </si>
  <si>
    <t>0.00%</t>
  </si>
  <si>
    <t>Repurchase Agreements [Member]</t>
  </si>
  <si>
    <t>0.83%</t>
  </si>
  <si>
    <t>Agency Securities [Member] | Repurchase Agreements [Member]</t>
  </si>
  <si>
    <t>Repurchase Agreements And Other Debt Federal Home Loan Bank Advances and Weighted Average Interest Rates (Details) $ in Millions</t>
  </si>
  <si>
    <t>Short-term Debt [Line Items]</t>
  </si>
  <si>
    <t>Short-term Debt, Percentage Bearing Fixed Interest Rate</t>
  </si>
  <si>
    <t>0.63%</t>
  </si>
  <si>
    <t>0.53%</t>
  </si>
  <si>
    <t>FHLB Weighted Average Days to Maturity | days</t>
  </si>
  <si>
    <t>Advances from Federal Home Loan Banks | $</t>
  </si>
  <si>
    <t>Maturity Less than 30 Days [Member]</t>
  </si>
  <si>
    <t>0.47%</t>
  </si>
  <si>
    <t>thirty one to ninety [Member]</t>
  </si>
  <si>
    <t>0.60%</t>
  </si>
  <si>
    <t>4 to 6 Months [Member]</t>
  </si>
  <si>
    <t>13 Months [Member]</t>
  </si>
  <si>
    <t>0.58%</t>
  </si>
  <si>
    <t>Derivative and Other Hedging Instruments (Narrative) (Details) - USD ($) $ in Millions</t>
  </si>
  <si>
    <t>Jun. 30, 2016</t>
  </si>
  <si>
    <t>Jun. 30, 2015</t>
  </si>
  <si>
    <t>Dec. 31, 2014</t>
  </si>
  <si>
    <t>Forward Contracts [Member] | Interest Rate Swap [Member]</t>
  </si>
  <si>
    <t>Average Maturity (Years)</t>
  </si>
  <si>
    <t>6 years 9 months 9 days</t>
  </si>
  <si>
    <t>5 years 6 months 7 days</t>
  </si>
  <si>
    <t>Interest Rate Swaption [Member]</t>
  </si>
  <si>
    <t>Derivative Instruments Not Designated as Hedging Instruments, Gain (Loss), Net</t>
  </si>
  <si>
    <t>Notional Amount Of Derivatives Not Designated As Hedging Instruments Additions During The Period</t>
  </si>
  <si>
    <t>Notional Amount Of Derivatives Not Designated As Hedging Instruments Settlement Expiration During The Period</t>
  </si>
  <si>
    <t>Notional Amount</t>
  </si>
  <si>
    <t>Gain Loss on Other Debt</t>
  </si>
  <si>
    <t>Net periodic interest costs on swaps</t>
  </si>
  <si>
    <t>Derivative Instruments, Gain Reclassified from Accumulated OCI into Income, Effective Portion</t>
  </si>
  <si>
    <t>Gain (loss) on REIT Equity Securities</t>
  </si>
  <si>
    <t>Discontinuation of Election to Account for Interest Rate Swaps as Designated Cash Flow Hedges [Member]</t>
  </si>
  <si>
    <t>Net Unrealized Gain (Loss) on Swaps</t>
  </si>
  <si>
    <t>Not Designated as Hedging Instrument [Member] | Interest Rate Swaption [Member]</t>
  </si>
  <si>
    <t>Short [Member] | US Treasury Securities [Member]</t>
  </si>
  <si>
    <t>Long [Member] | US Treasury Securities [Member]</t>
  </si>
  <si>
    <t>Trading Securities Added During the Period</t>
  </si>
  <si>
    <t>Notional Amount Of Trading Securities Settlement Expiration During The Period</t>
  </si>
  <si>
    <t>Trading Securities</t>
  </si>
  <si>
    <t>Long [Member]</t>
  </si>
  <si>
    <t>Other Derivatives [Member]</t>
  </si>
  <si>
    <t>Derivative and Other Hedging Instruments (Fair Value Information) (Details) - USD ($) $ in Millions</t>
  </si>
  <si>
    <t>Derivative asset, fair value</t>
  </si>
  <si>
    <t>Derivative liability, fair value</t>
  </si>
  <si>
    <t>Derivative Liability</t>
  </si>
  <si>
    <t>U.S. Treasury securities</t>
  </si>
  <si>
    <t>U.S. Treasury Securities - short</t>
  </si>
  <si>
    <t>Total - (short)/long, net</t>
  </si>
  <si>
    <t>Derivative Liability, Notional Amount</t>
  </si>
  <si>
    <t>Interest Rate Swap [Member]</t>
  </si>
  <si>
    <t>Interest Rate Swap [Member] | Fair Value, Inputs, Level 2 [Member]</t>
  </si>
  <si>
    <t>Interest Rate Swaption [Member] | Fair Value, Inputs, Level 2 [Member]</t>
  </si>
  <si>
    <t>Purchases Of TBAs And Forward Settling Agency Securities [Member]</t>
  </si>
  <si>
    <t>Receiver Swaption [Member]</t>
  </si>
  <si>
    <t>US Treasury Securities [Member] | Fair Value, Measurements, Recurring [Member] | Future [Member] | Fair Value, Inputs, Level 1 [Member]</t>
  </si>
  <si>
    <t>TBA and Forward Settling Agency Securities [Member] | Fair Value, Measurements, Recurring [Member] | Purchases Of TBAs And Forward Settling Agency Securities [Member] | Fair Value, Inputs, Level 2 [Member]</t>
  </si>
  <si>
    <t>Not Designated as Hedging Instrument [Member] | Interest Rate Swap [Member]</t>
  </si>
  <si>
    <t>Not Designated as Hedging Instrument [Member] | Receiver Swaption [Member]</t>
  </si>
  <si>
    <t>Derivative and Other Hedging Instruments (Summary Of Outstanding Interest Rate Swaps) (Details) - USD ($) $ in Millions</t>
  </si>
  <si>
    <t>Derivative, Notional Amount</t>
  </si>
  <si>
    <t>Weighted Average Forward Start Date</t>
  </si>
  <si>
    <t>6 months 6 days</t>
  </si>
  <si>
    <t>8 months 10 days</t>
  </si>
  <si>
    <t>Average Fixed Pay Rate</t>
  </si>
  <si>
    <t>1.52%</t>
  </si>
  <si>
    <t>1.89%</t>
  </si>
  <si>
    <t>Average Receive Rate</t>
  </si>
  <si>
    <t>0.78%</t>
  </si>
  <si>
    <t>0.40%</t>
  </si>
  <si>
    <t>Net Estimated Fair Value</t>
  </si>
  <si>
    <t>3 years 5 months 23 days</t>
  </si>
  <si>
    <t>4 years 7 months 1 day</t>
  </si>
  <si>
    <t>Greater Than One Year and Less Than or Equal to Three Years [Member] | Interest Rate Swap [Member]</t>
  </si>
  <si>
    <t>1.05%</t>
  </si>
  <si>
    <t>1.06%</t>
  </si>
  <si>
    <t>1 year 4 months 24 days</t>
  </si>
  <si>
    <t>1 year 7 months 2 days</t>
  </si>
  <si>
    <t>Greater Than Three Years and Less Than or Equal to Five Years [Member] | Interest Rate Swap [Member]</t>
  </si>
  <si>
    <t>1.55%</t>
  </si>
  <si>
    <t>2.03%</t>
  </si>
  <si>
    <t>3 years 6 months 14 days</t>
  </si>
  <si>
    <t>3 years 11 months 22 days</t>
  </si>
  <si>
    <t>Greater Than Five Years and Less than or Equal to Seven Years [Member] | Interest Rate Swap [Member]</t>
  </si>
  <si>
    <t>2.23%</t>
  </si>
  <si>
    <t>2.47%</t>
  </si>
  <si>
    <t>0.44%</t>
  </si>
  <si>
    <t>5 years 9 months 27 days</t>
  </si>
  <si>
    <t>6 years 1 month 16 days</t>
  </si>
  <si>
    <t>Greater Than Seven Years and Less than or Equal to Ten Years [Member] | Interest Rate Swap [Member]</t>
  </si>
  <si>
    <t>2.46%</t>
  </si>
  <si>
    <t>2.57%</t>
  </si>
  <si>
    <t>0.39%</t>
  </si>
  <si>
    <t>8 years 7 months 20 days</t>
  </si>
  <si>
    <t>8 years 3 months 4 days</t>
  </si>
  <si>
    <t>Greater Than Ten Years [Member] | Interest Rate Swap [Member]</t>
  </si>
  <si>
    <t>3.20%</t>
  </si>
  <si>
    <t>0.80%</t>
  </si>
  <si>
    <t>13 years 11 months 22 days</t>
  </si>
  <si>
    <t>14 years 8 months 22 days</t>
  </si>
  <si>
    <t>Derivative and Other Hedging Instruments (Remaining Interest Rate Swap Term) (Details) $ in Millions</t>
  </si>
  <si>
    <t>Sep. 30, 2016USD ($)</t>
  </si>
  <si>
    <t>Sep. 30, 2015USD ($)</t>
  </si>
  <si>
    <t>Sep. 30, 2016USD ($)month</t>
  </si>
  <si>
    <t>Dec. 31, 2015USD ($)month</t>
  </si>
  <si>
    <t>Less Than or Equal to One Year [Member] | Interest Rate Swaption [Member]</t>
  </si>
  <si>
    <t>Cost</t>
  </si>
  <si>
    <t>Average Months to Expiration | month</t>
  </si>
  <si>
    <t>3.10%</t>
  </si>
  <si>
    <t>3.51%</t>
  </si>
  <si>
    <t>7 years 2 days</t>
  </si>
  <si>
    <t>6 years 11 months 15 days</t>
  </si>
  <si>
    <t>Less Than or Equal to One Year [Member] | Payer Swaption [Member]</t>
  </si>
  <si>
    <t>Average Receive Rate (LIBOR)</t>
  </si>
  <si>
    <t>3M</t>
  </si>
  <si>
    <t>Interest Rate Swaps Excluding Forward Starting [Member] | Interest Rate Swap [Member]</t>
  </si>
  <si>
    <t>1.40%</t>
  </si>
  <si>
    <t>1.75%</t>
  </si>
  <si>
    <t>Derivative and Other Hedging Instruments (US Treasury Securities) (Details) - USD ($) $ in Millions</t>
  </si>
  <si>
    <t>U.S. Treasury securities, net</t>
  </si>
  <si>
    <t>7 Years Maturity [Member]</t>
  </si>
  <si>
    <t>At Par Value [Member]</t>
  </si>
  <si>
    <t>Derivative Asset, Fair Value, Gross Asset</t>
  </si>
  <si>
    <t>5 Year Maturity [Member]</t>
  </si>
  <si>
    <t>10 Year Maturity [Member]</t>
  </si>
  <si>
    <t>10 Year Maturity [Member] | US Treasury Securities [Member]</t>
  </si>
  <si>
    <t>5 Year Maturity [Member] | US Treasury Securities [Member]</t>
  </si>
  <si>
    <t>Short [Member] | 10 Year Maturity [Member] | US Treasury Securities [Member]</t>
  </si>
  <si>
    <t>Short [Member] | 5 Year Maturity [Member] | US Treasury Securities [Member]</t>
  </si>
  <si>
    <t>Fair Value Hedging [Member]</t>
  </si>
  <si>
    <t>Fair Value Hedging [Member] | 7 Years Maturity [Member]</t>
  </si>
  <si>
    <t>Fair Value Hedging [Member] | 5 Year Maturity [Member]</t>
  </si>
  <si>
    <t>Fair Value Hedging [Member] | 10 Year Maturity [Member]</t>
  </si>
  <si>
    <t>At Cost Basis [Member]</t>
  </si>
  <si>
    <t>At Cost Basis [Member] | 7 Years Maturity [Member]</t>
  </si>
  <si>
    <t>At Cost Basis [Member] | 5 Year Maturity [Member]</t>
  </si>
  <si>
    <t>At Cost Basis [Member] | 10 Year Maturity [Member]</t>
  </si>
  <si>
    <t>Derivative and Other Hedging Instruments (TBA Securities by Coupon and Issuer) (Details) - USD ($) $ in Millions</t>
  </si>
  <si>
    <t>Forward Purchases of Agency MBS Specified Pools</t>
  </si>
  <si>
    <t>Cost Basis</t>
  </si>
  <si>
    <t>Government National Mortgage Association Certificates and Obligations (GNMA) [Member] | TBA and Forward Settling Agency Securities [Member]</t>
  </si>
  <si>
    <t>Federal Home Loan Mortgage Corporation Certificates and Obligations (FHLMC) [Member] | TBA and Forward Settling Agency Securities [Member]</t>
  </si>
  <si>
    <t>Federal National Mortgage Association Certificates and Obligations (FNMA) [Member] | TBA and Forward Settling Agency Securities [Member]</t>
  </si>
  <si>
    <t>30 Year Maturity [Member] | TBA and Forward Settling Agency Securities [Member]</t>
  </si>
  <si>
    <t>30 Year Maturity [Member] | 3.0% Coupon [Member] | TBA and Forward Settling Agency Securities [Member]</t>
  </si>
  <si>
    <t>30 Year Maturity [Member] | 3.5% Coupon [Member] | TBA and Forward Settling Agency Securities [Member]</t>
  </si>
  <si>
    <t>30 Year Maturity [Member] | 4.0% Coupon [Member] | TBA and Forward Settling Agency Securities [Member]</t>
  </si>
  <si>
    <t>30 Year Maturity [Member] | 4.5% Coupon [Member] | TBA and Forward Settling Agency Securities [Member]</t>
  </si>
  <si>
    <t>15 Year Maturity [Member] | TBA and Forward Settling Agency Securities [Member]</t>
  </si>
  <si>
    <t>15 Year Maturity [Member] | 2.5% Coupon [Member] | TBA and Forward Settling Agency Securities [Member]</t>
  </si>
  <si>
    <t>15 Year Maturity [Member] | 3.0% Coupon [Member] | TBA and Forward Settling Agency Securities [Member]</t>
  </si>
  <si>
    <t>15 Year Maturity [Member] | 3.5% Coupon [Member] | TBA and Forward Settling Agency Securities [Member]</t>
  </si>
  <si>
    <t>15 Year Maturity [Member] | Short [Member] | 2.5% Coupon [Member] | TBA and Forward Settling Agency Securities [Member]</t>
  </si>
  <si>
    <t>Derivative and Other Hedging Instruments (Effect Of Derivative Instruments Not Designated As Hedges On Comprehensive Income Statement) (Details) - USD ($) $ in Millions</t>
  </si>
  <si>
    <t>Changes in Derivative and Other Hedge Portfolio [Roll Forward]</t>
  </si>
  <si>
    <t>Amount Gain/(Loss) Recognized in Income on Derivatives</t>
  </si>
  <si>
    <t>Additions</t>
  </si>
  <si>
    <t>Settlement, Expirations or Exercise</t>
  </si>
  <si>
    <t>Other derivative instruments [Member]</t>
  </si>
  <si>
    <t>Future [Member] | Short [Member] | US Treasury Securities [Member]</t>
  </si>
  <si>
    <t>Pledged Assets (Narrative) (Details) - USD ($)</t>
  </si>
  <si>
    <t>Federal Home Loan Bank Stock</t>
  </si>
  <si>
    <t>Risk Of Repurchase Agreement To Stockholders Equity</t>
  </si>
  <si>
    <t>5.00%</t>
  </si>
  <si>
    <t>Risk of interest swap and swaption agreements to stockholders' equity</t>
  </si>
  <si>
    <t>Pledged Assets Repurchase Agreements with Counterparties Greater than or Equal to 5% of Equity at Risk (Details) $ in Millions</t>
  </si>
  <si>
    <t>Repurchase Agreements with Counterparties Greater than or equal to 5% of Equity at Risk [Line Items]</t>
  </si>
  <si>
    <t>Securities Sold under Agreements to Repurchase | $</t>
  </si>
  <si>
    <t>Pledged Assets (Assets Pledged as Collateral) (Details) - USD ($) $ in Millions</t>
  </si>
  <si>
    <t>Offsetting Assets and Liabilities [Line Items]</t>
  </si>
  <si>
    <t>Retained Interests in Consolidated VIE's Pledged as Collateral Under Repurchase Agreements</t>
  </si>
  <si>
    <t>Accrued interest on pledged securities</t>
  </si>
  <si>
    <t>Total Fair Value of Securities Pledged and Accrued Interest</t>
  </si>
  <si>
    <t>Total Fair Value Of Agency Securities Pledged And Accrued Interest</t>
  </si>
  <si>
    <t>Derivative [Member]</t>
  </si>
  <si>
    <t>Variable Interest Entity, Primary Beneficiary [Member]</t>
  </si>
  <si>
    <t>Under Prime Broker Agreements [Member]</t>
  </si>
  <si>
    <t>Includes Sold But Not Yet Settled Securities [Member]</t>
  </si>
  <si>
    <t>AAA Non-Agency Mortgage-Backed Securities [Member]</t>
  </si>
  <si>
    <t>AAA Non-Agency Mortgage-Backed Securities [Member] | Repurchase Agreements [Member]</t>
  </si>
  <si>
    <t>US Treasury Securities [Member] | Repurchase Agreements [Member]</t>
  </si>
  <si>
    <t>US Treasury Securities [Member] | Derivative [Member]</t>
  </si>
  <si>
    <t>Excluding Cash Received [Member]</t>
  </si>
  <si>
    <t>Pledged Assets (Securities Pledged as Collateral) (Details) - USD ($) $ in Millions</t>
  </si>
  <si>
    <t>Retained Interests in Consolidated VIE's Pledged as Collateral Under Repo</t>
  </si>
  <si>
    <t>Security Owned and Pledged as Collateral, Fair Value</t>
  </si>
  <si>
    <t>Agency Securities Pledged As Collateral Amortized Cost</t>
  </si>
  <si>
    <t>Agency Securities Pledged As Collateral Accrued Interest</t>
  </si>
  <si>
    <t>Maturity 31 To 59 Days [Member]</t>
  </si>
  <si>
    <t>Maturity 60 To 90 Days [Member]</t>
  </si>
  <si>
    <t>Maturity over 90 days [Member]</t>
  </si>
  <si>
    <t>Pledged Assets (Assets Pledged from Counterparties) (Details) - USD ($) $ in Millions</t>
  </si>
  <si>
    <t>Obligation to Return Securities Borrowed Under Reverse Repurchase Agreements at Fair Value</t>
  </si>
  <si>
    <t>Restricted Cash and Cash Equivalents</t>
  </si>
  <si>
    <t>US Treasury Securities [Member] | Assets Pledged to Us [Member]</t>
  </si>
  <si>
    <t>Derivative [Member] | US Treasury Securities [Member]</t>
  </si>
  <si>
    <t>Pledged Assets (Offsetting Assets and Liabilities) (Details) - USD ($) $ in Millions</t>
  </si>
  <si>
    <t>Collateral Received</t>
  </si>
  <si>
    <t>Assets [Member]</t>
  </si>
  <si>
    <t>Gross Amounts of Recognized Assets</t>
  </si>
  <si>
    <t>Gross Amount Offset in the Consolidated Balance Sheets</t>
  </si>
  <si>
    <t>Net Amounts of Assets Presented in the Consolidated Balance Sheets</t>
  </si>
  <si>
    <t>Financial Instruments</t>
  </si>
  <si>
    <t>Net Amount</t>
  </si>
  <si>
    <t>Assets [Member] | ERROR in label resolution.</t>
  </si>
  <si>
    <t>Liability [Member]</t>
  </si>
  <si>
    <t>Liability [Member] | Repurchase Agreements [Member]</t>
  </si>
  <si>
    <t>Liability [Member] | ERROR in label resolution.</t>
  </si>
  <si>
    <t>Reverse Repurchase Agreements [Member] | Assets [Member]</t>
  </si>
  <si>
    <t>Repurchase Agreements [Member] | Liability [Member]</t>
  </si>
  <si>
    <t>Fair Value Measurements (Details) - USD ($) $ in Millions</t>
  </si>
  <si>
    <t>Future [Member] | Fair Value, Measurements, Recurring [Member] | Fair Value, Inputs, Level 1 [Member] | US Treasury Securities [Member]</t>
  </si>
  <si>
    <t>Fair Value, Assets and Liabilities Measured on Recurring and Nonrecurring Basis [Line Items]</t>
  </si>
  <si>
    <t>TBA securities</t>
  </si>
  <si>
    <t>Interest rate swaps</t>
  </si>
  <si>
    <t>Interest Rate Swap [Member] | Derivative liabilities, at fair value [Member] | Fair Value, Measurements, Recurring [Member] | Fair Value, Inputs, Level 2 [Member] | Interest Rate Swap [Member]</t>
  </si>
  <si>
    <t>Purchases Of TBAs And Forward Settling Agency Securities [Member] | Fair Value, Measurements, Recurring [Member] | Fair Value, Inputs, Level 2 [Member] | TBA and Forward Settling Agency Securities [Member]</t>
  </si>
  <si>
    <t>Transfers between hierarchy levels</t>
  </si>
  <si>
    <t>Agency securities</t>
  </si>
  <si>
    <t>Non-Agency Securities, at Fair Value</t>
  </si>
  <si>
    <t>Financial Instruments, Owned, Other, at Fair Value</t>
  </si>
  <si>
    <t>Fair Value, Measurements, Recurring [Member] | Fair Value, Inputs, Level 1 [Member]</t>
  </si>
  <si>
    <t>Fair Value, Measurements, Recurring [Member] | Fair Value, Inputs, Level 2 [Member]</t>
  </si>
  <si>
    <t>Fair Value, Measurements, Recurring [Member] | Fair Value, Inputs, Level 2 [Member] | Sale Of TBA And Forward Settling Agency Securities [Member]</t>
  </si>
  <si>
    <t>Stockholders' Equity (Preferred Stock) (Details) - USD ($) $ / shares in Units, $ in Millions</t>
  </si>
  <si>
    <t>1 Months Ended</t>
  </si>
  <si>
    <t>May 31, 2014</t>
  </si>
  <si>
    <t>Jun. 30, 2012</t>
  </si>
  <si>
    <t>Dec. 31, 2012</t>
  </si>
  <si>
    <t>May 05, 2014</t>
  </si>
  <si>
    <t>Apr. 30, 2012</t>
  </si>
  <si>
    <t>Share-based Compensation Arrangement by Share-based Payment Award [Line Items]</t>
  </si>
  <si>
    <t>Preferred Stock Authorized, but not Issued</t>
  </si>
  <si>
    <t>Preferred Stock, Value, Issued</t>
  </si>
  <si>
    <t>Preferred Class A [Member]</t>
  </si>
  <si>
    <t>Preferred Stock, Capital Shares Reserved for Future Issuance</t>
  </si>
  <si>
    <t>Sale of Stock, Price Per Share</t>
  </si>
  <si>
    <t>Series A Preferred Stock [Member]</t>
  </si>
  <si>
    <t>Preferred Stock, Dividend Rate, Percentage</t>
  </si>
  <si>
    <t>Issuance of preferred stock</t>
  </si>
  <si>
    <t>Preferred Stock, Liquidation Preference Per Share</t>
  </si>
  <si>
    <t>Preferred Class B [Member]</t>
  </si>
  <si>
    <t>7.75%</t>
  </si>
  <si>
    <t>Share Price</t>
  </si>
  <si>
    <t>Series B Preferred Stock [Member]</t>
  </si>
  <si>
    <t>Preferred stock, percent interest per share</t>
  </si>
  <si>
    <t>0.10%</t>
  </si>
  <si>
    <t>Stockholders' Equity (Common Stock Repurchase Program) (Details) - USD ($) $ / shares in Units, shares in Millions, $ in Millions</t>
  </si>
  <si>
    <t>Stock Repurchase Program, Authorized Amount</t>
  </si>
  <si>
    <t>Average repurchase price (in dollars per share)</t>
  </si>
  <si>
    <t>Repurchase of common stock, value</t>
  </si>
  <si>
    <t>Remaining amount authorized for repurchase</t>
  </si>
  <si>
    <t>Subsequent Event [Member]</t>
  </si>
  <si>
    <t>Stockholders' Equity (Accumulated Other Comprehensive Income (Loss)) (Details) - USD ($) $ in Millions</t>
  </si>
  <si>
    <t>Total Accumulated OCI Balance</t>
  </si>
  <si>
    <t>OCI before reclassifications</t>
  </si>
  <si>
    <t>Interest Rate Swap [Member] | Agency Securities [Member]</t>
  </si>
  <si>
    <t>Subsequent Event (Details) - USD ($) $ / shares in Units, $ in Millions</t>
  </si>
  <si>
    <t>Oct. 12, 2016</t>
  </si>
  <si>
    <t>Subsequent Event [Line Items]</t>
  </si>
  <si>
    <t>Payments to Acquire Businesses, Gross</t>
  </si>
  <si>
    <t>Business Combination, Acquisition Related Costs</t>
  </si>
  <si>
    <t>Business Combination - Acquisition of AGNC Mortgage Management, LLC (Details) - USD ($) $ in Millions</t>
  </si>
  <si>
    <t>Business Acquisition, Date of Acquisition Agreement</t>
  </si>
  <si>
    <t>Jul. 1,
		2016</t>
  </si>
  <si>
    <t>Management Fees Revenue</t>
  </si>
  <si>
    <t>Business Combination, Recognized Identifiable Assets Acquired, Goodwill, and Liabilities Assumed, Net</t>
  </si>
  <si>
    <t>Income (Loss) from Subsidiaries, Net of Tax</t>
  </si>
  <si>
    <t>Cash Acquired from Acquisition</t>
  </si>
  <si>
    <t>Business Combination, Recognized Identifiable Assets Acquired and Liabilities Assumed, Finite-Lived Intangible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Business Combination - Acquisition of AGNC Mortgage Management, LLC Pro Forma Consolidated Revenue and Net Income (loss) (Details) - USD ($) $ in Millions</t>
  </si>
  <si>
    <t>Business Acquisition, Pro Forma Revenue</t>
  </si>
  <si>
    <t>Business Acquisition, Pro Forma Net Income (Los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23689</v>
      </c>
    </row>
    <row spans="1:3" r="11">
      <c t="s" s="4" r="A11">
        <v>17</v>
      </c>
      <c t="s" s="4" r="B11">
        <v>18</v>
      </c>
    </row>
    <row spans="1:3" r="12">
      <c t="s" s="4" r="A12">
        <v>19</v>
      </c>
      <c t="s" s="4" r="B12">
        <v>20</v>
      </c>
    </row>
    <row spans="1:3" r="13">
      <c t="s" s="4" r="A13">
        <v>21</v>
      </c>
      <c t="n" s="6" r="C13">
        <v>331046077</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173</v>
      </c>
    </row>
    <row spans="1:2" r="4">
      <c t="s" s="4" r="A4">
        <v>175</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207</v>
      </c>
    </row>
    <row spans="1:2" r="4">
      <c t="s" s="4" r="A4">
        <v>208</v>
      </c>
      <c t="s" s="4" r="B4">
        <v>205</v>
      </c>
    </row>
    <row spans="1:2" r="5">
      <c t="s" s="4" r="A5">
        <v>209</v>
      </c>
      <c t="s" s="4" r="B5">
        <v>201</v>
      </c>
    </row>
    <row spans="1:2" r="6">
      <c t="s" s="4" r="A6">
        <v>210</v>
      </c>
      <c t="s" s="4" r="B6">
        <v>203</v>
      </c>
    </row>
    <row spans="1:2" r="7">
      <c t="s" s="4" r="A7">
        <v>211</v>
      </c>
      <c t="s" s="4" r="B7">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328</v>
      </c>
      <c t="n" s="7" r="C3">
        <v>51331</v>
      </c>
    </row>
    <row spans="1:3" r="4">
      <c t="s" s="4" r="A4">
        <v>28</v>
      </c>
      <c t="n" s="6" r="B4">
        <v>890</v>
      </c>
      <c t="n" s="6" r="C4">
        <v>1029</v>
      </c>
    </row>
    <row spans="1:3" r="5">
      <c t="s" s="4" r="A5">
        <v>29</v>
      </c>
      <c t="n" s="6" r="B5">
        <v>102</v>
      </c>
      <c t="n" s="6" r="C5">
        <v>113</v>
      </c>
    </row>
    <row spans="1:3" r="6">
      <c t="s" s="4" r="A6">
        <v>30</v>
      </c>
      <c t="n" s="6" r="B6">
        <v>36</v>
      </c>
      <c t="n" s="6" r="C6">
        <v>0</v>
      </c>
    </row>
    <row spans="1:3" r="7">
      <c t="s" s="4" r="A7">
        <v>31</v>
      </c>
      <c t="n" s="6" r="B7">
        <v>45</v>
      </c>
      <c t="n" s="6" r="C7">
        <v>25</v>
      </c>
    </row>
    <row spans="1:3" r="8">
      <c t="s" s="4" r="A8">
        <v>32</v>
      </c>
      <c t="n" s="6" r="B8">
        <v>0</v>
      </c>
      <c t="n" s="6" r="C8">
        <v>33</v>
      </c>
    </row>
    <row spans="1:3" r="9">
      <c t="s" s="4" r="A9">
        <v>33</v>
      </c>
      <c t="n" s="6" r="B9">
        <v>1254</v>
      </c>
      <c t="n" s="6" r="C9">
        <v>1110</v>
      </c>
    </row>
    <row spans="1:3" r="10">
      <c t="s" s="4" r="A10">
        <v>34</v>
      </c>
      <c t="n" s="6" r="B10">
        <v>681</v>
      </c>
      <c t="n" s="6" r="C10">
        <v>1281</v>
      </c>
    </row>
    <row spans="1:3" r="11">
      <c t="s" s="4" r="A11">
        <v>35</v>
      </c>
      <c t="n" s="6" r="B11">
        <v>61</v>
      </c>
      <c t="n" s="6" r="C11">
        <v>81</v>
      </c>
    </row>
    <row spans="1:3" r="12">
      <c t="s" s="4" r="A12">
        <v>36</v>
      </c>
      <c t="n" s="6" r="B12">
        <v>228</v>
      </c>
      <c t="n" s="6" r="C12">
        <v>0</v>
      </c>
    </row>
    <row spans="1:3" r="13">
      <c t="s" s="4" r="A13">
        <v>37</v>
      </c>
      <c t="n" s="6" r="B13">
        <v>5441</v>
      </c>
      <c t="n" s="6" r="C13">
        <v>1713</v>
      </c>
    </row>
    <row spans="1:3" r="14">
      <c t="s" s="4" r="A14">
        <v>38</v>
      </c>
      <c t="n" s="6" r="B14">
        <v>555</v>
      </c>
      <c t="n" s="6" r="C14">
        <v>0</v>
      </c>
    </row>
    <row spans="1:3" r="15">
      <c t="s" s="4" r="A15">
        <v>39</v>
      </c>
      <c t="n" s="6" r="B15">
        <v>268</v>
      </c>
      <c t="n" s="6" r="C15">
        <v>305</v>
      </c>
    </row>
    <row spans="1:3" r="16">
      <c t="s" s="4" r="A16">
        <v>40</v>
      </c>
      <c t="n" s="6" r="B16">
        <v>55889</v>
      </c>
      <c t="n" s="6" r="C16">
        <v>57021</v>
      </c>
    </row>
    <row spans="1:3" r="17">
      <c t="s" s="3" r="A17">
        <v>41</v>
      </c>
    </row>
    <row spans="1:3" r="18">
      <c t="s" s="4" r="A18">
        <v>42</v>
      </c>
      <c t="n" s="6" r="B18">
        <v>37668</v>
      </c>
      <c t="n" s="6" r="C18">
        <v>41754</v>
      </c>
    </row>
    <row spans="1:3" r="19">
      <c t="s" s="4" r="A19">
        <v>43</v>
      </c>
      <c t="n" s="6" r="B19">
        <v>3037</v>
      </c>
      <c t="n" s="6" r="C19">
        <v>3753</v>
      </c>
    </row>
    <row spans="1:3" r="20">
      <c t="s" s="4" r="A20">
        <v>44</v>
      </c>
      <c t="n" s="6" r="B20">
        <v>494</v>
      </c>
      <c t="n" s="6" r="C20">
        <v>595</v>
      </c>
    </row>
    <row spans="1:3" r="21">
      <c t="s" s="4" r="A21">
        <v>45</v>
      </c>
      <c t="n" s="6" r="B21">
        <v>251</v>
      </c>
      <c t="n" s="6" r="C21">
        <v>182</v>
      </c>
    </row>
    <row spans="1:3" r="22">
      <c t="s" s="4" r="A22">
        <v>46</v>
      </c>
      <c t="n" s="6" r="B22">
        <v>947</v>
      </c>
      <c t="n" s="6" r="C22">
        <v>935</v>
      </c>
    </row>
    <row spans="1:3" r="23">
      <c t="s" s="4" r="A23">
        <v>47</v>
      </c>
      <c t="n" s="6" r="B23">
        <v>66</v>
      </c>
      <c t="n" s="6" r="C23">
        <v>74</v>
      </c>
    </row>
    <row spans="1:3" r="24">
      <c t="s" s="4" r="A24">
        <v>48</v>
      </c>
      <c t="n" s="6" r="B24">
        <v>5424</v>
      </c>
      <c t="n" s="6" r="C24">
        <v>1696</v>
      </c>
    </row>
    <row spans="1:3" r="25">
      <c t="s" s="4" r="A25">
        <v>49</v>
      </c>
      <c t="n" s="6" r="B25">
        <v>71</v>
      </c>
      <c t="n" s="6" r="C25">
        <v>61</v>
      </c>
    </row>
    <row spans="1:3" r="26">
      <c t="s" s="4" r="A26">
        <v>50</v>
      </c>
      <c t="n" s="6" r="B26">
        <v>47958</v>
      </c>
      <c t="n" s="6" r="C26">
        <v>49050</v>
      </c>
    </row>
    <row spans="1:3" r="27">
      <c t="s" s="3" r="A27">
        <v>51</v>
      </c>
    </row>
    <row spans="1:3" r="28">
      <c t="s" s="4" r="A28">
        <v>52</v>
      </c>
      <c t="n" s="6" r="B28">
        <v>336</v>
      </c>
      <c t="n" s="6" r="C28">
        <v>336</v>
      </c>
    </row>
    <row spans="1:3" r="29">
      <c t="s" s="4" r="A29">
        <v>53</v>
      </c>
      <c t="n" s="6" r="B29">
        <v>3</v>
      </c>
      <c t="n" s="6" r="C29">
        <v>3</v>
      </c>
    </row>
    <row spans="1:3" r="30">
      <c t="s" s="4" r="A30">
        <v>54</v>
      </c>
      <c t="n" s="6" r="B30">
        <v>9932</v>
      </c>
      <c t="n" s="6" r="C30">
        <v>10048</v>
      </c>
    </row>
    <row spans="1:3" r="31">
      <c t="s" s="4" r="A31">
        <v>55</v>
      </c>
      <c t="n" s="6" r="B31">
        <v>-3350</v>
      </c>
      <c t="n" s="6" r="C31">
        <v>-2350</v>
      </c>
    </row>
    <row spans="1:3" r="32">
      <c t="s" s="4" r="A32">
        <v>56</v>
      </c>
      <c t="n" s="6" r="B32">
        <v>1010</v>
      </c>
      <c t="n" s="6" r="C32">
        <v>-66</v>
      </c>
    </row>
    <row spans="1:3" r="33">
      <c t="s" s="4" r="A33">
        <v>57</v>
      </c>
      <c t="n" s="6" r="B33">
        <v>7931</v>
      </c>
      <c t="n" s="6" r="C33">
        <v>7971</v>
      </c>
    </row>
    <row spans="1:3" r="34">
      <c t="s" s="4" r="A34">
        <v>58</v>
      </c>
      <c t="n" s="7" r="B34">
        <v>55889</v>
      </c>
      <c t="n" s="7" r="C34">
        <v>57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6</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9</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43</v>
      </c>
    </row>
    <row spans="1:2" r="11">
      <c t="s" s="3" r="A11">
        <v>230</v>
      </c>
    </row>
    <row spans="1:2" r="12">
      <c t="s" s="4" r="A12">
        <v>244</v>
      </c>
      <c t="s" s="4" r="B12">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46</v>
      </c>
      <c t="s" s="2" r="B1">
        <v>1</v>
      </c>
    </row>
    <row spans="1:2" r="2">
      <c t="s" s="2" r="B2">
        <v>2</v>
      </c>
    </row>
    <row spans="1:2" r="3">
      <c t="s" s="3" r="A3">
        <v>185</v>
      </c>
    </row>
    <row spans="1:2" r="4">
      <c t="s" s="4" r="A4">
        <v>247</v>
      </c>
      <c t="s" s="4" r="B4">
        <v>248</v>
      </c>
    </row>
    <row spans="1:2" r="5">
      <c t="s" s="4" r="A5">
        <v>249</v>
      </c>
      <c t="s" s="4" r="B5">
        <v>250</v>
      </c>
    </row>
    <row spans="1:2" r="6">
      <c t="s" s="4" r="A6">
        <v>251</v>
      </c>
      <c t="s" s="4" r="B6">
        <v>252</v>
      </c>
    </row>
    <row spans="1:2" r="7">
      <c t="s" s="4" r="A7">
        <v>253</v>
      </c>
      <c t="s" s="4" r="B7">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5</v>
      </c>
      <c t="s" s="2" r="B1">
        <v>1</v>
      </c>
    </row>
    <row spans="1:2" r="2">
      <c t="s" s="2" r="B2">
        <v>2</v>
      </c>
    </row>
    <row spans="1:2" r="3">
      <c t="s" s="3" r="A3">
        <v>188</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8</v>
      </c>
      <c t="s" s="2" r="B1">
        <v>1</v>
      </c>
    </row>
    <row spans="1:2" r="2">
      <c t="s" s="2" r="B2">
        <v>2</v>
      </c>
    </row>
    <row spans="1:2" r="3">
      <c t="s" s="3" r="A3">
        <v>191</v>
      </c>
    </row>
    <row spans="1:2" r="4">
      <c t="s" s="4" r="A4">
        <v>259</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69</v>
      </c>
      <c t="s" s="2" r="B1">
        <v>1</v>
      </c>
    </row>
    <row spans="1:2" r="2">
      <c t="s" s="2" r="B2">
        <v>2</v>
      </c>
    </row>
    <row spans="1:2" r="3">
      <c t="s" s="3" r="A3">
        <v>170</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74</v>
      </c>
      <c t="s" s="2" r="B1">
        <v>1</v>
      </c>
    </row>
    <row spans="1:3" r="2">
      <c t="s" s="2" r="B2">
        <v>2</v>
      </c>
      <c t="s" s="2" r="C2">
        <v>275</v>
      </c>
    </row>
    <row spans="1:3" r="3">
      <c t="s" s="3" r="A3">
        <v>230</v>
      </c>
    </row>
    <row spans="1:3" r="4">
      <c t="s" s="4" r="A4">
        <v>276</v>
      </c>
      <c t="n" s="7" r="B4">
        <v>526</v>
      </c>
      <c t="n" s="7" r="C4">
        <v>526</v>
      </c>
    </row>
    <row spans="1:3" r="5">
      <c t="s" s="4" r="A5">
        <v>277</v>
      </c>
      <c t="s" s="4" r="B5">
        <v>271</v>
      </c>
    </row>
    <row spans="1:3" r="6">
      <c t="s" s="4" r="A6">
        <v>278</v>
      </c>
      <c t="n" s="7" r="B6">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44089</v>
      </c>
      <c t="n" s="7" r="C3">
        <v>48380</v>
      </c>
    </row>
    <row spans="1:3" r="4">
      <c t="s" s="4" r="A4">
        <v>62</v>
      </c>
      <c t="n" s="8" r="B4">
        <v>0.01</v>
      </c>
      <c t="n" s="8" r="C4">
        <v>0.01</v>
      </c>
    </row>
    <row spans="1:3" r="5">
      <c t="s" s="4" r="A5">
        <v>63</v>
      </c>
      <c t="n" s="6" r="B5">
        <v>10</v>
      </c>
      <c t="n" s="6" r="C5">
        <v>10</v>
      </c>
    </row>
    <row spans="1:3" r="6">
      <c t="s" s="4" r="A6">
        <v>64</v>
      </c>
      <c t="n" s="9" r="B6">
        <v>6.9</v>
      </c>
      <c t="n" s="9" r="C6">
        <v>6.9</v>
      </c>
    </row>
    <row spans="1:3" r="7">
      <c t="s" s="4" r="A7">
        <v>65</v>
      </c>
      <c t="n" s="9" r="B7">
        <v>6.9</v>
      </c>
      <c t="n" s="9" r="C7">
        <v>6.9</v>
      </c>
    </row>
    <row spans="1:3" r="8">
      <c t="s" s="4" r="A8">
        <v>66</v>
      </c>
      <c t="n" s="7" r="B8">
        <v>348</v>
      </c>
      <c t="n" s="7" r="C8">
        <v>348</v>
      </c>
    </row>
    <row spans="1:3" r="9">
      <c t="s" s="4" r="A9">
        <v>67</v>
      </c>
      <c t="n" s="8" r="B9">
        <v>0.01</v>
      </c>
      <c t="n" s="8" r="C9">
        <v>0.01</v>
      </c>
    </row>
    <row spans="1:3" r="10">
      <c t="s" s="4" r="A10">
        <v>68</v>
      </c>
      <c t="n" s="6" r="B10">
        <v>600</v>
      </c>
      <c t="n" s="6" r="C10">
        <v>600</v>
      </c>
    </row>
    <row spans="1:3" r="11">
      <c t="s" s="4" r="A11">
        <v>69</v>
      </c>
      <c t="n" s="6" r="B11">
        <v>331</v>
      </c>
      <c t="n" s="9" r="C11">
        <v>337.5</v>
      </c>
    </row>
    <row spans="1:3" r="12">
      <c t="s" s="4" r="A12">
        <v>70</v>
      </c>
      <c t="n" s="6" r="B12">
        <v>331</v>
      </c>
      <c t="n" s="9" r="C12">
        <v>3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75</v>
      </c>
    </row>
    <row spans="1:3" r="2">
      <c t="s" s="3" r="A2">
        <v>280</v>
      </c>
    </row>
    <row spans="1:3" r="3">
      <c t="s" s="4" r="A3">
        <v>276</v>
      </c>
      <c t="n" s="7" r="B3">
        <v>526</v>
      </c>
      <c t="n" s="7" r="C3">
        <v>526</v>
      </c>
    </row>
    <row spans="1:3" r="4">
      <c t="s" s="4" r="A4">
        <v>278</v>
      </c>
      <c t="n" s="7" r="B4">
        <v>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81</v>
      </c>
      <c t="s" s="2" r="B1">
        <v>72</v>
      </c>
      <c t="s" s="2" r="D1">
        <v>1</v>
      </c>
      <c t="s" s="2" r="F1">
        <v>282</v>
      </c>
    </row>
    <row spans="1:6" r="2">
      <c t="s" s="2" r="B2">
        <v>2</v>
      </c>
      <c t="s" s="2" r="C2">
        <v>73</v>
      </c>
      <c t="s" s="2" r="D2">
        <v>2</v>
      </c>
      <c t="s" s="2" r="E2">
        <v>73</v>
      </c>
      <c t="s" s="2" r="F2">
        <v>25</v>
      </c>
    </row>
    <row spans="1:6" r="3">
      <c t="s" s="3" r="A3">
        <v>283</v>
      </c>
    </row>
    <row spans="1:6" r="4">
      <c t="s" s="4" r="A4">
        <v>284</v>
      </c>
      <c t="n" s="7" r="B4">
        <v>47356</v>
      </c>
      <c t="n" s="7" r="D4">
        <v>47356</v>
      </c>
      <c t="n" s="7" r="F4">
        <v>52473</v>
      </c>
    </row>
    <row spans="1:6" r="5">
      <c t="s" s="4" r="A5">
        <v>285</v>
      </c>
      <c t="s" s="4" r="D5">
        <v>286</v>
      </c>
      <c t="s" s="4" r="F5">
        <v>287</v>
      </c>
    </row>
    <row spans="1:6" r="6">
      <c t="s" s="4" r="A6">
        <v>288</v>
      </c>
      <c t="n" s="6" r="B6">
        <v>900</v>
      </c>
      <c t="n" s="7" r="D6">
        <v>900</v>
      </c>
    </row>
    <row spans="1:6" r="7">
      <c t="s" s="4" r="A7">
        <v>289</v>
      </c>
      <c t="n" s="6" r="B7">
        <v>494</v>
      </c>
      <c t="n" s="6" r="D7">
        <v>494</v>
      </c>
      <c t="n" s="7" r="F7">
        <v>595</v>
      </c>
    </row>
    <row spans="1:6" r="8">
      <c t="s" s="4" r="A8">
        <v>290</v>
      </c>
      <c t="n" s="6" r="B8">
        <v>-800</v>
      </c>
      <c t="n" s="6" r="D8">
        <v>-800</v>
      </c>
      <c t="n" s="6" r="F8">
        <v>-1000</v>
      </c>
    </row>
    <row spans="1:6" r="9">
      <c t="s" s="4" r="A9">
        <v>291</v>
      </c>
      <c t="n" s="6" r="B9">
        <v>488</v>
      </c>
      <c t="n" s="6" r="D9">
        <v>488</v>
      </c>
      <c t="n" s="6" r="F9">
        <v>587</v>
      </c>
    </row>
    <row spans="1:6" r="10">
      <c t="s" s="4" r="A10">
        <v>292</v>
      </c>
      <c t="n" s="6" r="B10">
        <v>-2</v>
      </c>
      <c t="n" s="7" r="C10">
        <v>7</v>
      </c>
      <c t="n" s="6" r="D10">
        <v>-8</v>
      </c>
      <c t="n" s="7" r="E10">
        <v>16</v>
      </c>
    </row>
    <row spans="1:6" r="11">
      <c t="s" s="4" r="A11">
        <v>293</v>
      </c>
      <c t="n" s="6" r="B11">
        <v>1200</v>
      </c>
      <c t="n" s="6" r="D11">
        <v>1200</v>
      </c>
      <c t="n" s="6" r="F11">
        <v>1300</v>
      </c>
    </row>
    <row spans="1:6" r="12">
      <c t="s" s="4" r="A12">
        <v>294</v>
      </c>
      <c t="n" s="6" r="B12">
        <v>1600</v>
      </c>
      <c t="n" s="6" r="D12">
        <v>1600</v>
      </c>
      <c t="n" s="6" r="F12">
        <v>1800</v>
      </c>
    </row>
    <row spans="1:6" r="13">
      <c t="s" s="4" r="A13">
        <v>295</v>
      </c>
      <c t="n" s="6" r="D13">
        <v>222</v>
      </c>
      <c t="n" s="6" r="F13">
        <v>238</v>
      </c>
    </row>
    <row spans="1:6" r="14">
      <c t="s" s="4" r="A14">
        <v>296</v>
      </c>
    </row>
    <row spans="1:6" r="15">
      <c t="s" s="3" r="A15">
        <v>283</v>
      </c>
    </row>
    <row spans="1:6" r="16">
      <c t="s" s="4" r="A16">
        <v>297</v>
      </c>
      <c t="n" s="6" r="B16">
        <v>2100</v>
      </c>
      <c t="n" s="6" r="D16">
        <v>2100</v>
      </c>
      <c t="n" s="6" r="F16">
        <v>2300</v>
      </c>
    </row>
    <row spans="1:6" r="17">
      <c t="s" s="4" r="A17">
        <v>298</v>
      </c>
    </row>
    <row spans="1:6" r="18">
      <c t="s" s="3" r="A18">
        <v>283</v>
      </c>
    </row>
    <row spans="1:6" r="19">
      <c t="s" s="4" r="A19">
        <v>299</v>
      </c>
      <c t="n" s="6" r="B19">
        <v>-6</v>
      </c>
      <c t="n" s="7" r="C19">
        <v>10</v>
      </c>
      <c t="n" s="6" r="D19">
        <v>5</v>
      </c>
      <c t="n" s="7" r="E19">
        <v>14</v>
      </c>
    </row>
    <row spans="1:6" r="20">
      <c t="s" s="4" r="A20">
        <v>300</v>
      </c>
    </row>
    <row spans="1:6" r="21">
      <c t="s" s="3" r="A21">
        <v>283</v>
      </c>
    </row>
    <row spans="1:6" r="22">
      <c t="s" s="4" r="A22">
        <v>301</v>
      </c>
      <c t="n" s="6" r="B22">
        <v>15600</v>
      </c>
      <c t="n" s="6" r="D22">
        <v>15600</v>
      </c>
      <c t="n" s="6" r="F22">
        <v>7400</v>
      </c>
    </row>
    <row spans="1:6" r="23">
      <c t="s" s="4" r="A23">
        <v>302</v>
      </c>
      <c t="n" s="7" r="B23">
        <v>46</v>
      </c>
      <c t="n" s="7" r="D23">
        <v>46</v>
      </c>
      <c t="n" s="7" r="F23">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5</v>
      </c>
    </row>
    <row spans="1:3" r="2">
      <c t="s" s="4" r="A2">
        <v>304</v>
      </c>
      <c t="n" s="7" r="B2">
        <v>45982</v>
      </c>
      <c t="n" s="7" r="C2">
        <v>52147</v>
      </c>
    </row>
    <row spans="1:3" r="3">
      <c t="s" s="4" r="A3">
        <v>305</v>
      </c>
      <c t="n" s="6" r="B3">
        <v>2</v>
      </c>
      <c t="n" s="6" r="C3">
        <v>0</v>
      </c>
    </row>
    <row spans="1:3" r="4">
      <c t="s" s="4" r="A4">
        <v>306</v>
      </c>
      <c t="n" s="6" r="B4">
        <v>0</v>
      </c>
      <c t="n" s="6" r="C4">
        <v>-1</v>
      </c>
    </row>
    <row spans="1:3" r="5">
      <c t="s" s="4" r="A5">
        <v>307</v>
      </c>
      <c t="n" s="6" r="B5">
        <v>46304</v>
      </c>
      <c t="n" s="6" r="C5">
        <v>52464</v>
      </c>
    </row>
    <row spans="1:3" r="6">
      <c t="s" s="4" r="A6">
        <v>308</v>
      </c>
      <c t="n" s="6" r="B6">
        <v>1065</v>
      </c>
      <c t="n" s="6" r="C6">
        <v>407</v>
      </c>
    </row>
    <row spans="1:3" r="7">
      <c t="s" s="4" r="A7">
        <v>309</v>
      </c>
      <c t="n" s="6" r="B7">
        <v>-13</v>
      </c>
      <c t="n" s="6" r="C7">
        <v>-398</v>
      </c>
    </row>
    <row spans="1:3" r="8">
      <c t="s" s="4" r="A8">
        <v>310</v>
      </c>
      <c t="n" s="6" r="B8">
        <v>1063</v>
      </c>
      <c t="n" s="6" r="C8">
        <v>407</v>
      </c>
    </row>
    <row spans="1:3" r="9">
      <c t="s" s="4" r="A9">
        <v>311</v>
      </c>
      <c t="n" s="6" r="B9">
        <v>-13</v>
      </c>
      <c t="n" s="6" r="C9">
        <v>-397</v>
      </c>
    </row>
    <row spans="1:3" r="10">
      <c t="s" s="4" r="A10">
        <v>312</v>
      </c>
      <c t="n" s="6" r="B10">
        <v>46993</v>
      </c>
      <c t="n" s="6" r="C10">
        <v>52120</v>
      </c>
    </row>
    <row spans="1:3" r="11">
      <c t="s" s="4" r="A11">
        <v>313</v>
      </c>
      <c t="n" s="6" r="B11">
        <v>0</v>
      </c>
    </row>
    <row spans="1:3" r="12">
      <c t="s" s="4" r="A12">
        <v>314</v>
      </c>
      <c t="n" s="6" r="B12">
        <v>0</v>
      </c>
    </row>
    <row spans="1:3" r="13">
      <c t="s" s="4" r="A13">
        <v>315</v>
      </c>
      <c t="n" s="6" r="B13">
        <v>46168</v>
      </c>
      <c t="n" s="6" r="C13">
        <v>52350</v>
      </c>
    </row>
    <row spans="1:3" r="14">
      <c t="s" s="4" r="A14">
        <v>316</v>
      </c>
      <c t="n" s="6" r="B14">
        <v>47218</v>
      </c>
      <c t="n" s="6" r="C14">
        <v>52360</v>
      </c>
    </row>
    <row spans="1:3" r="15">
      <c t="s" s="4" r="A15">
        <v>284</v>
      </c>
      <c t="n" s="6" r="B15">
        <v>47356</v>
      </c>
      <c t="n" s="6" r="C15">
        <v>52473</v>
      </c>
    </row>
    <row spans="1:3" r="16">
      <c t="s" s="4" r="A16">
        <v>317</v>
      </c>
    </row>
    <row spans="1:3" r="17">
      <c t="s" s="4" r="A17">
        <v>304</v>
      </c>
      <c t="n" s="6" r="B17">
        <v>100</v>
      </c>
      <c t="n" s="6" r="C17">
        <v>114</v>
      </c>
    </row>
    <row spans="1:3" r="18">
      <c t="s" s="4" r="A18">
        <v>312</v>
      </c>
      <c t="n" s="6" r="B18">
        <v>102</v>
      </c>
    </row>
    <row spans="1:3" r="19">
      <c t="s" s="4" r="A19">
        <v>318</v>
      </c>
      <c t="n" s="6" r="C19">
        <v>113</v>
      </c>
    </row>
    <row spans="1:3" r="20">
      <c t="s" s="4" r="A20">
        <v>319</v>
      </c>
    </row>
    <row spans="1:3" r="21">
      <c t="s" s="4" r="A21">
        <v>320</v>
      </c>
      <c t="n" s="6" r="B21">
        <v>36</v>
      </c>
    </row>
    <row spans="1:3" r="22">
      <c t="s" s="4" r="A22">
        <v>318</v>
      </c>
      <c t="n" s="6" r="B22">
        <v>36</v>
      </c>
    </row>
    <row spans="1:3" r="23">
      <c t="s" s="4" r="A23">
        <v>321</v>
      </c>
    </row>
    <row spans="1:3" r="24">
      <c t="s" s="4" r="A24">
        <v>310</v>
      </c>
      <c t="n" s="6" r="B24">
        <v>980</v>
      </c>
      <c t="n" s="6" r="C24">
        <v>339</v>
      </c>
    </row>
    <row spans="1:3" r="25">
      <c t="s" s="4" r="A25">
        <v>311</v>
      </c>
      <c t="n" s="6" r="B25">
        <v>-10</v>
      </c>
      <c t="n" s="6" r="C25">
        <v>-393</v>
      </c>
    </row>
    <row spans="1:3" r="26">
      <c t="s" s="4" r="A26">
        <v>322</v>
      </c>
    </row>
    <row spans="1:3" r="27">
      <c t="s" s="4" r="A27">
        <v>304</v>
      </c>
      <c t="n" s="6" r="B27">
        <v>44641</v>
      </c>
      <c t="n" s="6" r="C27">
        <v>50576</v>
      </c>
    </row>
    <row spans="1:3" r="28">
      <c t="s" s="4" r="A28">
        <v>312</v>
      </c>
      <c t="n" s="6" r="B28">
        <v>45611</v>
      </c>
      <c t="n" s="6" r="C28">
        <v>50522</v>
      </c>
    </row>
    <row spans="1:3" r="29">
      <c t="s" s="4" r="A29">
        <v>323</v>
      </c>
    </row>
    <row spans="1:3" r="30">
      <c t="s" s="4" r="A30">
        <v>310</v>
      </c>
      <c t="n" s="6" r="B30">
        <v>14</v>
      </c>
      <c t="n" s="6" r="C30">
        <v>11</v>
      </c>
    </row>
    <row spans="1:3" r="31">
      <c t="s" s="4" r="A31">
        <v>311</v>
      </c>
      <c t="n" s="6" r="B31">
        <v>0</v>
      </c>
      <c t="n" s="6" r="C31">
        <v>0</v>
      </c>
    </row>
    <row spans="1:3" r="32">
      <c t="s" s="4" r="A32">
        <v>324</v>
      </c>
    </row>
    <row spans="1:3" r="33">
      <c t="s" s="4" r="A33">
        <v>304</v>
      </c>
      <c t="n" s="6" r="B33">
        <v>401</v>
      </c>
      <c t="n" s="6" r="C33">
        <v>484</v>
      </c>
    </row>
    <row spans="1:3" r="34">
      <c t="s" s="4" r="A34">
        <v>312</v>
      </c>
      <c t="n" s="6" r="B34">
        <v>415</v>
      </c>
      <c t="n" s="6" r="C34">
        <v>495</v>
      </c>
    </row>
    <row spans="1:3" r="35">
      <c t="s" s="4" r="A35">
        <v>325</v>
      </c>
    </row>
    <row spans="1:3" r="36">
      <c t="s" s="4" r="A36">
        <v>310</v>
      </c>
      <c t="n" s="6" r="B36">
        <v>25</v>
      </c>
      <c t="n" s="6" r="C36">
        <v>18</v>
      </c>
    </row>
    <row spans="1:3" r="37">
      <c t="s" s="4" r="A37">
        <v>311</v>
      </c>
      <c t="n" s="6" r="B37">
        <v>0</v>
      </c>
      <c t="n" s="6" r="C37">
        <v>1</v>
      </c>
    </row>
    <row spans="1:3" r="38">
      <c t="s" s="4" r="A38">
        <v>326</v>
      </c>
    </row>
    <row spans="1:3" r="39">
      <c t="s" s="4" r="A39">
        <v>304</v>
      </c>
      <c t="n" s="6" r="B39">
        <v>840</v>
      </c>
      <c t="n" s="6" r="C39">
        <v>973</v>
      </c>
    </row>
    <row spans="1:3" r="40">
      <c t="s" s="4" r="A40">
        <v>312</v>
      </c>
      <c t="n" s="6" r="B40">
        <v>865</v>
      </c>
      <c t="n" s="6" r="C40">
        <v>990</v>
      </c>
    </row>
    <row spans="1:3" r="41">
      <c t="s" s="4" r="A41">
        <v>298</v>
      </c>
    </row>
    <row spans="1:3" r="42">
      <c t="s" s="4" r="A42">
        <v>310</v>
      </c>
      <c t="n" s="6" r="B42">
        <v>44</v>
      </c>
      <c t="n" s="6" r="C42">
        <v>39</v>
      </c>
    </row>
    <row spans="1:3" r="43">
      <c t="s" s="4" r="A43">
        <v>311</v>
      </c>
      <c t="n" s="6" r="B43">
        <v>-3</v>
      </c>
      <c t="n" s="6" r="C43">
        <v>3</v>
      </c>
    </row>
    <row spans="1:3" r="44">
      <c t="s" s="4" r="A44">
        <v>327</v>
      </c>
    </row>
    <row spans="1:3" r="45">
      <c t="s" s="4" r="A45">
        <v>320</v>
      </c>
      <c t="n" s="6" r="B45">
        <v>286</v>
      </c>
      <c t="n" s="6" r="C45">
        <v>317</v>
      </c>
    </row>
    <row spans="1:3" r="46">
      <c t="s" s="4" r="A46">
        <v>318</v>
      </c>
      <c t="n" s="7" r="B46">
        <v>327</v>
      </c>
      <c t="n" s="7" r="C46">
        <v>3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s>
  <sheetData>
    <row spans="1:8" r="1">
      <c t="s" s="1" r="A1">
        <v>328</v>
      </c>
      <c t="s" s="2" r="C1">
        <v>72</v>
      </c>
      <c t="s" s="2" r="E1">
        <v>1</v>
      </c>
      <c t="s" s="2" r="G1">
        <v>282</v>
      </c>
    </row>
    <row spans="1:8" r="2">
      <c t="s" s="2" r="C2">
        <v>2</v>
      </c>
      <c t="s" s="2" r="D2">
        <v>73</v>
      </c>
      <c t="s" s="2" r="E2">
        <v>2</v>
      </c>
      <c t="s" s="2" r="F2">
        <v>73</v>
      </c>
      <c t="s" s="2" r="G2">
        <v>25</v>
      </c>
    </row>
    <row spans="1:8" r="3">
      <c t="s" s="3" r="A3">
        <v>329</v>
      </c>
    </row>
    <row spans="1:8" r="4">
      <c t="s" s="4" r="A4">
        <v>330</v>
      </c>
      <c t="n" s="7" r="C4">
        <v>890</v>
      </c>
      <c t="n" s="7" r="E4">
        <v>890</v>
      </c>
      <c t="n" s="7" r="G4">
        <v>1029</v>
      </c>
    </row>
    <row spans="1:8" r="5">
      <c t="s" s="4" r="A5">
        <v>304</v>
      </c>
      <c t="n" s="6" r="C5">
        <v>45982</v>
      </c>
      <c t="n" s="6" r="E5">
        <v>45982</v>
      </c>
      <c t="n" s="6" r="G5">
        <v>52147</v>
      </c>
    </row>
    <row spans="1:8" r="6">
      <c t="s" s="4" r="A6">
        <v>316</v>
      </c>
      <c t="n" s="6" r="C6">
        <v>47218</v>
      </c>
      <c t="n" s="6" r="E6">
        <v>47218</v>
      </c>
      <c t="n" s="6" r="G6">
        <v>52360</v>
      </c>
    </row>
    <row spans="1:8" r="7">
      <c t="s" s="4" r="A7">
        <v>284</v>
      </c>
      <c t="n" s="7" r="C7">
        <v>47356</v>
      </c>
      <c t="n" s="7" r="E7">
        <v>47356</v>
      </c>
      <c t="n" s="7" r="G7">
        <v>52473</v>
      </c>
    </row>
    <row spans="1:8" r="8">
      <c t="s" s="4" r="A8">
        <v>331</v>
      </c>
      <c t="s" s="4" r="C8">
        <v>332</v>
      </c>
      <c t="s" s="4" r="E8">
        <v>332</v>
      </c>
      <c t="s" s="4" r="G8">
        <v>333</v>
      </c>
      <c t="s" s="4" r="H8">
        <v>334</v>
      </c>
    </row>
    <row spans="1:8" r="9">
      <c t="s" s="4" r="A9">
        <v>335</v>
      </c>
      <c t="s" s="4" r="C9">
        <v>336</v>
      </c>
      <c t="s" s="4" r="E9">
        <v>336</v>
      </c>
      <c t="s" s="4" r="G9">
        <v>337</v>
      </c>
      <c t="s" s="4" r="H9">
        <v>338</v>
      </c>
    </row>
    <row spans="1:8" r="10">
      <c t="s" s="4" r="A10">
        <v>339</v>
      </c>
      <c t="n" s="7" r="E10">
        <v>1000</v>
      </c>
      <c t="n" s="7" r="G10">
        <v>1000</v>
      </c>
    </row>
    <row spans="1:8" r="11">
      <c t="s" s="4" r="A11">
        <v>340</v>
      </c>
      <c t="s" s="4" r="E11">
        <v>286</v>
      </c>
      <c t="s" s="4" r="G11">
        <v>287</v>
      </c>
    </row>
    <row spans="1:8" r="12">
      <c t="s" s="4" r="A12">
        <v>305</v>
      </c>
      <c t="n" s="7" r="C12">
        <v>2</v>
      </c>
      <c t="n" s="7" r="E12">
        <v>2</v>
      </c>
      <c t="n" s="7" r="G12">
        <v>0</v>
      </c>
    </row>
    <row spans="1:8" r="13">
      <c t="s" s="4" r="A13">
        <v>306</v>
      </c>
      <c t="n" s="6" r="C13">
        <v>0</v>
      </c>
      <c t="n" s="6" r="E13">
        <v>0</v>
      </c>
      <c t="n" s="6" r="G13">
        <v>-1</v>
      </c>
    </row>
    <row spans="1:8" r="14">
      <c t="s" s="4" r="A14">
        <v>307</v>
      </c>
      <c t="n" s="6" r="C14">
        <v>46304</v>
      </c>
      <c t="n" s="6" r="E14">
        <v>46304</v>
      </c>
      <c t="n" s="6" r="G14">
        <v>52464</v>
      </c>
    </row>
    <row spans="1:8" r="15">
      <c t="s" s="4" r="A15">
        <v>308</v>
      </c>
      <c t="n" s="6" r="C15">
        <v>1065</v>
      </c>
      <c t="n" s="6" r="E15">
        <v>1065</v>
      </c>
      <c t="n" s="6" r="G15">
        <v>407</v>
      </c>
    </row>
    <row spans="1:8" r="16">
      <c t="s" s="4" r="A16">
        <v>309</v>
      </c>
      <c t="n" s="6" r="C16">
        <v>-13</v>
      </c>
      <c t="n" s="6" r="E16">
        <v>-13</v>
      </c>
      <c t="n" s="6" r="G16">
        <v>-398</v>
      </c>
    </row>
    <row spans="1:8" r="17">
      <c t="s" s="4" r="A17">
        <v>341</v>
      </c>
    </row>
    <row spans="1:8" r="18">
      <c t="s" s="3" r="A18">
        <v>329</v>
      </c>
    </row>
    <row spans="1:8" r="19">
      <c t="s" s="4" r="A19">
        <v>342</v>
      </c>
      <c t="n" s="6" r="C19">
        <v>43996</v>
      </c>
      <c t="n" s="6" r="E19">
        <v>43996</v>
      </c>
      <c t="n" s="6" r="G19">
        <v>49955</v>
      </c>
    </row>
    <row spans="1:8" r="20">
      <c t="s" s="4" r="A20">
        <v>343</v>
      </c>
      <c t="n" s="6" r="C20">
        <v>-30</v>
      </c>
      <c t="n" s="6" r="E20">
        <v>-30</v>
      </c>
      <c t="n" s="6" r="G20">
        <v>-36</v>
      </c>
    </row>
    <row spans="1:8" r="21">
      <c t="s" s="4" r="A21">
        <v>344</v>
      </c>
      <c t="n" s="6" r="C21">
        <v>2016</v>
      </c>
      <c t="n" s="6" r="E21">
        <v>2016</v>
      </c>
      <c t="n" s="6" r="G21">
        <v>2228</v>
      </c>
    </row>
    <row spans="1:8" r="22">
      <c t="s" s="4" r="A22">
        <v>304</v>
      </c>
      <c t="n" s="6" r="C22">
        <v>45982</v>
      </c>
      <c t="n" s="6" r="E22">
        <v>45982</v>
      </c>
      <c t="n" s="6" r="G22">
        <v>52147</v>
      </c>
    </row>
    <row spans="1:8" r="23">
      <c t="s" s="4" r="A23">
        <v>345</v>
      </c>
      <c t="n" s="6" r="E23">
        <v>1021</v>
      </c>
      <c t="n" s="6" r="G23">
        <v>368</v>
      </c>
    </row>
    <row spans="1:8" r="24">
      <c t="s" s="4" r="A24">
        <v>346</v>
      </c>
      <c t="n" s="6" r="E24">
        <v>-10</v>
      </c>
      <c t="n" s="6" r="G24">
        <v>-395</v>
      </c>
    </row>
    <row spans="1:8" r="25">
      <c t="s" s="4" r="A25">
        <v>347</v>
      </c>
      <c t="n" s="6" r="C25">
        <v>46993</v>
      </c>
      <c t="n" s="6" r="E25">
        <v>46993</v>
      </c>
      <c t="n" s="6" r="G25">
        <v>52120</v>
      </c>
    </row>
    <row spans="1:8" r="26">
      <c t="s" s="4" r="A26">
        <v>348</v>
      </c>
    </row>
    <row spans="1:8" r="27">
      <c t="s" s="3" r="A27">
        <v>329</v>
      </c>
    </row>
    <row spans="1:8" r="28">
      <c t="s" s="4" r="A28">
        <v>349</v>
      </c>
      <c t="n" s="6" r="C28">
        <v>322</v>
      </c>
      <c t="n" s="6" r="E28">
        <v>322</v>
      </c>
      <c t="n" s="6" r="G28">
        <v>317</v>
      </c>
    </row>
    <row spans="1:8" r="29">
      <c t="s" s="4" r="A29">
        <v>350</v>
      </c>
      <c t="n" s="6" r="E29">
        <v>44</v>
      </c>
      <c t="n" s="6" r="G29">
        <v>39</v>
      </c>
    </row>
    <row spans="1:8" r="30">
      <c t="s" s="4" r="A30">
        <v>351</v>
      </c>
      <c t="n" s="6" r="E30">
        <v>-3</v>
      </c>
      <c t="n" s="6" r="G30">
        <v>-3</v>
      </c>
    </row>
    <row spans="1:8" r="31">
      <c t="s" s="4" r="A31">
        <v>352</v>
      </c>
      <c t="n" s="6" r="C31">
        <v>363</v>
      </c>
      <c t="n" s="6" r="E31">
        <v>363</v>
      </c>
      <c t="n" s="6" r="G31">
        <v>353</v>
      </c>
    </row>
    <row spans="1:8" r="32">
      <c t="s" s="4" r="A32">
        <v>353</v>
      </c>
      <c t="n" s="6" r="C32">
        <v>216</v>
      </c>
      <c t="n" s="6" r="E32">
        <v>216</v>
      </c>
      <c t="n" s="6" r="G32">
        <v>208</v>
      </c>
    </row>
    <row spans="1:8" r="33">
      <c t="s" s="4" r="A33">
        <v>354</v>
      </c>
    </row>
    <row spans="1:8" r="34">
      <c t="s" s="3" r="A34">
        <v>329</v>
      </c>
    </row>
    <row spans="1:8" r="35">
      <c t="s" s="4" r="A35">
        <v>343</v>
      </c>
      <c t="n" s="6" r="C35">
        <v>-37</v>
      </c>
      <c t="n" s="6" r="E35">
        <v>-37</v>
      </c>
      <c t="n" s="6" r="G35">
        <v>-42</v>
      </c>
    </row>
    <row spans="1:8" r="36">
      <c t="s" s="4" r="A36">
        <v>344</v>
      </c>
      <c t="n" s="6" r="C36">
        <v>143</v>
      </c>
      <c t="n" s="6" r="E36">
        <v>143</v>
      </c>
      <c t="n" s="6" r="G36">
        <v>151</v>
      </c>
    </row>
    <row spans="1:8" r="37">
      <c t="s" s="4" r="A37">
        <v>355</v>
      </c>
    </row>
    <row spans="1:8" r="38">
      <c t="s" s="3" r="A38">
        <v>329</v>
      </c>
    </row>
    <row spans="1:8" r="39">
      <c t="s" s="4" r="A39">
        <v>316</v>
      </c>
      <c t="n" s="7" r="C39">
        <v>36506</v>
      </c>
      <c t="n" s="7" r="E39">
        <v>36506</v>
      </c>
      <c t="n" s="7" r="G39">
        <v>41214</v>
      </c>
    </row>
    <row spans="1:8" r="40">
      <c t="s" s="4" r="A40">
        <v>331</v>
      </c>
      <c t="s" s="4" r="B40">
        <v>334</v>
      </c>
      <c t="s" s="4" r="C40">
        <v>333</v>
      </c>
      <c t="s" s="4" r="E40">
        <v>333</v>
      </c>
      <c t="s" s="4" r="G40">
        <v>356</v>
      </c>
    </row>
    <row spans="1:8" r="41">
      <c t="s" s="4" r="A41">
        <v>335</v>
      </c>
      <c t="s" s="4" r="B41">
        <v>338</v>
      </c>
      <c t="s" s="4" r="C41">
        <v>336</v>
      </c>
      <c t="s" s="4" r="E41">
        <v>336</v>
      </c>
      <c t="s" s="4" r="G41">
        <v>357</v>
      </c>
    </row>
    <row spans="1:8" r="42">
      <c t="s" s="4" r="A42">
        <v>358</v>
      </c>
    </row>
    <row spans="1:8" r="43">
      <c t="s" s="3" r="A43">
        <v>329</v>
      </c>
    </row>
    <row spans="1:8" r="44">
      <c t="s" s="4" r="A44">
        <v>342</v>
      </c>
      <c t="n" s="7" r="C44">
        <v>33919</v>
      </c>
      <c t="n" s="7" r="E44">
        <v>33919</v>
      </c>
      <c t="n" s="7" r="G44">
        <v>39205</v>
      </c>
    </row>
    <row spans="1:8" r="45">
      <c t="s" s="4" r="A45">
        <v>343</v>
      </c>
      <c t="n" s="6" r="C45">
        <v>-27</v>
      </c>
      <c t="n" s="6" r="E45">
        <v>-27</v>
      </c>
      <c t="n" s="6" r="G45">
        <v>-32</v>
      </c>
    </row>
    <row spans="1:8" r="46">
      <c t="s" s="4" r="A46">
        <v>344</v>
      </c>
      <c t="n" s="6" r="C46">
        <v>1494</v>
      </c>
      <c t="n" s="6" r="E46">
        <v>1494</v>
      </c>
      <c t="n" s="6" r="G46">
        <v>1707</v>
      </c>
    </row>
    <row spans="1:8" r="47">
      <c t="s" s="4" r="A47">
        <v>304</v>
      </c>
      <c t="n" s="6" r="C47">
        <v>35386</v>
      </c>
      <c t="n" s="6" r="E47">
        <v>35386</v>
      </c>
      <c t="n" s="6" r="G47">
        <v>40880</v>
      </c>
    </row>
    <row spans="1:8" r="48">
      <c t="s" s="4" r="A48">
        <v>345</v>
      </c>
      <c t="n" s="6" r="E48">
        <v>817</v>
      </c>
      <c t="n" s="6" r="G48">
        <v>286</v>
      </c>
    </row>
    <row spans="1:8" r="49">
      <c t="s" s="4" r="A49">
        <v>346</v>
      </c>
      <c t="n" s="6" r="E49">
        <v>-6</v>
      </c>
      <c t="n" s="6" r="G49">
        <v>-283</v>
      </c>
    </row>
    <row spans="1:8" r="50">
      <c t="s" s="4" r="A50">
        <v>347</v>
      </c>
      <c t="n" s="6" r="C50">
        <v>36197</v>
      </c>
      <c t="n" s="6" r="E50">
        <v>36197</v>
      </c>
      <c t="n" s="6" r="G50">
        <v>40883</v>
      </c>
    </row>
    <row spans="1:8" r="51">
      <c t="s" s="4" r="A51">
        <v>359</v>
      </c>
    </row>
    <row spans="1:8" r="52">
      <c t="s" s="3" r="A52">
        <v>329</v>
      </c>
    </row>
    <row spans="1:8" r="53">
      <c t="s" s="4" r="A53">
        <v>349</v>
      </c>
      <c t="n" s="6" r="C53">
        <v>270</v>
      </c>
      <c t="n" s="6" r="E53">
        <v>270</v>
      </c>
      <c t="n" s="6" r="G53">
        <v>298</v>
      </c>
    </row>
    <row spans="1:8" r="54">
      <c t="s" s="4" r="A54">
        <v>350</v>
      </c>
      <c t="n" s="6" r="E54">
        <v>41</v>
      </c>
      <c t="n" s="6" r="G54">
        <v>35</v>
      </c>
    </row>
    <row spans="1:8" r="55">
      <c t="s" s="4" r="A55">
        <v>351</v>
      </c>
      <c t="n" s="6" r="E55">
        <v>-2</v>
      </c>
      <c t="n" s="6" r="G55">
        <v>-2</v>
      </c>
    </row>
    <row spans="1:8" r="56">
      <c t="s" s="4" r="A56">
        <v>352</v>
      </c>
      <c t="n" s="6" r="C56">
        <v>309</v>
      </c>
      <c t="n" s="6" r="E56">
        <v>309</v>
      </c>
      <c t="n" s="6" r="G56">
        <v>331</v>
      </c>
    </row>
    <row spans="1:8" r="57">
      <c t="s" s="4" r="A57">
        <v>353</v>
      </c>
      <c t="n" s="6" r="C57">
        <v>181</v>
      </c>
      <c t="n" s="6" r="E57">
        <v>181</v>
      </c>
      <c t="n" s="6" r="G57">
        <v>208</v>
      </c>
    </row>
    <row spans="1:8" r="58">
      <c t="s" s="4" r="A58">
        <v>360</v>
      </c>
    </row>
    <row spans="1:8" r="59">
      <c t="s" s="3" r="A59">
        <v>329</v>
      </c>
    </row>
    <row spans="1:8" r="60">
      <c t="s" s="4" r="A60">
        <v>343</v>
      </c>
      <c t="n" s="6" r="C60">
        <v>-37</v>
      </c>
      <c t="n" s="6" r="E60">
        <v>-37</v>
      </c>
      <c t="n" s="6" r="G60">
        <v>-42</v>
      </c>
    </row>
    <row spans="1:8" r="61">
      <c t="s" s="4" r="A61">
        <v>344</v>
      </c>
      <c t="n" s="6" r="C61">
        <v>126</v>
      </c>
      <c t="n" s="6" r="E61">
        <v>126</v>
      </c>
      <c t="n" s="6" r="G61">
        <v>132</v>
      </c>
    </row>
    <row spans="1:8" r="62">
      <c t="s" s="4" r="A62">
        <v>361</v>
      </c>
    </row>
    <row spans="1:8" r="63">
      <c t="s" s="3" r="A63">
        <v>329</v>
      </c>
    </row>
    <row spans="1:8" r="64">
      <c t="s" s="4" r="A64">
        <v>316</v>
      </c>
      <c t="n" s="7" r="C64">
        <v>10662</v>
      </c>
      <c t="n" s="7" r="E64">
        <v>10662</v>
      </c>
      <c t="n" s="7" r="G64">
        <v>11081</v>
      </c>
    </row>
    <row spans="1:8" r="65">
      <c t="s" s="4" r="A65">
        <v>331</v>
      </c>
      <c t="s" s="4" r="B65">
        <v>334</v>
      </c>
      <c t="s" s="4" r="C65">
        <v>362</v>
      </c>
      <c t="s" s="4" r="E65">
        <v>362</v>
      </c>
      <c t="s" s="4" r="G65">
        <v>362</v>
      </c>
    </row>
    <row spans="1:8" r="66">
      <c t="s" s="4" r="A66">
        <v>335</v>
      </c>
      <c t="s" s="4" r="B66">
        <v>338</v>
      </c>
      <c t="s" s="4" r="C66">
        <v>363</v>
      </c>
      <c t="s" s="4" r="E66">
        <v>363</v>
      </c>
      <c t="s" s="4" r="G66">
        <v>364</v>
      </c>
    </row>
    <row spans="1:8" r="67">
      <c t="s" s="4" r="A67">
        <v>365</v>
      </c>
    </row>
    <row spans="1:8" r="68">
      <c t="s" s="3" r="A68">
        <v>329</v>
      </c>
    </row>
    <row spans="1:8" r="69">
      <c t="s" s="4" r="A69">
        <v>342</v>
      </c>
      <c t="n" s="7" r="C69">
        <v>9930</v>
      </c>
      <c t="n" s="7" r="E69">
        <v>9930</v>
      </c>
      <c t="n" s="7" r="G69">
        <v>10575</v>
      </c>
    </row>
    <row spans="1:8" r="70">
      <c t="s" s="4" r="A70">
        <v>343</v>
      </c>
      <c t="n" s="6" r="C70">
        <v>-3</v>
      </c>
      <c t="n" s="6" r="E70">
        <v>-3</v>
      </c>
      <c t="n" s="6" r="G70">
        <v>-4</v>
      </c>
    </row>
    <row spans="1:8" r="71">
      <c t="s" s="4" r="A71">
        <v>344</v>
      </c>
      <c t="n" s="6" r="C71">
        <v>520</v>
      </c>
      <c t="n" s="6" r="E71">
        <v>520</v>
      </c>
      <c t="n" s="6" r="G71">
        <v>519</v>
      </c>
    </row>
    <row spans="1:8" r="72">
      <c t="s" s="4" r="A72">
        <v>304</v>
      </c>
      <c t="n" s="6" r="C72">
        <v>10447</v>
      </c>
      <c t="n" s="6" r="E72">
        <v>10447</v>
      </c>
      <c t="n" s="6" r="G72">
        <v>11090</v>
      </c>
    </row>
    <row spans="1:8" r="73">
      <c t="s" s="4" r="A73">
        <v>345</v>
      </c>
      <c t="n" s="6" r="E73">
        <v>201</v>
      </c>
      <c t="n" s="6" r="G73">
        <v>80</v>
      </c>
    </row>
    <row spans="1:8" r="74">
      <c t="s" s="4" r="A74">
        <v>346</v>
      </c>
      <c t="n" s="6" r="E74">
        <v>-4</v>
      </c>
      <c t="n" s="6" r="G74">
        <v>-111</v>
      </c>
    </row>
    <row spans="1:8" r="75">
      <c t="s" s="4" r="A75">
        <v>347</v>
      </c>
      <c t="n" s="6" r="C75">
        <v>10644</v>
      </c>
      <c t="n" s="6" r="E75">
        <v>10644</v>
      </c>
      <c t="n" s="6" r="G75">
        <v>11059</v>
      </c>
    </row>
    <row spans="1:8" r="76">
      <c t="s" s="4" r="A76">
        <v>366</v>
      </c>
    </row>
    <row spans="1:8" r="77">
      <c t="s" s="3" r="A77">
        <v>329</v>
      </c>
    </row>
    <row spans="1:8" r="78">
      <c t="s" s="4" r="A78">
        <v>349</v>
      </c>
      <c t="n" s="6" r="C78">
        <v>16</v>
      </c>
      <c t="n" s="6" r="E78">
        <v>16</v>
      </c>
      <c t="n" s="6" r="G78">
        <v>19</v>
      </c>
    </row>
    <row spans="1:8" r="79">
      <c t="s" s="4" r="A79">
        <v>350</v>
      </c>
      <c t="n" s="6" r="E79">
        <v>3</v>
      </c>
      <c t="n" s="6" r="G79">
        <v>4</v>
      </c>
    </row>
    <row spans="1:8" r="80">
      <c t="s" s="4" r="A80">
        <v>351</v>
      </c>
      <c t="n" s="6" r="E80">
        <v>-1</v>
      </c>
      <c t="n" s="6" r="G80">
        <v>-1</v>
      </c>
    </row>
    <row spans="1:8" r="81">
      <c t="s" s="4" r="A81">
        <v>352</v>
      </c>
      <c t="n" s="6" r="C81">
        <v>18</v>
      </c>
      <c t="n" s="6" r="E81">
        <v>18</v>
      </c>
      <c t="n" s="6" r="G81">
        <v>22</v>
      </c>
    </row>
    <row spans="1:8" r="82">
      <c t="s" s="4" r="A82">
        <v>353</v>
      </c>
      <c t="n" s="6" r="C82">
        <v>0</v>
      </c>
      <c t="n" s="6" r="E82">
        <v>0</v>
      </c>
      <c t="n" s="6" r="G82">
        <v>0</v>
      </c>
    </row>
    <row spans="1:8" r="83">
      <c t="s" s="4" r="A83">
        <v>367</v>
      </c>
    </row>
    <row spans="1:8" r="84">
      <c t="s" s="3" r="A84">
        <v>329</v>
      </c>
    </row>
    <row spans="1:8" r="85">
      <c t="s" s="4" r="A85">
        <v>343</v>
      </c>
      <c t="n" s="6" r="C85">
        <v>0</v>
      </c>
      <c t="n" s="6" r="E85">
        <v>0</v>
      </c>
      <c t="n" s="6" r="G85">
        <v>0</v>
      </c>
    </row>
    <row spans="1:8" r="86">
      <c t="s" s="4" r="A86">
        <v>344</v>
      </c>
      <c t="n" s="6" r="C86">
        <v>16</v>
      </c>
      <c t="n" s="6" r="E86">
        <v>16</v>
      </c>
      <c t="n" s="6" r="G86">
        <v>19</v>
      </c>
    </row>
    <row spans="1:8" r="87">
      <c t="s" s="4" r="A87">
        <v>368</v>
      </c>
    </row>
    <row spans="1:8" r="88">
      <c t="s" s="3" r="A88">
        <v>329</v>
      </c>
    </row>
    <row spans="1:8" r="89">
      <c t="s" s="4" r="A89">
        <v>316</v>
      </c>
      <c t="n" s="7" r="C89">
        <v>50</v>
      </c>
      <c t="n" s="7" r="E89">
        <v>50</v>
      </c>
      <c t="n" s="7" r="G89">
        <v>65</v>
      </c>
    </row>
    <row spans="1:8" r="90">
      <c t="s" s="4" r="A90">
        <v>331</v>
      </c>
      <c t="s" s="4" r="B90">
        <v>334</v>
      </c>
      <c t="s" s="4" r="C90">
        <v>369</v>
      </c>
      <c t="s" s="4" r="E90">
        <v>369</v>
      </c>
      <c t="s" s="4" r="G90">
        <v>370</v>
      </c>
    </row>
    <row spans="1:8" r="91">
      <c t="s" s="4" r="A91">
        <v>335</v>
      </c>
      <c t="s" s="4" r="B91">
        <v>338</v>
      </c>
      <c t="s" s="4" r="C91">
        <v>371</v>
      </c>
      <c t="s" s="4" r="E91">
        <v>371</v>
      </c>
      <c t="s" s="4" r="G91">
        <v>372</v>
      </c>
    </row>
    <row spans="1:8" r="92">
      <c t="s" s="4" r="A92">
        <v>373</v>
      </c>
    </row>
    <row spans="1:8" r="93">
      <c t="s" s="3" r="A93">
        <v>329</v>
      </c>
    </row>
    <row spans="1:8" r="94">
      <c t="s" s="4" r="A94">
        <v>342</v>
      </c>
      <c t="n" s="7" r="C94">
        <v>48</v>
      </c>
      <c t="n" s="7" r="E94">
        <v>48</v>
      </c>
      <c t="n" s="7" r="G94">
        <v>62</v>
      </c>
    </row>
    <row spans="1:8" r="95">
      <c t="s" s="4" r="A95">
        <v>343</v>
      </c>
      <c t="n" s="6" r="C95">
        <v>0</v>
      </c>
      <c t="n" s="6" r="E95">
        <v>0</v>
      </c>
      <c t="n" s="6" r="G95">
        <v>0</v>
      </c>
    </row>
    <row spans="1:8" r="96">
      <c t="s" s="4" r="A96">
        <v>344</v>
      </c>
      <c t="n" s="6" r="C96">
        <v>1</v>
      </c>
      <c t="n" s="6" r="E96">
        <v>1</v>
      </c>
      <c t="n" s="6" r="G96">
        <v>1</v>
      </c>
    </row>
    <row spans="1:8" r="97">
      <c t="s" s="4" r="A97">
        <v>304</v>
      </c>
      <c t="n" s="6" r="C97">
        <v>49</v>
      </c>
      <c t="n" s="6" r="E97">
        <v>49</v>
      </c>
      <c t="n" s="6" r="G97">
        <v>63</v>
      </c>
    </row>
    <row spans="1:8" r="98">
      <c t="s" s="4" r="A98">
        <v>345</v>
      </c>
      <c t="n" s="6" r="E98">
        <v>1</v>
      </c>
      <c t="n" s="6" r="G98">
        <v>2</v>
      </c>
    </row>
    <row spans="1:8" r="99">
      <c t="s" s="4" r="A99">
        <v>346</v>
      </c>
      <c t="n" s="6" r="E99">
        <v>0</v>
      </c>
      <c t="n" s="6" r="G99">
        <v>0</v>
      </c>
    </row>
    <row spans="1:8" r="100">
      <c t="s" s="4" r="A100">
        <v>347</v>
      </c>
      <c t="n" s="6" r="C100">
        <v>50</v>
      </c>
      <c t="n" s="6" r="E100">
        <v>50</v>
      </c>
      <c t="n" s="6" r="G100">
        <v>65</v>
      </c>
    </row>
    <row spans="1:8" r="101">
      <c t="s" s="4" r="A101">
        <v>374</v>
      </c>
    </row>
    <row spans="1:8" r="102">
      <c t="s" s="3" r="A102">
        <v>329</v>
      </c>
    </row>
    <row spans="1:8" r="103">
      <c t="s" s="4" r="A103">
        <v>349</v>
      </c>
      <c t="n" s="6" r="C103">
        <v>0</v>
      </c>
      <c t="n" s="6" r="E103">
        <v>0</v>
      </c>
      <c t="n" s="6" r="G103">
        <v>0</v>
      </c>
    </row>
    <row spans="1:8" r="104">
      <c t="s" s="4" r="A104">
        <v>350</v>
      </c>
      <c t="n" s="6" r="E104">
        <v>0</v>
      </c>
      <c t="n" s="6" r="G104">
        <v>0</v>
      </c>
    </row>
    <row spans="1:8" r="105">
      <c t="s" s="4" r="A105">
        <v>351</v>
      </c>
      <c t="n" s="6" r="E105">
        <v>0</v>
      </c>
      <c t="n" s="6" r="G105">
        <v>0</v>
      </c>
    </row>
    <row spans="1:8" r="106">
      <c t="s" s="4" r="A106">
        <v>352</v>
      </c>
      <c t="n" s="6" r="C106">
        <v>0</v>
      </c>
      <c t="n" s="6" r="E106">
        <v>0</v>
      </c>
      <c t="n" s="6" r="G106">
        <v>0</v>
      </c>
    </row>
    <row spans="1:8" r="107">
      <c t="s" s="4" r="A107">
        <v>353</v>
      </c>
      <c t="n" s="6" r="C107">
        <v>0</v>
      </c>
      <c t="n" s="6" r="E107">
        <v>0</v>
      </c>
      <c t="n" s="6" r="G107">
        <v>0</v>
      </c>
    </row>
    <row spans="1:8" r="108">
      <c t="s" s="4" r="A108">
        <v>375</v>
      </c>
    </row>
    <row spans="1:8" r="109">
      <c t="s" s="3" r="A109">
        <v>329</v>
      </c>
    </row>
    <row spans="1:8" r="110">
      <c t="s" s="4" r="A110">
        <v>343</v>
      </c>
      <c t="n" s="6" r="C110">
        <v>0</v>
      </c>
      <c t="n" s="6" r="E110">
        <v>0</v>
      </c>
      <c t="n" s="6" r="G110">
        <v>0</v>
      </c>
    </row>
    <row spans="1:8" r="111">
      <c t="s" s="4" r="A111">
        <v>344</v>
      </c>
      <c t="n" s="6" r="C111">
        <v>0</v>
      </c>
      <c t="n" s="6" r="E111">
        <v>0</v>
      </c>
      <c t="n" s="6" r="G111">
        <v>0</v>
      </c>
    </row>
    <row spans="1:8" r="112">
      <c t="s" s="4" r="A112">
        <v>317</v>
      </c>
    </row>
    <row spans="1:8" r="113">
      <c t="s" s="3" r="A113">
        <v>329</v>
      </c>
    </row>
    <row spans="1:8" r="114">
      <c t="s" s="4" r="A114">
        <v>304</v>
      </c>
      <c t="n" s="6" r="C114">
        <v>100</v>
      </c>
      <c t="n" s="6" r="E114">
        <v>100</v>
      </c>
      <c t="n" s="6" r="G114">
        <v>114</v>
      </c>
    </row>
    <row spans="1:8" r="115">
      <c t="s" s="4" r="A115">
        <v>376</v>
      </c>
      <c t="n" s="7" r="C115">
        <v>102</v>
      </c>
      <c t="n" s="7" r="E115">
        <v>102</v>
      </c>
      <c t="n" s="7" r="G115">
        <v>113</v>
      </c>
    </row>
    <row spans="1:8" r="116">
      <c t="s" s="4" r="A116">
        <v>331</v>
      </c>
      <c t="s" s="4" r="B116">
        <v>334</v>
      </c>
      <c t="s" s="4" r="C116">
        <v>377</v>
      </c>
      <c t="s" s="4" r="E116">
        <v>377</v>
      </c>
      <c t="s" s="4" r="G116">
        <v>377</v>
      </c>
    </row>
    <row spans="1:8" r="117">
      <c t="s" s="4" r="A117">
        <v>335</v>
      </c>
      <c t="s" s="4" r="B117">
        <v>338</v>
      </c>
      <c t="s" s="4" r="C117">
        <v>378</v>
      </c>
      <c t="s" s="4" r="E117">
        <v>378</v>
      </c>
      <c t="s" s="4" r="G117">
        <v>379</v>
      </c>
    </row>
    <row spans="1:8" r="118">
      <c t="s" s="4" r="A118">
        <v>380</v>
      </c>
      <c t="n" s="7" r="G118">
        <v>113</v>
      </c>
    </row>
    <row spans="1:8" r="119">
      <c t="s" s="4" r="A119">
        <v>381</v>
      </c>
    </row>
    <row spans="1:8" r="120">
      <c t="s" s="3" r="A120">
        <v>329</v>
      </c>
    </row>
    <row spans="1:8" r="121">
      <c t="s" s="4" r="A121">
        <v>342</v>
      </c>
      <c t="n" s="7" r="C121">
        <v>99</v>
      </c>
      <c t="n" s="7" r="E121">
        <v>99</v>
      </c>
      <c t="n" s="6" r="G121">
        <v>113</v>
      </c>
    </row>
    <row spans="1:8" r="122">
      <c t="s" s="4" r="A122">
        <v>343</v>
      </c>
      <c t="n" s="6" r="C122">
        <v>0</v>
      </c>
      <c t="n" s="6" r="E122">
        <v>0</v>
      </c>
      <c t="n" s="6" r="G122">
        <v>0</v>
      </c>
    </row>
    <row spans="1:8" r="123">
      <c t="s" s="4" r="A123">
        <v>344</v>
      </c>
      <c t="n" s="6" r="C123">
        <v>1</v>
      </c>
      <c t="n" s="6" r="E123">
        <v>1</v>
      </c>
      <c t="n" s="6" r="G123">
        <v>1</v>
      </c>
    </row>
    <row spans="1:8" r="124">
      <c t="s" s="4" r="A124">
        <v>304</v>
      </c>
      <c t="n" s="6" r="C124">
        <v>100</v>
      </c>
      <c t="n" s="6" r="E124">
        <v>100</v>
      </c>
      <c t="n" s="6" r="G124">
        <v>114</v>
      </c>
    </row>
    <row spans="1:8" r="125">
      <c t="s" s="4" r="A125">
        <v>345</v>
      </c>
      <c t="n" s="6" r="E125">
        <v>2</v>
      </c>
      <c t="n" s="6" r="G125">
        <v>0</v>
      </c>
    </row>
    <row spans="1:8" r="126">
      <c t="s" s="4" r="A126">
        <v>346</v>
      </c>
      <c t="n" s="6" r="E126">
        <v>0</v>
      </c>
      <c t="n" s="6" r="G126">
        <v>-1</v>
      </c>
    </row>
    <row spans="1:8" r="127">
      <c t="s" s="4" r="A127">
        <v>347</v>
      </c>
      <c t="n" s="6" r="C127">
        <v>102</v>
      </c>
      <c t="n" s="6" r="E127">
        <v>102</v>
      </c>
      <c t="n" s="6" r="G127">
        <v>113</v>
      </c>
    </row>
    <row spans="1:8" r="128">
      <c t="s" s="4" r="A128">
        <v>382</v>
      </c>
    </row>
    <row spans="1:8" r="129">
      <c t="s" s="3" r="A129">
        <v>329</v>
      </c>
    </row>
    <row spans="1:8" r="130">
      <c t="s" s="4" r="A130">
        <v>349</v>
      </c>
      <c t="n" s="6" r="C130">
        <v>0</v>
      </c>
      <c t="n" s="6" r="E130">
        <v>0</v>
      </c>
      <c t="n" s="6" r="G130">
        <v>0</v>
      </c>
    </row>
    <row spans="1:8" r="131">
      <c t="s" s="4" r="A131">
        <v>350</v>
      </c>
      <c t="n" s="6" r="E131">
        <v>0</v>
      </c>
      <c t="n" s="6" r="G131">
        <v>0</v>
      </c>
    </row>
    <row spans="1:8" r="132">
      <c t="s" s="4" r="A132">
        <v>351</v>
      </c>
      <c t="n" s="6" r="E132">
        <v>0</v>
      </c>
      <c t="n" s="6" r="G132">
        <v>0</v>
      </c>
    </row>
    <row spans="1:8" r="133">
      <c t="s" s="4" r="A133">
        <v>352</v>
      </c>
      <c t="n" s="6" r="C133">
        <v>0</v>
      </c>
      <c t="n" s="6" r="E133">
        <v>0</v>
      </c>
      <c t="n" s="6" r="G133">
        <v>0</v>
      </c>
    </row>
    <row spans="1:8" r="134">
      <c t="s" s="4" r="A134">
        <v>353</v>
      </c>
      <c t="n" s="6" r="C134">
        <v>0</v>
      </c>
      <c t="n" s="6" r="E134">
        <v>0</v>
      </c>
      <c t="n" s="6" r="G134">
        <v>0</v>
      </c>
    </row>
    <row spans="1:8" r="135">
      <c t="s" s="4" r="A135">
        <v>383</v>
      </c>
    </row>
    <row spans="1:8" r="136">
      <c t="s" s="3" r="A136">
        <v>329</v>
      </c>
    </row>
    <row spans="1:8" r="137">
      <c t="s" s="4" r="A137">
        <v>343</v>
      </c>
      <c t="n" s="6" r="C137">
        <v>0</v>
      </c>
      <c t="n" s="6" r="E137">
        <v>0</v>
      </c>
      <c t="n" s="6" r="G137">
        <v>0</v>
      </c>
    </row>
    <row spans="1:8" r="138">
      <c t="s" s="4" r="A138">
        <v>344</v>
      </c>
      <c t="n" s="7" r="C138">
        <v>0</v>
      </c>
      <c t="n" s="7" r="E138">
        <v>0</v>
      </c>
      <c t="n" s="7" r="G138">
        <v>0</v>
      </c>
    </row>
    <row spans="1:8" r="139">
      <c t="s" s="4" r="A139">
        <v>319</v>
      </c>
    </row>
    <row spans="1:8" r="140">
      <c t="s" s="3" r="A140">
        <v>329</v>
      </c>
    </row>
    <row spans="1:8" r="141">
      <c t="s" s="4" r="A141">
        <v>331</v>
      </c>
      <c t="s" s="4" r="C141">
        <v>384</v>
      </c>
      <c t="s" s="4" r="E141">
        <v>384</v>
      </c>
    </row>
    <row spans="1:8" r="142">
      <c t="s" s="4" r="A142">
        <v>335</v>
      </c>
      <c t="s" s="4" r="C142">
        <v>385</v>
      </c>
      <c t="s" s="4" r="E142">
        <v>385</v>
      </c>
    </row>
    <row spans="1:8" r="143">
      <c t="s" s="4" r="A143">
        <v>380</v>
      </c>
      <c t="n" s="7" r="C143">
        <v>36</v>
      </c>
      <c t="n" s="7" r="E143">
        <v>36</v>
      </c>
    </row>
    <row spans="1:8" r="144">
      <c t="s" s="4" r="A144">
        <v>386</v>
      </c>
    </row>
    <row spans="1:8" r="145">
      <c t="s" s="3" r="A145">
        <v>329</v>
      </c>
    </row>
    <row spans="1:8" r="146">
      <c t="s" s="4" r="A146">
        <v>342</v>
      </c>
      <c t="n" s="6" r="C146">
        <v>0</v>
      </c>
      <c t="n" s="6" r="E146">
        <v>0</v>
      </c>
    </row>
    <row spans="1:8" r="147">
      <c t="s" s="4" r="A147">
        <v>343</v>
      </c>
      <c t="n" s="6" r="C147">
        <v>0</v>
      </c>
      <c t="n" s="6" r="E147">
        <v>0</v>
      </c>
    </row>
    <row spans="1:8" r="148">
      <c t="s" s="4" r="A148">
        <v>344</v>
      </c>
      <c t="n" s="6" r="C148">
        <v>0</v>
      </c>
      <c t="n" s="6" r="E148">
        <v>0</v>
      </c>
    </row>
    <row spans="1:8" r="149">
      <c t="s" s="4" r="A149">
        <v>304</v>
      </c>
      <c t="n" s="6" r="C149">
        <v>0</v>
      </c>
      <c t="n" s="6" r="E149">
        <v>0</v>
      </c>
    </row>
    <row spans="1:8" r="150">
      <c t="s" s="4" r="A150">
        <v>345</v>
      </c>
      <c t="n" s="6" r="E150">
        <v>0</v>
      </c>
    </row>
    <row spans="1:8" r="151">
      <c t="s" s="4" r="A151">
        <v>346</v>
      </c>
      <c t="n" s="6" r="E151">
        <v>0</v>
      </c>
    </row>
    <row spans="1:8" r="152">
      <c t="s" s="4" r="A152">
        <v>347</v>
      </c>
      <c t="n" s="6" r="C152">
        <v>0</v>
      </c>
      <c t="n" s="6" r="E152">
        <v>0</v>
      </c>
    </row>
    <row spans="1:8" r="153">
      <c t="s" s="4" r="A153">
        <v>387</v>
      </c>
    </row>
    <row spans="1:8" r="154">
      <c t="s" s="3" r="A154">
        <v>329</v>
      </c>
    </row>
    <row spans="1:8" r="155">
      <c t="s" s="4" r="A155">
        <v>343</v>
      </c>
      <c t="n" s="6" r="C155">
        <v>0</v>
      </c>
      <c t="n" s="6" r="E155">
        <v>0</v>
      </c>
    </row>
    <row spans="1:8" r="156">
      <c t="s" s="4" r="A156">
        <v>344</v>
      </c>
      <c t="n" s="6" r="C156">
        <v>1</v>
      </c>
      <c t="n" s="6" r="E156">
        <v>1</v>
      </c>
    </row>
    <row spans="1:8" r="157">
      <c t="s" s="4" r="A157">
        <v>349</v>
      </c>
      <c t="n" s="6" r="C157">
        <v>36</v>
      </c>
      <c t="n" s="6" r="E157">
        <v>36</v>
      </c>
    </row>
    <row spans="1:8" r="158">
      <c t="s" s="4" r="A158">
        <v>350</v>
      </c>
      <c t="n" s="6" r="E158">
        <v>0</v>
      </c>
    </row>
    <row spans="1:8" r="159">
      <c t="s" s="4" r="A159">
        <v>351</v>
      </c>
      <c t="n" s="6" r="E159">
        <v>0</v>
      </c>
    </row>
    <row spans="1:8" r="160">
      <c t="s" s="4" r="A160">
        <v>352</v>
      </c>
      <c t="n" s="6" r="C160">
        <v>36</v>
      </c>
      <c t="n" s="6" r="E160">
        <v>36</v>
      </c>
    </row>
    <row spans="1:8" r="161">
      <c t="s" s="4" r="A161">
        <v>353</v>
      </c>
      <c t="n" s="6" r="C161">
        <v>35</v>
      </c>
      <c t="n" s="6" r="E161">
        <v>35</v>
      </c>
    </row>
    <row spans="1:8" r="162">
      <c t="s" s="4" r="A162">
        <v>376</v>
      </c>
      <c t="n" s="6" r="C162">
        <v>36</v>
      </c>
      <c t="n" s="6" r="E162">
        <v>36</v>
      </c>
    </row>
    <row spans="1:8" r="163">
      <c t="s" s="4" r="A163">
        <v>298</v>
      </c>
    </row>
    <row spans="1:8" r="164">
      <c t="s" s="3" r="A164">
        <v>329</v>
      </c>
    </row>
    <row spans="1:8" r="165">
      <c t="s" s="4" r="A165">
        <v>388</v>
      </c>
      <c t="n" s="7" r="C165">
        <v>-6</v>
      </c>
      <c t="n" s="7" r="D165">
        <v>10</v>
      </c>
      <c t="n" s="7" r="E165">
        <v>5</v>
      </c>
      <c t="n" s="7" r="F165">
        <v>14</v>
      </c>
    </row>
    <row spans="1:8" r="166">
      <c t="n" r="A166"/>
    </row>
    <row spans="1:8" r="167">
      <c t="s" s="4" r="A167">
        <v>334</v>
      </c>
      <c t="s" s="4" r="B167">
        <v>389</v>
      </c>
    </row>
    <row spans="1:8" r="168">
      <c t="s" s="4" r="A168">
        <v>338</v>
      </c>
      <c t="s" s="4" r="B168">
        <v>390</v>
      </c>
    </row>
  </sheetData>
  <mergeCells count="8">
    <mergeCell ref="A1:B2"/>
    <mergeCell ref="C1:D1"/>
    <mergeCell ref="E1:F1"/>
    <mergeCell ref="G1:H1"/>
    <mergeCell ref="G2:H2"/>
    <mergeCell ref="A166:G166"/>
    <mergeCell ref="B167:G167"/>
    <mergeCell ref="B168:G16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5</v>
      </c>
    </row>
    <row spans="1:3" r="2">
      <c t="s" s="4" r="A2">
        <v>392</v>
      </c>
      <c t="n" s="7" r="B2">
        <v>46993</v>
      </c>
      <c t="n" s="7" r="C2">
        <v>52120</v>
      </c>
    </row>
    <row spans="1:3" r="3">
      <c t="s" s="4" r="A3">
        <v>393</v>
      </c>
      <c t="n" s="7" r="B3">
        <v>45982</v>
      </c>
      <c t="n" s="7" r="C3">
        <v>52147</v>
      </c>
    </row>
    <row spans="1:3" r="4">
      <c t="s" s="4" r="A4">
        <v>394</v>
      </c>
      <c t="s" s="4" r="B4">
        <v>395</v>
      </c>
      <c t="s" s="4" r="C4">
        <v>395</v>
      </c>
    </row>
    <row spans="1:3" r="5">
      <c t="s" s="4" r="A5">
        <v>396</v>
      </c>
      <c t="s" s="4" r="B5">
        <v>397</v>
      </c>
      <c t="s" s="4" r="C5">
        <v>398</v>
      </c>
    </row>
    <row spans="1:3" r="6">
      <c t="s" s="4" r="A6">
        <v>399</v>
      </c>
    </row>
    <row spans="1:3" r="7">
      <c t="s" s="4" r="A7">
        <v>400</v>
      </c>
      <c t="n" s="7" r="B7">
        <v>1493</v>
      </c>
      <c t="n" s="7" r="C7">
        <v>167</v>
      </c>
    </row>
    <row spans="1:3" r="8">
      <c t="s" s="4" r="A8">
        <v>401</v>
      </c>
      <c t="n" s="7" r="B8">
        <v>1467</v>
      </c>
      <c t="n" s="7" r="C8">
        <v>163</v>
      </c>
    </row>
    <row spans="1:3" r="9">
      <c t="s" s="4" r="A9">
        <v>394</v>
      </c>
      <c t="s" s="4" r="B9">
        <v>402</v>
      </c>
      <c t="s" s="4" r="C9">
        <v>403</v>
      </c>
    </row>
    <row spans="1:3" r="10">
      <c t="s" s="4" r="A10">
        <v>396</v>
      </c>
      <c t="s" s="4" r="B10">
        <v>404</v>
      </c>
      <c t="s" s="4" r="C10">
        <v>405</v>
      </c>
    </row>
    <row spans="1:3" r="11">
      <c t="s" s="4" r="A11">
        <v>406</v>
      </c>
    </row>
    <row spans="1:3" r="12">
      <c t="s" s="4" r="A12">
        <v>400</v>
      </c>
      <c t="n" s="7" r="B12">
        <v>15984</v>
      </c>
      <c t="n" s="7" r="C12">
        <v>17497</v>
      </c>
    </row>
    <row spans="1:3" r="13">
      <c t="s" s="4" r="A13">
        <v>401</v>
      </c>
      <c t="n" s="7" r="B13">
        <v>15556</v>
      </c>
      <c t="n" s="7" r="C13">
        <v>17343</v>
      </c>
    </row>
    <row spans="1:3" r="14">
      <c t="s" s="4" r="A14">
        <v>394</v>
      </c>
      <c t="s" s="4" r="B14">
        <v>407</v>
      </c>
      <c t="s" s="4" r="C14">
        <v>408</v>
      </c>
    </row>
    <row spans="1:3" r="15">
      <c t="s" s="4" r="A15">
        <v>396</v>
      </c>
      <c t="s" s="4" r="B15">
        <v>409</v>
      </c>
      <c t="s" s="4" r="C15">
        <v>410</v>
      </c>
    </row>
    <row spans="1:3" r="16">
      <c t="s" s="4" r="A16">
        <v>411</v>
      </c>
    </row>
    <row spans="1:3" r="17">
      <c t="s" s="4" r="A17">
        <v>400</v>
      </c>
      <c t="n" s="7" r="B17">
        <v>29490</v>
      </c>
      <c t="n" s="7" r="C17">
        <v>34206</v>
      </c>
    </row>
    <row spans="1:3" r="18">
      <c t="s" s="4" r="A18">
        <v>401</v>
      </c>
      <c t="n" s="7" r="B18">
        <v>28936</v>
      </c>
      <c t="n" s="7" r="C18">
        <v>34391</v>
      </c>
    </row>
    <row spans="1:3" r="19">
      <c t="s" s="4" r="A19">
        <v>394</v>
      </c>
      <c t="s" s="4" r="B19">
        <v>412</v>
      </c>
      <c t="s" s="4" r="C19">
        <v>413</v>
      </c>
    </row>
    <row spans="1:3" r="20">
      <c t="s" s="4" r="A20">
        <v>396</v>
      </c>
      <c t="s" s="4" r="B20">
        <v>414</v>
      </c>
      <c t="s" s="4" r="C20">
        <v>415</v>
      </c>
    </row>
    <row spans="1:3" r="21">
      <c t="s" s="4" r="A21">
        <v>416</v>
      </c>
    </row>
    <row spans="1:3" r="22">
      <c t="s" s="4" r="A22">
        <v>400</v>
      </c>
      <c t="n" s="7" r="B22">
        <v>26</v>
      </c>
      <c t="n" s="7" r="C22">
        <v>250</v>
      </c>
    </row>
    <row spans="1:3" r="23">
      <c t="s" s="4" r="A23">
        <v>401</v>
      </c>
      <c t="n" s="7" r="B23">
        <v>23</v>
      </c>
      <c t="n" s="7" r="C23">
        <v>250</v>
      </c>
    </row>
    <row spans="1:3" r="24">
      <c t="s" s="4" r="A24">
        <v>394</v>
      </c>
      <c t="s" s="4" r="B24">
        <v>417</v>
      </c>
      <c t="s" s="4" r="C24">
        <v>418</v>
      </c>
    </row>
    <row spans="1:3" r="25">
      <c t="s" s="4" r="A25">
        <v>396</v>
      </c>
      <c t="s" s="4" r="B25">
        <v>419</v>
      </c>
      <c t="s" s="4" r="C25">
        <v>4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2</v>
      </c>
      <c t="s" s="2" r="D1">
        <v>1</v>
      </c>
    </row>
    <row spans="1:5" r="2">
      <c t="s" s="2" r="B2">
        <v>2</v>
      </c>
      <c t="s" s="2" r="C2">
        <v>73</v>
      </c>
      <c t="s" s="2" r="D2">
        <v>2</v>
      </c>
      <c t="s" s="2" r="E2">
        <v>73</v>
      </c>
    </row>
    <row spans="1:5" r="3">
      <c t="s" s="3" r="A3">
        <v>422</v>
      </c>
    </row>
    <row spans="1:5" r="4">
      <c t="s" s="4" r="A4">
        <v>92</v>
      </c>
      <c t="n" s="7" r="B4">
        <v>-97</v>
      </c>
      <c t="n" s="7" r="C4">
        <v>467</v>
      </c>
      <c t="n" s="7" r="D4">
        <v>1038</v>
      </c>
      <c t="n" s="7" r="E4">
        <v>-14</v>
      </c>
    </row>
    <row spans="1:5" r="5">
      <c t="s" s="4" r="A5">
        <v>296</v>
      </c>
    </row>
    <row spans="1:5" r="6">
      <c t="s" s="3" r="A6">
        <v>422</v>
      </c>
    </row>
    <row spans="1:5" r="7">
      <c t="s" s="4" r="A7">
        <v>423</v>
      </c>
      <c t="n" s="6" r="B7">
        <v>1108</v>
      </c>
      <c t="n" s="6" r="C7">
        <v>89</v>
      </c>
      <c t="n" s="6" r="D7">
        <v>-27</v>
      </c>
      <c t="n" s="6" r="E7">
        <v>570</v>
      </c>
    </row>
    <row spans="1:5" r="8">
      <c t="s" s="4" r="A8">
        <v>92</v>
      </c>
      <c t="n" s="6" r="B8">
        <v>-36</v>
      </c>
      <c t="n" s="6" r="C8">
        <v>428</v>
      </c>
      <c t="n" s="6" r="D8">
        <v>1152</v>
      </c>
      <c t="n" s="6" r="E8">
        <v>-39</v>
      </c>
    </row>
    <row spans="1:5" r="9">
      <c t="s" s="4" r="A9">
        <v>424</v>
      </c>
      <c t="n" s="6" r="B9">
        <v>-61</v>
      </c>
      <c t="n" s="6" r="C9">
        <v>39</v>
      </c>
      <c t="n" s="6" r="D9">
        <v>-114</v>
      </c>
      <c t="n" s="6" r="E9">
        <v>25</v>
      </c>
    </row>
    <row spans="1:5" r="10">
      <c t="s" s="4" r="A10">
        <v>425</v>
      </c>
      <c t="n" s="7" r="B10">
        <v>1011</v>
      </c>
      <c t="n" s="7" r="C10">
        <v>556</v>
      </c>
      <c t="n" s="7" r="D10">
        <v>1011</v>
      </c>
      <c t="n" s="7" r="E10">
        <v>5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6</v>
      </c>
      <c t="s" s="2" r="B1">
        <v>1</v>
      </c>
      <c t="s" s="2" r="C1">
        <v>282</v>
      </c>
    </row>
    <row spans="1:3" r="2">
      <c t="s" s="2" r="B2">
        <v>2</v>
      </c>
      <c t="s" s="2" r="C2">
        <v>25</v>
      </c>
    </row>
    <row spans="1:3" r="3">
      <c t="s" s="4" r="A3">
        <v>427</v>
      </c>
      <c t="n" s="7" r="B3">
        <v>602</v>
      </c>
      <c t="n" s="7" r="C3">
        <v>24035</v>
      </c>
    </row>
    <row spans="1:3" r="4">
      <c t="s" s="4" r="A4">
        <v>428</v>
      </c>
      <c t="n" s="6" r="B4">
        <v>-2</v>
      </c>
      <c t="n" s="6" r="C4">
        <v>-200</v>
      </c>
    </row>
    <row spans="1:3" r="5">
      <c t="s" s="4" r="A5">
        <v>429</v>
      </c>
      <c t="n" s="6" r="B5">
        <v>1851</v>
      </c>
      <c t="n" s="6" r="C5">
        <v>6793</v>
      </c>
    </row>
    <row spans="1:3" r="6">
      <c t="s" s="4" r="A6">
        <v>430</v>
      </c>
      <c t="n" s="6" r="B6">
        <v>-8</v>
      </c>
      <c t="n" s="6" r="C6">
        <v>-195</v>
      </c>
    </row>
    <row spans="1:3" r="7">
      <c t="s" s="4" r="A7">
        <v>431</v>
      </c>
      <c t="n" s="6" r="B7">
        <v>2453</v>
      </c>
      <c t="n" s="6" r="C7">
        <v>30828</v>
      </c>
    </row>
    <row spans="1:3" r="8">
      <c t="s" s="4" r="A8">
        <v>432</v>
      </c>
      <c t="n" s="7" r="B8">
        <v>-10</v>
      </c>
      <c t="n" s="7" r="C8">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72</v>
      </c>
      <c t="s" s="2" r="D1">
        <v>1</v>
      </c>
    </row>
    <row spans="1:5" r="2">
      <c t="s" s="2" r="B2">
        <v>2</v>
      </c>
      <c t="s" s="2" r="C2">
        <v>73</v>
      </c>
      <c t="s" s="2" r="D2">
        <v>2</v>
      </c>
      <c t="s" s="2" r="E2">
        <v>73</v>
      </c>
    </row>
    <row spans="1:5" r="3">
      <c t="s" s="4" r="A3">
        <v>434</v>
      </c>
      <c t="n" s="7" r="D3">
        <v>5741</v>
      </c>
      <c t="n" s="7" r="E3">
        <v>44237</v>
      </c>
    </row>
    <row spans="1:5" r="4">
      <c t="s" s="4" r="A4">
        <v>435</v>
      </c>
      <c t="n" s="7" r="B4">
        <v>61</v>
      </c>
      <c t="n" s="7" r="C4">
        <v>-39</v>
      </c>
      <c t="n" s="6" r="D4">
        <v>114</v>
      </c>
      <c t="n" s="6" r="E4">
        <v>-25</v>
      </c>
    </row>
    <row spans="1:5" r="5">
      <c t="s" s="4" r="A5">
        <v>341</v>
      </c>
    </row>
    <row spans="1:5" r="6">
      <c t="s" s="4" r="A6">
        <v>436</v>
      </c>
      <c t="n" s="6" r="B6">
        <v>-6123</v>
      </c>
      <c t="n" s="6" r="C6">
        <v>-4575</v>
      </c>
      <c t="n" s="6" r="D6">
        <v>-17146</v>
      </c>
      <c t="n" s="6" r="E6">
        <v>-22548</v>
      </c>
    </row>
    <row spans="1:5" r="7">
      <c t="s" s="4" r="A7">
        <v>434</v>
      </c>
      <c t="n" s="6" r="B7">
        <v>6184</v>
      </c>
      <c t="n" s="6" r="C7">
        <v>4536</v>
      </c>
      <c t="n" s="6" r="D7">
        <v>17260</v>
      </c>
      <c t="n" s="6" r="E7">
        <v>22523</v>
      </c>
    </row>
    <row spans="1:5" r="8">
      <c t="s" s="4" r="A8">
        <v>435</v>
      </c>
      <c t="n" s="6" r="B8">
        <v>61</v>
      </c>
      <c t="n" s="6" r="C8">
        <v>-39</v>
      </c>
      <c t="n" s="6" r="D8">
        <v>114</v>
      </c>
      <c t="n" s="6" r="E8">
        <v>-25</v>
      </c>
    </row>
    <row spans="1:5" r="9">
      <c t="s" s="4" r="A9">
        <v>437</v>
      </c>
      <c t="n" s="6" r="B9">
        <v>62</v>
      </c>
      <c t="n" s="6" r="C9">
        <v>2</v>
      </c>
      <c t="n" s="6" r="D9">
        <v>122</v>
      </c>
      <c t="n" s="6" r="E9">
        <v>81</v>
      </c>
    </row>
    <row spans="1:5" r="10">
      <c t="s" s="4" r="A10">
        <v>438</v>
      </c>
      <c t="n" s="6" r="B10">
        <v>-1</v>
      </c>
      <c t="n" s="6" r="C10">
        <v>-41</v>
      </c>
      <c t="n" s="6" r="D10">
        <v>-8</v>
      </c>
      <c t="n" s="6" r="E10">
        <v>-106</v>
      </c>
    </row>
    <row spans="1:5" r="11">
      <c t="s" s="4" r="A11">
        <v>298</v>
      </c>
    </row>
    <row spans="1:5" r="12">
      <c t="s" s="4" r="A12">
        <v>388</v>
      </c>
      <c t="n" s="7" r="B12">
        <v>-6</v>
      </c>
      <c t="n" s="7" r="C12">
        <v>10</v>
      </c>
      <c t="n" s="7" r="D12">
        <v>5</v>
      </c>
      <c t="n" s="7" r="E12">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16"/>
  </cols>
  <sheetData>
    <row spans="1:4" r="1">
      <c t="s" s="1" r="A1">
        <v>439</v>
      </c>
      <c t="s" s="2" r="B1">
        <v>1</v>
      </c>
      <c t="s" s="2" r="D1">
        <v>282</v>
      </c>
    </row>
    <row spans="1:4" r="2">
      <c t="s" s="2" r="B2">
        <v>2</v>
      </c>
      <c t="s" s="2" r="C2">
        <v>73</v>
      </c>
      <c t="s" s="2" r="D2">
        <v>25</v>
      </c>
    </row>
    <row spans="1:4" r="3">
      <c t="s" s="3" r="A3">
        <v>440</v>
      </c>
    </row>
    <row spans="1:4" r="4">
      <c t="s" s="4" r="A4">
        <v>441</v>
      </c>
      <c t="n" s="7" r="B4">
        <v>37668</v>
      </c>
      <c t="n" s="7" r="D4">
        <v>41754</v>
      </c>
    </row>
    <row spans="1:4" r="5">
      <c t="s" s="4" r="A5">
        <v>44</v>
      </c>
      <c t="n" s="7" r="B5">
        <v>494</v>
      </c>
      <c t="n" s="7" r="D5">
        <v>595</v>
      </c>
    </row>
    <row spans="1:4" r="6">
      <c t="s" s="4" r="A6">
        <v>442</v>
      </c>
      <c t="s" s="4" r="B6">
        <v>443</v>
      </c>
    </row>
    <row spans="1:4" r="7">
      <c t="s" s="4" r="A7">
        <v>444</v>
      </c>
      <c t="n" s="6" r="B7">
        <v>39</v>
      </c>
      <c t="n" s="6" r="D7">
        <v>34</v>
      </c>
    </row>
    <row spans="1:4" r="8">
      <c t="s" s="4" r="A8">
        <v>291</v>
      </c>
      <c t="n" s="7" r="B8">
        <v>488</v>
      </c>
      <c t="n" s="7" r="D8">
        <v>587</v>
      </c>
    </row>
    <row spans="1:4" r="9">
      <c t="s" s="4" r="A9">
        <v>445</v>
      </c>
      <c t="s" s="4" r="B9">
        <v>446</v>
      </c>
      <c t="s" s="4" r="C9">
        <v>447</v>
      </c>
    </row>
    <row spans="1:4" r="10">
      <c t="s" s="4" r="A10">
        <v>300</v>
      </c>
    </row>
    <row spans="1:4" r="11">
      <c t="s" s="3" r="A11">
        <v>440</v>
      </c>
    </row>
    <row spans="1:4" r="12">
      <c t="s" s="4" r="A12">
        <v>448</v>
      </c>
      <c t="n" s="7" r="B12">
        <v>46</v>
      </c>
      <c t="n" s="6" r="D12">
        <v>14</v>
      </c>
    </row>
    <row spans="1:4" r="13">
      <c t="s" s="4" r="A13">
        <v>449</v>
      </c>
    </row>
    <row spans="1:4" r="14">
      <c t="s" s="3" r="A14">
        <v>440</v>
      </c>
    </row>
    <row spans="1:4" r="15">
      <c t="s" s="4" r="A15">
        <v>450</v>
      </c>
      <c t="n" s="6" r="B15">
        <v>15540</v>
      </c>
      <c t="n" s="6" r="D15">
        <v>7430</v>
      </c>
    </row>
    <row spans="1:4" r="16">
      <c t="s" s="4" r="A16">
        <v>448</v>
      </c>
      <c t="n" s="6" r="B16">
        <v>46</v>
      </c>
      <c t="n" s="6" r="D16">
        <v>14</v>
      </c>
    </row>
    <row spans="1:4" r="17">
      <c t="s" s="4" r="A17">
        <v>451</v>
      </c>
    </row>
    <row spans="1:4" r="18">
      <c t="s" s="3" r="A18">
        <v>440</v>
      </c>
    </row>
    <row spans="1:4" r="19">
      <c t="s" s="4" r="A19">
        <v>441</v>
      </c>
      <c t="n" s="6" r="B19">
        <v>45</v>
      </c>
      <c t="n" s="6" r="D19">
        <v>25</v>
      </c>
    </row>
    <row spans="1:4" r="20">
      <c t="s" s="4" r="A20">
        <v>296</v>
      </c>
    </row>
    <row spans="1:4" r="21">
      <c t="s" s="3" r="A21">
        <v>440</v>
      </c>
    </row>
    <row spans="1:4" r="22">
      <c t="s" s="4" r="A22">
        <v>441</v>
      </c>
      <c t="n" s="7" r="B22">
        <v>37623</v>
      </c>
      <c t="n" s="7" r="D22">
        <v>417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52</v>
      </c>
      <c t="s" s="2" r="B1">
        <v>453</v>
      </c>
      <c t="s" s="2" r="C1">
        <v>454</v>
      </c>
    </row>
    <row spans="1:3" r="2">
      <c t="s" s="4" r="A2">
        <v>455</v>
      </c>
      <c t="n" s="7" r="B2">
        <v>37668</v>
      </c>
      <c t="n" s="7" r="C2">
        <v>41754</v>
      </c>
    </row>
    <row spans="1:3" r="3">
      <c t="s" s="4" r="A3">
        <v>456</v>
      </c>
      <c t="n" s="6" r="B3">
        <v>198</v>
      </c>
      <c t="n" s="6" r="C3">
        <v>173</v>
      </c>
    </row>
    <row spans="1:3" r="4">
      <c t="s" s="4" r="A4">
        <v>457</v>
      </c>
    </row>
    <row spans="1:3" r="5">
      <c t="s" s="4" r="A5">
        <v>455</v>
      </c>
      <c t="n" s="7" r="B5">
        <v>17198</v>
      </c>
      <c t="n" s="7" r="C5">
        <v>17579</v>
      </c>
    </row>
    <row spans="1:3" r="6">
      <c t="s" s="4" r="A6">
        <v>458</v>
      </c>
      <c t="s" s="4" r="B6">
        <v>459</v>
      </c>
      <c t="s" s="4" r="C6">
        <v>460</v>
      </c>
    </row>
    <row spans="1:3" r="7">
      <c t="s" s="4" r="A7">
        <v>456</v>
      </c>
      <c t="n" s="6" r="B7">
        <v>11</v>
      </c>
      <c t="n" s="6" r="C7">
        <v>14</v>
      </c>
    </row>
    <row spans="1:3" r="8">
      <c t="s" s="4" r="A8">
        <v>461</v>
      </c>
    </row>
    <row spans="1:3" r="9">
      <c t="s" s="4" r="A9">
        <v>455</v>
      </c>
      <c t="n" s="7" r="B9">
        <v>9318</v>
      </c>
      <c t="n" s="7" r="C9">
        <v>14283</v>
      </c>
    </row>
    <row spans="1:3" r="10">
      <c t="s" s="4" r="A10">
        <v>458</v>
      </c>
      <c t="s" s="4" r="B10">
        <v>462</v>
      </c>
      <c t="s" s="4" r="C10">
        <v>463</v>
      </c>
    </row>
    <row spans="1:3" r="11">
      <c t="s" s="4" r="A11">
        <v>456</v>
      </c>
      <c t="n" s="6" r="B11">
        <v>50</v>
      </c>
      <c t="n" s="6" r="C11">
        <v>58</v>
      </c>
    </row>
    <row spans="1:3" r="12">
      <c t="s" s="4" r="A12">
        <v>464</v>
      </c>
    </row>
    <row spans="1:3" r="13">
      <c t="s" s="4" r="A13">
        <v>455</v>
      </c>
      <c t="n" s="7" r="B13">
        <v>3617</v>
      </c>
      <c t="n" s="7" r="C13">
        <v>3154</v>
      </c>
    </row>
    <row spans="1:3" r="14">
      <c t="s" s="4" r="A14">
        <v>458</v>
      </c>
      <c t="s" s="4" r="B14">
        <v>465</v>
      </c>
      <c t="s" s="4" r="C14">
        <v>466</v>
      </c>
    </row>
    <row spans="1:3" r="15">
      <c t="s" s="4" r="A15">
        <v>456</v>
      </c>
      <c t="n" s="6" r="B15">
        <v>126</v>
      </c>
      <c t="n" s="6" r="C15">
        <v>121</v>
      </c>
    </row>
    <row spans="1:3" r="16">
      <c t="s" s="4" r="A16">
        <v>467</v>
      </c>
    </row>
    <row spans="1:3" r="17">
      <c t="s" s="4" r="A17">
        <v>455</v>
      </c>
      <c t="n" s="7" r="B17">
        <v>765</v>
      </c>
      <c t="n" s="7" r="C17">
        <v>589</v>
      </c>
    </row>
    <row spans="1:3" r="18">
      <c t="s" s="4" r="A18">
        <v>458</v>
      </c>
      <c t="s" s="4" r="B18">
        <v>468</v>
      </c>
      <c t="s" s="4" r="C18">
        <v>469</v>
      </c>
    </row>
    <row spans="1:3" r="19">
      <c t="s" s="4" r="A19">
        <v>456</v>
      </c>
      <c t="n" s="6" r="B19">
        <v>221</v>
      </c>
      <c t="n" s="6" r="C19">
        <v>199</v>
      </c>
    </row>
    <row spans="1:3" r="20">
      <c t="s" s="4" r="A20">
        <v>470</v>
      </c>
    </row>
    <row spans="1:3" r="21">
      <c t="s" s="4" r="A21">
        <v>455</v>
      </c>
      <c t="n" s="7" r="B21">
        <v>615</v>
      </c>
      <c t="n" s="7" r="C21">
        <v>1201</v>
      </c>
    </row>
    <row spans="1:3" r="22">
      <c t="s" s="4" r="A22">
        <v>458</v>
      </c>
      <c t="s" s="4" r="B22">
        <v>471</v>
      </c>
      <c t="s" s="4" r="C22">
        <v>469</v>
      </c>
    </row>
    <row spans="1:3" r="23">
      <c t="s" s="4" r="A23">
        <v>456</v>
      </c>
      <c t="n" s="6" r="B23">
        <v>309</v>
      </c>
      <c t="n" s="6" r="C23">
        <v>307</v>
      </c>
    </row>
    <row spans="1:3" r="24">
      <c t="s" s="4" r="A24">
        <v>472</v>
      </c>
    </row>
    <row spans="1:3" r="25">
      <c t="s" s="4" r="A25">
        <v>455</v>
      </c>
      <c t="n" s="7" r="B25">
        <v>1985</v>
      </c>
      <c t="n" s="7" r="C25">
        <v>1473</v>
      </c>
    </row>
    <row spans="1:3" r="26">
      <c t="s" s="4" r="A26">
        <v>458</v>
      </c>
      <c t="s" s="4" r="B26">
        <v>473</v>
      </c>
      <c t="s" s="4" r="C26">
        <v>474</v>
      </c>
    </row>
    <row spans="1:3" r="27">
      <c t="s" s="4" r="A27">
        <v>456</v>
      </c>
      <c t="n" s="6" r="B27">
        <v>495</v>
      </c>
      <c t="n" s="6" r="C27">
        <v>600</v>
      </c>
    </row>
    <row spans="1:3" r="28">
      <c t="s" s="4" r="A28">
        <v>475</v>
      </c>
    </row>
    <row spans="1:3" r="29">
      <c t="s" s="4" r="A29">
        <v>455</v>
      </c>
      <c t="n" s="7" r="B29">
        <v>1100</v>
      </c>
      <c t="n" s="7" r="C29">
        <v>650</v>
      </c>
    </row>
    <row spans="1:3" r="30">
      <c t="s" s="4" r="A30">
        <v>458</v>
      </c>
      <c t="s" s="4" r="B30">
        <v>476</v>
      </c>
      <c t="s" s="4" r="C30">
        <v>477</v>
      </c>
    </row>
    <row spans="1:3" r="31">
      <c t="s" s="4" r="A31">
        <v>456</v>
      </c>
      <c t="n" s="6" r="B31">
        <v>926</v>
      </c>
      <c t="n" s="6" r="C31">
        <v>901</v>
      </c>
    </row>
    <row spans="1:3" r="32">
      <c t="s" s="4" r="A32">
        <v>478</v>
      </c>
    </row>
    <row spans="1:3" r="33">
      <c t="s" s="4" r="A33">
        <v>455</v>
      </c>
      <c t="n" s="7" r="B33">
        <v>2100</v>
      </c>
      <c t="n" s="7" r="C33">
        <v>1300</v>
      </c>
    </row>
    <row spans="1:3" r="34">
      <c t="s" s="4" r="A34">
        <v>458</v>
      </c>
      <c t="s" s="4" r="B34">
        <v>479</v>
      </c>
      <c t="s" s="4" r="C34">
        <v>480</v>
      </c>
    </row>
    <row spans="1:3" r="35">
      <c t="s" s="4" r="A35">
        <v>456</v>
      </c>
      <c t="n" s="6" r="B35">
        <v>1216</v>
      </c>
      <c t="n" s="6" r="C35">
        <v>1231</v>
      </c>
    </row>
    <row spans="1:3" r="36">
      <c t="s" s="4" r="A36">
        <v>481</v>
      </c>
    </row>
    <row spans="1:3" r="37">
      <c t="s" s="4" r="A37">
        <v>455</v>
      </c>
      <c t="n" s="7" r="B37">
        <v>925</v>
      </c>
      <c t="n" s="7" r="C37">
        <v>1500</v>
      </c>
    </row>
    <row spans="1:3" r="38">
      <c t="s" s="4" r="A38">
        <v>458</v>
      </c>
      <c t="s" s="4" r="B38">
        <v>482</v>
      </c>
      <c t="s" s="4" r="C38">
        <v>483</v>
      </c>
    </row>
    <row spans="1:3" r="39">
      <c t="s" s="4" r="A39">
        <v>456</v>
      </c>
      <c t="n" s="6" r="B39">
        <v>1559</v>
      </c>
      <c t="n" s="6" r="C39">
        <v>1477</v>
      </c>
    </row>
    <row spans="1:3" r="40">
      <c t="s" s="4" r="A40">
        <v>484</v>
      </c>
    </row>
    <row spans="1:3" r="41">
      <c t="s" s="4" r="A41">
        <v>458</v>
      </c>
      <c t="s" s="4" r="B41">
        <v>468</v>
      </c>
      <c t="s" s="4" r="C41">
        <v>485</v>
      </c>
    </row>
    <row spans="1:3" r="42">
      <c t="s" s="4" r="A42">
        <v>456</v>
      </c>
      <c t="n" s="6" r="B42">
        <v>3</v>
      </c>
      <c t="n" s="6" r="C42">
        <v>1</v>
      </c>
    </row>
    <row spans="1:3" r="43">
      <c t="s" s="4" r="A43">
        <v>486</v>
      </c>
    </row>
    <row spans="1:3" r="44">
      <c t="s" s="4" r="A44">
        <v>458</v>
      </c>
      <c t="s" s="4" r="B44">
        <v>487</v>
      </c>
      <c t="s" s="4" r="C44">
        <v>466</v>
      </c>
    </row>
    <row spans="1:3" r="45">
      <c t="s" s="4" r="A45">
        <v>296</v>
      </c>
    </row>
    <row spans="1:3" r="46">
      <c t="s" s="4" r="A46">
        <v>455</v>
      </c>
      <c t="n" s="7" r="B46">
        <v>37623</v>
      </c>
      <c t="n" s="7" r="C46">
        <v>41729</v>
      </c>
    </row>
    <row spans="1:3" r="47">
      <c t="s" s="4" r="A47">
        <v>456</v>
      </c>
      <c t="n" s="6" r="B47">
        <v>199</v>
      </c>
      <c t="n" s="6" r="C47">
        <v>173</v>
      </c>
    </row>
    <row spans="1:3" r="48">
      <c t="s" s="4" r="A48">
        <v>488</v>
      </c>
    </row>
    <row spans="1:3" r="49">
      <c t="s" s="4" r="A49">
        <v>458</v>
      </c>
      <c t="s" s="4" r="B49">
        <v>487</v>
      </c>
      <c t="s" s="4" r="C49">
        <v>466</v>
      </c>
    </row>
    <row spans="1:3" r="50">
      <c t="s" s="4" r="A50">
        <v>451</v>
      </c>
    </row>
    <row spans="1:3" r="51">
      <c t="s" s="4" r="A51">
        <v>455</v>
      </c>
      <c t="n" s="7" r="B51">
        <v>45</v>
      </c>
      <c t="n" s="7" r="C51">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315</v>
      </c>
      <c t="n" s="7" r="C4">
        <v>295</v>
      </c>
      <c t="n" s="7" r="D4">
        <v>928</v>
      </c>
      <c t="n" s="7" r="E4">
        <v>1092</v>
      </c>
    </row>
    <row spans="1:5" r="5">
      <c t="s" s="4" r="A5">
        <v>76</v>
      </c>
      <c t="n" s="6" r="B5">
        <v>96</v>
      </c>
      <c t="n" s="6" r="C5">
        <v>77</v>
      </c>
      <c t="n" s="6" r="D5">
        <v>296</v>
      </c>
      <c t="n" s="6" r="E5">
        <v>244</v>
      </c>
    </row>
    <row spans="1:5" r="6">
      <c t="s" s="4" r="A6">
        <v>77</v>
      </c>
      <c t="n" s="6" r="B6">
        <v>219</v>
      </c>
      <c t="n" s="6" r="C6">
        <v>218</v>
      </c>
      <c t="n" s="6" r="D6">
        <v>632</v>
      </c>
      <c t="n" s="6" r="E6">
        <v>848</v>
      </c>
    </row>
    <row spans="1:5" r="7">
      <c t="s" s="3" r="A7">
        <v>78</v>
      </c>
    </row>
    <row spans="1:5" r="8">
      <c t="s" s="4" r="A8">
        <v>79</v>
      </c>
      <c t="n" s="6" r="B8">
        <v>61</v>
      </c>
      <c t="n" s="6" r="C8">
        <v>-39</v>
      </c>
      <c t="n" s="6" r="D8">
        <v>114</v>
      </c>
      <c t="n" s="6" r="E8">
        <v>-25</v>
      </c>
    </row>
    <row spans="1:5" r="9">
      <c t="s" s="4" r="A9">
        <v>80</v>
      </c>
      <c t="n" s="6" r="B9">
        <v>242</v>
      </c>
      <c t="n" s="6" r="C9">
        <v>-778</v>
      </c>
      <c t="n" s="6" r="D9">
        <v>-1058</v>
      </c>
      <c t="n" s="6" r="E9">
        <v>-1090</v>
      </c>
    </row>
    <row spans="1:5" r="10">
      <c t="s" s="4" r="A10">
        <v>81</v>
      </c>
      <c t="n" s="6" r="B10">
        <v>4</v>
      </c>
      <c t="n" s="6" r="C10">
        <v>0</v>
      </c>
      <c t="n" s="6" r="D10">
        <v>4</v>
      </c>
      <c t="n" s="6" r="E10">
        <v>0</v>
      </c>
    </row>
    <row spans="1:5" r="11">
      <c t="s" s="4" r="A11">
        <v>82</v>
      </c>
      <c t="n" s="6" r="B11">
        <v>307</v>
      </c>
      <c t="n" s="6" r="C11">
        <v>-817</v>
      </c>
      <c t="n" s="6" r="D11">
        <v>-940</v>
      </c>
      <c t="n" s="6" r="E11">
        <v>-1115</v>
      </c>
    </row>
    <row spans="1:5" r="12">
      <c t="s" s="3" r="A12">
        <v>83</v>
      </c>
    </row>
    <row spans="1:5" r="13">
      <c t="s" s="4" r="A13">
        <v>84</v>
      </c>
      <c t="n" s="6" r="B13">
        <v>0</v>
      </c>
      <c t="n" s="6" r="C13">
        <v>29</v>
      </c>
      <c t="n" s="6" r="D13">
        <v>52</v>
      </c>
      <c t="n" s="6" r="E13">
        <v>88</v>
      </c>
    </row>
    <row spans="1:5" r="14">
      <c t="s" s="4" r="A14">
        <v>85</v>
      </c>
      <c t="n" s="6" r="B14">
        <v>9</v>
      </c>
      <c t="n" s="6" r="C14">
        <v>0</v>
      </c>
      <c t="n" s="6" r="D14">
        <v>9</v>
      </c>
      <c t="n" s="6" r="E14">
        <v>0</v>
      </c>
    </row>
    <row spans="1:5" r="15">
      <c t="s" s="4" r="A15">
        <v>86</v>
      </c>
      <c t="n" s="6" r="B15">
        <v>6</v>
      </c>
      <c t="n" s="6" r="C15">
        <v>5</v>
      </c>
      <c t="n" s="6" r="D15">
        <v>27</v>
      </c>
      <c t="n" s="6" r="E15">
        <v>18</v>
      </c>
    </row>
    <row spans="1:5" r="16">
      <c t="s" s="4" r="A16">
        <v>87</v>
      </c>
      <c t="n" s="6" r="B16">
        <v>15</v>
      </c>
      <c t="n" s="6" r="C16">
        <v>34</v>
      </c>
      <c t="n" s="6" r="D16">
        <v>88</v>
      </c>
      <c t="n" s="6" r="E16">
        <v>106</v>
      </c>
    </row>
    <row spans="1:5" r="17">
      <c t="s" s="4" r="A17">
        <v>88</v>
      </c>
      <c t="n" s="6" r="B17">
        <v>511</v>
      </c>
      <c t="n" s="6" r="C17">
        <v>-633</v>
      </c>
      <c t="n" s="6" r="D17">
        <v>-396</v>
      </c>
      <c t="n" s="6" r="E17">
        <v>-373</v>
      </c>
    </row>
    <row spans="1:5" r="18">
      <c t="s" s="4" r="A18">
        <v>89</v>
      </c>
      <c t="n" s="6" r="B18">
        <v>7</v>
      </c>
      <c t="n" s="6" r="C18">
        <v>7</v>
      </c>
      <c t="n" s="6" r="D18">
        <v>21</v>
      </c>
      <c t="n" s="6" r="E18">
        <v>21</v>
      </c>
    </row>
    <row spans="1:5" r="19">
      <c t="s" s="4" r="A19">
        <v>90</v>
      </c>
      <c t="n" s="6" r="B19">
        <v>504</v>
      </c>
      <c t="n" s="6" r="C19">
        <v>-640</v>
      </c>
      <c t="n" s="6" r="D19">
        <v>-417</v>
      </c>
      <c t="n" s="6" r="E19">
        <v>-394</v>
      </c>
    </row>
    <row spans="1:5" r="20">
      <c t="s" s="3" r="A20">
        <v>91</v>
      </c>
    </row>
    <row spans="1:5" r="21">
      <c t="s" s="4" r="A21">
        <v>92</v>
      </c>
      <c t="n" s="6" r="B21">
        <v>97</v>
      </c>
      <c t="n" s="6" r="C21">
        <v>-467</v>
      </c>
      <c t="n" s="6" r="D21">
        <v>-1038</v>
      </c>
      <c t="n" s="6" r="E21">
        <v>14</v>
      </c>
    </row>
    <row spans="1:5" r="22">
      <c t="s" s="4" r="A22">
        <v>93</v>
      </c>
      <c t="n" s="6" r="D22">
        <v>-38</v>
      </c>
      <c t="n" s="6" r="E22">
        <v>-79</v>
      </c>
    </row>
    <row spans="1:5" r="23">
      <c t="s" s="4" r="A23">
        <v>94</v>
      </c>
      <c t="n" s="6" r="B23">
        <v>7</v>
      </c>
      <c t="n" s="6" r="C23">
        <v>24</v>
      </c>
      <c t="n" s="6" r="D23">
        <v>38</v>
      </c>
      <c t="n" s="6" r="E23">
        <v>79</v>
      </c>
    </row>
    <row spans="1:5" r="24">
      <c t="s" s="4" r="A24">
        <v>95</v>
      </c>
      <c t="n" s="6" r="B24">
        <v>-90</v>
      </c>
      <c t="n" s="6" r="C24">
        <v>491</v>
      </c>
      <c t="n" s="6" r="D24">
        <v>1076</v>
      </c>
      <c t="n" s="6" r="E24">
        <v>65</v>
      </c>
    </row>
    <row spans="1:5" r="25">
      <c t="s" s="4" r="A25">
        <v>96</v>
      </c>
      <c t="n" s="6" r="B25">
        <v>421</v>
      </c>
      <c t="n" s="6" r="C25">
        <v>-142</v>
      </c>
      <c t="n" s="6" r="D25">
        <v>680</v>
      </c>
      <c t="n" s="6" r="E25">
        <v>-308</v>
      </c>
    </row>
    <row spans="1:5" r="26">
      <c t="s" s="4" r="A26">
        <v>97</v>
      </c>
      <c t="n" s="7" r="B26">
        <v>414</v>
      </c>
      <c t="n" s="7" r="C26">
        <v>-149</v>
      </c>
      <c t="n" s="7" r="D26">
        <v>659</v>
      </c>
      <c t="n" s="7" r="E26">
        <v>-329</v>
      </c>
    </row>
    <row spans="1:5" r="27">
      <c t="s" s="4" r="A27">
        <v>98</v>
      </c>
      <c t="n" s="6" r="B27">
        <v>331</v>
      </c>
      <c t="n" s="9" r="C27">
        <v>347.8</v>
      </c>
      <c t="n" s="9" r="D27">
        <v>332.1</v>
      </c>
      <c t="n" s="9" r="E27">
        <v>350.9</v>
      </c>
    </row>
    <row spans="1:5" r="28">
      <c t="s" s="4" r="A28">
        <v>99</v>
      </c>
      <c t="n" s="8" r="B28">
        <v>1.52</v>
      </c>
      <c t="n" s="8" r="C28">
        <v>-1.84</v>
      </c>
      <c t="n" s="8" r="D28">
        <v>-1.26</v>
      </c>
      <c t="n" s="8" r="E28">
        <v>-1.12</v>
      </c>
    </row>
    <row spans="1:5" r="29">
      <c t="s" s="4" r="A29">
        <v>100</v>
      </c>
      <c t="n" s="8" r="B29">
        <v>0.5600000000000001</v>
      </c>
      <c t="n" s="8" r="C29">
        <v>0.6</v>
      </c>
      <c t="n" s="8" r="D29">
        <v>1.76</v>
      </c>
      <c t="n" s="8" r="E29">
        <v>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89</v>
      </c>
      <c t="s" s="2" r="B1">
        <v>453</v>
      </c>
      <c t="s" s="2" r="C1">
        <v>454</v>
      </c>
    </row>
    <row spans="1:3" r="2">
      <c t="s" s="3" r="A2">
        <v>490</v>
      </c>
    </row>
    <row spans="1:3" r="3">
      <c t="s" s="4" r="A3">
        <v>491</v>
      </c>
      <c t="s" s="4" r="B3">
        <v>492</v>
      </c>
      <c t="s" s="4" r="C3">
        <v>493</v>
      </c>
    </row>
    <row spans="1:3" r="4">
      <c t="s" s="4" r="A4">
        <v>494</v>
      </c>
      <c t="n" s="6" r="B4">
        <v>123</v>
      </c>
      <c t="n" s="6" r="C4">
        <v>141</v>
      </c>
    </row>
    <row spans="1:3" r="5">
      <c t="s" s="4" r="A5">
        <v>495</v>
      </c>
      <c t="n" s="7" r="B5">
        <v>3037</v>
      </c>
      <c t="n" s="7" r="C5">
        <v>3753</v>
      </c>
    </row>
    <row spans="1:3" r="6">
      <c t="s" s="4" r="A6">
        <v>496</v>
      </c>
    </row>
    <row spans="1:3" r="7">
      <c t="s" s="3" r="A7">
        <v>490</v>
      </c>
    </row>
    <row spans="1:3" r="8">
      <c t="s" s="4" r="A8">
        <v>491</v>
      </c>
      <c t="s" s="4" r="B8">
        <v>485</v>
      </c>
      <c t="s" s="4" r="C8">
        <v>497</v>
      </c>
    </row>
    <row spans="1:3" r="9">
      <c t="s" s="4" r="A9">
        <v>494</v>
      </c>
      <c t="n" s="6" r="B9">
        <v>0</v>
      </c>
      <c t="n" s="6" r="C9">
        <v>14</v>
      </c>
    </row>
    <row spans="1:3" r="10">
      <c t="s" s="4" r="A10">
        <v>495</v>
      </c>
      <c t="n" s="7" r="B10">
        <v>0</v>
      </c>
      <c t="n" s="7" r="C10">
        <v>1952</v>
      </c>
    </row>
    <row spans="1:3" r="11">
      <c t="s" s="4" r="A11">
        <v>498</v>
      </c>
    </row>
    <row spans="1:3" r="12">
      <c t="s" s="3" r="A12">
        <v>490</v>
      </c>
    </row>
    <row spans="1:3" r="13">
      <c t="s" s="4" r="A13">
        <v>491</v>
      </c>
      <c t="s" s="4" r="B13">
        <v>485</v>
      </c>
      <c t="s" s="4" r="C13">
        <v>499</v>
      </c>
    </row>
    <row spans="1:3" r="14">
      <c t="s" s="4" r="A14">
        <v>494</v>
      </c>
      <c t="n" s="6" r="B14">
        <v>0</v>
      </c>
      <c t="n" s="6" r="C14">
        <v>84</v>
      </c>
    </row>
    <row spans="1:3" r="15">
      <c t="s" s="4" r="A15">
        <v>495</v>
      </c>
      <c t="n" s="7" r="B15">
        <v>0</v>
      </c>
      <c t="n" s="7" r="C15">
        <v>681</v>
      </c>
    </row>
    <row spans="1:3" r="16">
      <c t="s" s="4" r="A16">
        <v>500</v>
      </c>
    </row>
    <row spans="1:3" r="17">
      <c t="s" s="3" r="A17">
        <v>490</v>
      </c>
    </row>
    <row spans="1:3" r="18">
      <c t="s" s="4" r="A18">
        <v>491</v>
      </c>
      <c t="s" s="4" r="B18">
        <v>492</v>
      </c>
      <c t="s" s="4" r="C18">
        <v>485</v>
      </c>
    </row>
    <row spans="1:3" r="19">
      <c t="s" s="4" r="A19">
        <v>494</v>
      </c>
      <c t="n" s="6" r="B19">
        <v>123</v>
      </c>
      <c t="n" s="6" r="C19">
        <v>0</v>
      </c>
    </row>
    <row spans="1:3" r="20">
      <c t="s" s="4" r="A20">
        <v>495</v>
      </c>
      <c t="n" s="7" r="B20">
        <v>3037</v>
      </c>
      <c t="n" s="7" r="C20">
        <v>0</v>
      </c>
    </row>
    <row spans="1:3" r="21">
      <c t="s" s="4" r="A21">
        <v>501</v>
      </c>
    </row>
    <row spans="1:3" r="22">
      <c t="s" s="3" r="A22">
        <v>490</v>
      </c>
    </row>
    <row spans="1:3" r="23">
      <c t="s" s="4" r="A23">
        <v>491</v>
      </c>
      <c t="s" s="4" r="B23">
        <v>485</v>
      </c>
      <c t="s" s="4" r="C23">
        <v>502</v>
      </c>
    </row>
    <row spans="1:3" r="24">
      <c t="s" s="4" r="A24">
        <v>494</v>
      </c>
      <c t="n" s="6" r="B24">
        <v>0</v>
      </c>
      <c t="n" s="6" r="C24">
        <v>397</v>
      </c>
    </row>
    <row spans="1:3" r="25">
      <c t="s" s="4" r="A25">
        <v>495</v>
      </c>
      <c t="n" s="7" r="B25">
        <v>0</v>
      </c>
      <c t="n" s="7" r="C25">
        <v>11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4"/>
    <col customWidth="1" max="7" min="7" width="14"/>
    <col customWidth="1" max="8" min="8" width="14"/>
    <col customWidth="1" max="9" min="9" width="14"/>
  </cols>
  <sheetData>
    <row spans="1:9" r="1">
      <c t="s" s="1" r="A1">
        <v>503</v>
      </c>
      <c t="s" s="2" r="B1">
        <v>72</v>
      </c>
      <c t="s" s="2" r="D1">
        <v>1</v>
      </c>
      <c t="s" s="2" r="F1">
        <v>282</v>
      </c>
    </row>
    <row spans="1:9" r="2">
      <c t="s" s="2" r="B2">
        <v>2</v>
      </c>
      <c t="s" s="2" r="C2">
        <v>73</v>
      </c>
      <c t="s" s="2" r="D2">
        <v>2</v>
      </c>
      <c t="s" s="2" r="E2">
        <v>73</v>
      </c>
      <c t="s" s="2" r="F2">
        <v>25</v>
      </c>
      <c t="s" s="2" r="G2">
        <v>504</v>
      </c>
      <c t="s" s="2" r="H2">
        <v>505</v>
      </c>
      <c t="s" s="2" r="I2">
        <v>506</v>
      </c>
    </row>
    <row spans="1:9" r="3">
      <c t="s" s="4" r="A3">
        <v>507</v>
      </c>
    </row>
    <row spans="1:9" r="4">
      <c t="s" s="4" r="A4">
        <v>508</v>
      </c>
      <c t="s" s="4" r="D4">
        <v>509</v>
      </c>
      <c t="s" s="4" r="F4">
        <v>510</v>
      </c>
    </row>
    <row spans="1:9" r="5">
      <c t="s" s="4" r="A5">
        <v>511</v>
      </c>
    </row>
    <row spans="1:9" r="6">
      <c t="s" s="4" r="A6">
        <v>512</v>
      </c>
      <c t="n" s="7" r="B6">
        <v>-1</v>
      </c>
      <c t="n" s="7" r="C6">
        <v>-23</v>
      </c>
      <c t="n" s="7" r="D6">
        <v>-12</v>
      </c>
      <c t="n" s="7" r="E6">
        <v>-27</v>
      </c>
    </row>
    <row spans="1:9" r="7">
      <c t="s" s="4" r="A7">
        <v>513</v>
      </c>
      <c t="n" s="6" r="B7">
        <v>0</v>
      </c>
      <c t="n" s="6" r="C7">
        <v>0</v>
      </c>
      <c t="n" s="6" r="D7">
        <v>0</v>
      </c>
      <c t="n" s="6" r="E7">
        <v>500</v>
      </c>
    </row>
    <row spans="1:9" r="8">
      <c t="s" s="4" r="A8">
        <v>514</v>
      </c>
      <c t="n" s="6" r="B8">
        <v>-350</v>
      </c>
      <c t="n" s="6" r="C8">
        <v>-1800</v>
      </c>
      <c t="n" s="6" r="D8">
        <v>-1450</v>
      </c>
      <c t="n" s="6" r="E8">
        <v>-3650</v>
      </c>
    </row>
    <row spans="1:9" r="9">
      <c t="s" s="4" r="A9">
        <v>449</v>
      </c>
    </row>
    <row spans="1:9" r="10">
      <c t="s" s="4" r="A10">
        <v>515</v>
      </c>
      <c t="n" s="6" r="B10">
        <v>14881</v>
      </c>
      <c t="n" s="6" r="C10">
        <v>7128</v>
      </c>
      <c t="n" s="6" r="D10">
        <v>14881</v>
      </c>
      <c t="n" s="6" r="E10">
        <v>7128</v>
      </c>
      <c t="n" s="7" r="F10">
        <v>7295</v>
      </c>
      <c t="n" s="7" r="G10">
        <v>6756</v>
      </c>
      <c t="n" s="7" r="H10">
        <v>6941</v>
      </c>
      <c t="n" s="7" r="I10">
        <v>14412</v>
      </c>
    </row>
    <row spans="1:9" r="11">
      <c t="s" s="4" r="A11">
        <v>512</v>
      </c>
      <c t="n" s="6" r="B11">
        <v>67</v>
      </c>
      <c t="n" s="6" r="C11">
        <v>213</v>
      </c>
      <c t="n" s="6" r="D11">
        <v>391</v>
      </c>
      <c t="n" s="6" r="E11">
        <v>337</v>
      </c>
    </row>
    <row spans="1:9" r="12">
      <c t="s" s="4" r="A12">
        <v>513</v>
      </c>
      <c t="n" s="6" r="B12">
        <v>37881</v>
      </c>
      <c t="n" s="6" r="C12">
        <v>33403</v>
      </c>
      <c t="n" s="6" r="D12">
        <v>75906</v>
      </c>
      <c t="n" s="6" r="E12">
        <v>97270</v>
      </c>
    </row>
    <row spans="1:9" r="13">
      <c t="s" s="4" r="A13">
        <v>514</v>
      </c>
      <c t="n" s="6" r="C13">
        <v>-33216</v>
      </c>
      <c t="n" s="6" r="E13">
        <v>-104554</v>
      </c>
    </row>
    <row spans="1:9" r="14">
      <c t="s" s="4" r="A14">
        <v>451</v>
      </c>
    </row>
    <row spans="1:9" r="15">
      <c t="s" s="4" r="A15">
        <v>512</v>
      </c>
      <c t="n" s="6" r="B15">
        <v>15</v>
      </c>
      <c t="n" s="6" r="C15">
        <v>-23</v>
      </c>
      <c t="n" s="6" r="D15">
        <v>-106</v>
      </c>
      <c t="n" s="6" r="E15">
        <v>-28</v>
      </c>
    </row>
    <row spans="1:9" r="16">
      <c t="s" s="4" r="A16">
        <v>516</v>
      </c>
      <c t="n" s="6" r="B16">
        <v>-2</v>
      </c>
      <c t="n" s="6" r="C16">
        <v>7</v>
      </c>
      <c t="n" s="6" r="D16">
        <v>-8</v>
      </c>
      <c t="n" s="6" r="E16">
        <v>16</v>
      </c>
    </row>
    <row spans="1:9" r="17">
      <c t="s" s="4" r="A17">
        <v>94</v>
      </c>
      <c t="n" s="6" r="B17">
        <v>7</v>
      </c>
      <c t="n" s="6" r="C17">
        <v>24</v>
      </c>
      <c t="n" s="6" r="D17">
        <v>38</v>
      </c>
      <c t="n" s="6" r="E17">
        <v>79</v>
      </c>
    </row>
    <row spans="1:9" r="18">
      <c t="s" s="4" r="A18">
        <v>517</v>
      </c>
      <c t="n" s="6" r="B18">
        <v>58</v>
      </c>
      <c t="n" s="6" r="C18">
        <v>131</v>
      </c>
      <c t="n" s="6" r="D18">
        <v>247</v>
      </c>
      <c t="n" s="6" r="E18">
        <v>369</v>
      </c>
    </row>
    <row spans="1:9" r="19">
      <c t="s" s="4" r="A19">
        <v>518</v>
      </c>
      <c t="n" s="6" r="B19">
        <v>51</v>
      </c>
      <c t="n" s="6" r="C19">
        <v>107</v>
      </c>
      <c t="n" s="6" r="D19">
        <v>209</v>
      </c>
      <c t="n" s="6" r="E19">
        <v>290</v>
      </c>
    </row>
    <row spans="1:9" r="20">
      <c t="s" s="4" r="A20">
        <v>512</v>
      </c>
      <c t="n" s="6" r="B20">
        <v>249</v>
      </c>
      <c t="n" s="6" r="C20">
        <v>-795</v>
      </c>
      <c t="n" s="6" r="D20">
        <v>-1070</v>
      </c>
      <c t="n" s="6" r="E20">
        <v>-1116</v>
      </c>
    </row>
    <row spans="1:9" r="21">
      <c t="s" s="4" r="A21">
        <v>519</v>
      </c>
      <c t="n" s="6" r="E21">
        <v>-4</v>
      </c>
    </row>
    <row spans="1:9" r="22">
      <c t="s" s="4" r="A22">
        <v>520</v>
      </c>
    </row>
    <row spans="1:9" r="23">
      <c t="s" s="4" r="A23">
        <v>521</v>
      </c>
      <c t="n" s="6" r="B23">
        <v>1</v>
      </c>
      <c t="n" s="6" r="C23">
        <v>61</v>
      </c>
      <c t="n" s="6" r="D23">
        <v>1</v>
      </c>
      <c t="n" s="6" r="E23">
        <v>61</v>
      </c>
      <c t="n" s="6" r="F23">
        <v>39</v>
      </c>
      <c t="n" s="6" r="G23">
        <v>8</v>
      </c>
      <c t="n" s="6" r="H23">
        <v>85</v>
      </c>
      <c t="n" s="6" r="I23">
        <v>140</v>
      </c>
    </row>
    <row spans="1:9" r="24">
      <c t="s" s="4" r="A24">
        <v>298</v>
      </c>
    </row>
    <row spans="1:9" r="25">
      <c t="s" s="4" r="A25">
        <v>388</v>
      </c>
      <c t="n" s="6" r="B25">
        <v>-6</v>
      </c>
      <c t="n" s="6" r="C25">
        <v>10</v>
      </c>
      <c t="n" s="6" r="D25">
        <v>5</v>
      </c>
      <c t="n" s="6" r="E25">
        <v>14</v>
      </c>
    </row>
    <row spans="1:9" r="26">
      <c t="s" s="4" r="A26">
        <v>522</v>
      </c>
    </row>
    <row spans="1:9" r="27">
      <c t="s" s="4" r="A27">
        <v>515</v>
      </c>
      <c t="n" s="6" r="B27">
        <v>700</v>
      </c>
      <c t="n" s="6" r="C27">
        <v>3650</v>
      </c>
      <c t="n" s="6" r="D27">
        <v>700</v>
      </c>
      <c t="n" s="6" r="E27">
        <v>3650</v>
      </c>
      <c t="n" s="6" r="F27">
        <v>2150</v>
      </c>
      <c t="n" s="6" r="G27">
        <v>1050</v>
      </c>
      <c t="n" s="6" r="H27">
        <v>5450</v>
      </c>
      <c t="n" s="6" r="I27">
        <v>6800</v>
      </c>
    </row>
    <row spans="1:9" r="28">
      <c t="s" s="4" r="A28">
        <v>523</v>
      </c>
    </row>
    <row spans="1:9" r="29">
      <c t="s" s="4" r="A29">
        <v>515</v>
      </c>
      <c t="n" s="6" r="B29">
        <v>5356</v>
      </c>
      <c t="n" s="6" r="C29">
        <v>1301</v>
      </c>
      <c t="n" s="6" r="D29">
        <v>5356</v>
      </c>
      <c t="n" s="6" r="E29">
        <v>1301</v>
      </c>
      <c t="n" s="6" r="F29">
        <v>1714</v>
      </c>
      <c t="n" s="6" r="G29">
        <v>2930</v>
      </c>
      <c t="n" s="6" r="H29">
        <v>2250</v>
      </c>
      <c t="n" s="6" r="I29">
        <v>5392</v>
      </c>
    </row>
    <row spans="1:9" r="30">
      <c t="s" s="4" r="A30">
        <v>512</v>
      </c>
      <c t="n" s="6" r="B30">
        <v>14</v>
      </c>
      <c t="n" s="6" r="C30">
        <v>-25</v>
      </c>
      <c t="n" s="6" r="D30">
        <v>-142</v>
      </c>
      <c t="n" s="6" r="E30">
        <v>-89</v>
      </c>
    </row>
    <row spans="1:9" r="31">
      <c t="s" s="4" r="A31">
        <v>513</v>
      </c>
      <c t="n" s="6" r="B31">
        <v>-2696</v>
      </c>
      <c t="n" s="6" r="C31">
        <v>4335</v>
      </c>
      <c t="n" s="6" r="D31">
        <v>5329</v>
      </c>
      <c t="n" s="6" r="E31">
        <v>10732</v>
      </c>
    </row>
    <row spans="1:9" r="32">
      <c t="s" s="4" r="A32">
        <v>514</v>
      </c>
      <c t="n" s="6" r="B32">
        <v>270</v>
      </c>
      <c t="n" s="6" r="C32">
        <v>-5284</v>
      </c>
      <c t="n" s="6" r="D32">
        <v>-1687</v>
      </c>
      <c t="n" s="6" r="E32">
        <v>-14823</v>
      </c>
    </row>
    <row spans="1:9" r="33">
      <c t="s" s="4" r="A33">
        <v>524</v>
      </c>
    </row>
    <row spans="1:9" r="34">
      <c t="s" s="4" r="A34">
        <v>512</v>
      </c>
      <c t="n" s="6" r="B34">
        <v>1</v>
      </c>
      <c t="n" s="6" r="C34">
        <v>29</v>
      </c>
      <c t="n" s="6" r="D34">
        <v>7</v>
      </c>
      <c t="n" s="6" r="E34">
        <v>-35</v>
      </c>
    </row>
    <row spans="1:9" r="35">
      <c t="s" s="4" r="A35">
        <v>525</v>
      </c>
      <c t="n" s="6" r="B35">
        <v>90</v>
      </c>
      <c t="n" s="6" r="C35">
        <v>4704</v>
      </c>
      <c t="n" s="6" r="D35">
        <v>495</v>
      </c>
      <c t="n" s="6" r="E35">
        <v>31915</v>
      </c>
    </row>
    <row spans="1:9" r="36">
      <c t="s" s="4" r="A36">
        <v>526</v>
      </c>
      <c t="n" s="6" r="B36">
        <v>-107</v>
      </c>
      <c t="n" s="6" r="C36">
        <v>-9121</v>
      </c>
      <c t="n" s="6" r="D36">
        <v>-475</v>
      </c>
      <c t="n" s="6" r="E36">
        <v>-33551</v>
      </c>
    </row>
    <row spans="1:9" r="37">
      <c t="s" s="4" r="A37">
        <v>527</v>
      </c>
      <c t="n" s="7" r="C37">
        <v>775</v>
      </c>
      <c t="n" s="7" r="E37">
        <v>775</v>
      </c>
      <c t="n" s="7" r="F37">
        <v>25</v>
      </c>
      <c t="n" s="7" r="G37">
        <v>62</v>
      </c>
      <c t="n" s="7" r="H37">
        <v>5192</v>
      </c>
      <c t="n" s="7" r="I37">
        <v>2411</v>
      </c>
    </row>
    <row spans="1:9" r="38">
      <c t="s" s="4" r="A38">
        <v>528</v>
      </c>
    </row>
    <row spans="1:9" r="39">
      <c t="s" s="4" r="A39">
        <v>527</v>
      </c>
      <c t="n" s="6" r="B39">
        <v>45</v>
      </c>
      <c t="n" s="6" r="D39">
        <v>45</v>
      </c>
    </row>
    <row spans="1:9" r="40">
      <c t="s" s="4" r="A40">
        <v>529</v>
      </c>
    </row>
    <row spans="1:9" r="41">
      <c t="s" s="4" r="A41">
        <v>512</v>
      </c>
      <c t="n" s="7" r="B41">
        <v>1</v>
      </c>
      <c t="n" s="7" r="D41">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30</v>
      </c>
      <c t="s" s="2" r="B1">
        <v>72</v>
      </c>
      <c t="s" s="2" r="D1">
        <v>1</v>
      </c>
    </row>
    <row spans="1:9" r="2">
      <c t="s" s="2" r="B2">
        <v>2</v>
      </c>
      <c t="s" s="2" r="C2">
        <v>73</v>
      </c>
      <c t="s" s="2" r="D2">
        <v>2</v>
      </c>
      <c t="s" s="2" r="E2">
        <v>73</v>
      </c>
      <c t="s" s="2" r="F2">
        <v>504</v>
      </c>
      <c t="s" s="2" r="G2">
        <v>25</v>
      </c>
      <c t="s" s="2" r="H2">
        <v>505</v>
      </c>
      <c t="s" s="2" r="I2">
        <v>506</v>
      </c>
    </row>
    <row spans="1:9" r="3">
      <c t="s" s="3" r="A3">
        <v>230</v>
      </c>
    </row>
    <row spans="1:9" r="4">
      <c t="s" s="4" r="A4">
        <v>531</v>
      </c>
      <c t="n" s="7" r="B4">
        <v>61</v>
      </c>
      <c t="n" s="7" r="D4">
        <v>61</v>
      </c>
      <c t="n" s="7" r="G4">
        <v>81</v>
      </c>
    </row>
    <row spans="1:9" r="5">
      <c t="s" s="4" r="A5">
        <v>532</v>
      </c>
      <c t="n" s="6" r="B5">
        <v>-947</v>
      </c>
      <c t="n" s="6" r="D5">
        <v>-947</v>
      </c>
      <c t="n" s="6" r="G5">
        <v>-935</v>
      </c>
    </row>
    <row spans="1:9" r="6">
      <c t="s" s="4" r="A6">
        <v>35</v>
      </c>
      <c t="n" s="6" r="B6">
        <v>61</v>
      </c>
      <c t="n" s="6" r="D6">
        <v>61</v>
      </c>
      <c t="n" s="6" r="G6">
        <v>81</v>
      </c>
    </row>
    <row spans="1:9" r="7">
      <c t="s" s="4" r="A7">
        <v>533</v>
      </c>
      <c t="n" s="6" r="B7">
        <v>-947</v>
      </c>
      <c t="n" s="6" r="D7">
        <v>-947</v>
      </c>
      <c t="n" s="6" r="G7">
        <v>-935</v>
      </c>
    </row>
    <row spans="1:9" r="8">
      <c t="s" s="4" r="A8">
        <v>534</v>
      </c>
      <c t="n" s="6" r="B8">
        <v>45</v>
      </c>
      <c t="n" s="6" r="D8">
        <v>45</v>
      </c>
      <c t="n" s="6" r="G8">
        <v>25</v>
      </c>
    </row>
    <row spans="1:9" r="9">
      <c t="s" s="4" r="A9">
        <v>535</v>
      </c>
      <c t="n" s="6" r="B9">
        <v>-5424</v>
      </c>
      <c t="n" s="6" r="D9">
        <v>-5424</v>
      </c>
      <c t="n" s="6" r="G9">
        <v>-1696</v>
      </c>
    </row>
    <row spans="1:9" r="10">
      <c t="s" s="4" r="A10">
        <v>536</v>
      </c>
      <c t="n" s="6" r="B10">
        <v>-5379</v>
      </c>
      <c t="n" s="6" r="D10">
        <v>-5379</v>
      </c>
      <c t="n" s="6" r="G10">
        <v>-1671</v>
      </c>
    </row>
    <row spans="1:9" r="11">
      <c t="s" s="4" r="A11">
        <v>512</v>
      </c>
      <c t="n" s="6" r="B11">
        <v>249</v>
      </c>
      <c t="n" s="7" r="C11">
        <v>-795</v>
      </c>
      <c t="n" s="6" r="D11">
        <v>-1070</v>
      </c>
      <c t="n" s="7" r="E11">
        <v>-1116</v>
      </c>
    </row>
    <row spans="1:9" r="12">
      <c t="s" s="4" r="A12">
        <v>449</v>
      </c>
    </row>
    <row spans="1:9" r="13">
      <c t="s" s="3" r="A13">
        <v>230</v>
      </c>
    </row>
    <row spans="1:9" r="14">
      <c t="s" s="4" r="A14">
        <v>537</v>
      </c>
      <c t="n" s="6" r="B14">
        <v>14881</v>
      </c>
      <c t="n" s="6" r="C14">
        <v>7128</v>
      </c>
      <c t="n" s="6" r="D14">
        <v>14881</v>
      </c>
      <c t="n" s="6" r="E14">
        <v>7128</v>
      </c>
      <c t="n" s="7" r="F14">
        <v>6756</v>
      </c>
      <c t="n" s="6" r="G14">
        <v>7295</v>
      </c>
      <c t="n" s="7" r="H14">
        <v>6941</v>
      </c>
      <c t="n" s="7" r="I14">
        <v>14412</v>
      </c>
    </row>
    <row spans="1:9" r="15">
      <c t="s" s="4" r="A15">
        <v>513</v>
      </c>
      <c t="n" s="6" r="B15">
        <v>37881</v>
      </c>
      <c t="n" s="6" r="C15">
        <v>33403</v>
      </c>
      <c t="n" s="6" r="D15">
        <v>75906</v>
      </c>
      <c t="n" s="6" r="E15">
        <v>97270</v>
      </c>
    </row>
    <row spans="1:9" r="16">
      <c t="s" s="4" r="A16">
        <v>514</v>
      </c>
      <c t="n" s="6" r="C16">
        <v>-33216</v>
      </c>
      <c t="n" s="6" r="E16">
        <v>-104554</v>
      </c>
    </row>
    <row spans="1:9" r="17">
      <c t="s" s="4" r="A17">
        <v>512</v>
      </c>
      <c t="n" s="6" r="B17">
        <v>67</v>
      </c>
      <c t="n" s="6" r="C17">
        <v>213</v>
      </c>
      <c t="n" s="6" r="D17">
        <v>391</v>
      </c>
      <c t="n" s="6" r="E17">
        <v>337</v>
      </c>
    </row>
    <row spans="1:9" r="18">
      <c t="s" s="4" r="A18">
        <v>538</v>
      </c>
    </row>
    <row spans="1:9" r="19">
      <c t="s" s="3" r="A19">
        <v>230</v>
      </c>
    </row>
    <row spans="1:9" r="20">
      <c t="s" s="4" r="A20">
        <v>537</v>
      </c>
      <c t="n" s="6" r="B20">
        <v>34150</v>
      </c>
      <c t="n" s="6" r="D20">
        <v>34150</v>
      </c>
      <c t="n" s="6" r="G20">
        <v>40525</v>
      </c>
    </row>
    <row spans="1:9" r="21">
      <c t="s" s="4" r="A21">
        <v>532</v>
      </c>
      <c t="n" s="6" r="B21">
        <v>-942</v>
      </c>
      <c t="n" s="6" r="D21">
        <v>-942</v>
      </c>
      <c t="n" s="6" r="G21">
        <v>-920</v>
      </c>
    </row>
    <row spans="1:9" r="22">
      <c t="s" s="4" r="A22">
        <v>513</v>
      </c>
      <c t="n" s="6" r="B22">
        <v>2400</v>
      </c>
      <c t="n" s="6" r="C22">
        <v>1450</v>
      </c>
      <c t="n" s="6" r="D22">
        <v>5950</v>
      </c>
      <c t="n" s="6" r="E22">
        <v>4950</v>
      </c>
    </row>
    <row spans="1:9" r="23">
      <c t="s" s="4" r="A23">
        <v>514</v>
      </c>
      <c t="n" s="6" r="B23">
        <v>-3375</v>
      </c>
      <c t="n" s="6" r="C23">
        <v>-1200</v>
      </c>
      <c t="n" s="6" r="D23">
        <v>-12325</v>
      </c>
      <c t="n" s="6" r="E23">
        <v>-3475</v>
      </c>
    </row>
    <row spans="1:9" r="24">
      <c t="s" s="4" r="A24">
        <v>512</v>
      </c>
      <c t="n" s="6" r="B24">
        <v>153</v>
      </c>
      <c t="n" s="6" r="C24">
        <v>-966</v>
      </c>
      <c t="n" s="6" r="D24">
        <v>-1208</v>
      </c>
      <c t="n" s="6" r="E24">
        <v>-1278</v>
      </c>
    </row>
    <row spans="1:9" r="25">
      <c t="s" s="4" r="A25">
        <v>539</v>
      </c>
    </row>
    <row spans="1:9" r="26">
      <c t="s" s="3" r="A26">
        <v>230</v>
      </c>
    </row>
    <row spans="1:9" r="27">
      <c t="s" s="4" r="A27">
        <v>531</v>
      </c>
      <c t="n" s="6" r="B27">
        <v>5</v>
      </c>
      <c t="n" s="6" r="D27">
        <v>5</v>
      </c>
      <c t="n" s="6" r="G27">
        <v>31</v>
      </c>
    </row>
    <row spans="1:9" r="28">
      <c t="s" s="4" r="A28">
        <v>511</v>
      </c>
    </row>
    <row spans="1:9" r="29">
      <c t="s" s="3" r="A29">
        <v>230</v>
      </c>
    </row>
    <row spans="1:9" r="30">
      <c t="s" s="4" r="A30">
        <v>513</v>
      </c>
      <c t="n" s="6" r="B30">
        <v>0</v>
      </c>
      <c t="n" s="6" r="C30">
        <v>0</v>
      </c>
      <c t="n" s="6" r="D30">
        <v>0</v>
      </c>
      <c t="n" s="6" r="E30">
        <v>500</v>
      </c>
    </row>
    <row spans="1:9" r="31">
      <c t="s" s="4" r="A31">
        <v>514</v>
      </c>
      <c t="n" s="6" r="B31">
        <v>-350</v>
      </c>
      <c t="n" s="6" r="C31">
        <v>-1800</v>
      </c>
      <c t="n" s="6" r="D31">
        <v>-1450</v>
      </c>
      <c t="n" s="6" r="E31">
        <v>-3650</v>
      </c>
    </row>
    <row spans="1:9" r="32">
      <c t="s" s="4" r="A32">
        <v>512</v>
      </c>
      <c t="n" s="6" r="B32">
        <v>-1</v>
      </c>
      <c t="n" s="6" r="C32">
        <v>-23</v>
      </c>
      <c t="n" s="6" r="D32">
        <v>-12</v>
      </c>
      <c t="n" s="6" r="E32">
        <v>-27</v>
      </c>
    </row>
    <row spans="1:9" r="33">
      <c t="s" s="4" r="A33">
        <v>540</v>
      </c>
    </row>
    <row spans="1:9" r="34">
      <c t="s" s="3" r="A34">
        <v>230</v>
      </c>
    </row>
    <row spans="1:9" r="35">
      <c t="s" s="4" r="A35">
        <v>531</v>
      </c>
      <c t="n" s="6" r="B35">
        <v>6</v>
      </c>
      <c t="n" s="6" r="D35">
        <v>6</v>
      </c>
      <c t="n" s="6" r="G35">
        <v>17</v>
      </c>
    </row>
    <row spans="1:9" r="36">
      <c t="s" s="4" r="A36">
        <v>541</v>
      </c>
    </row>
    <row spans="1:9" r="37">
      <c t="s" s="3" r="A37">
        <v>230</v>
      </c>
    </row>
    <row spans="1:9" r="38">
      <c t="s" s="4" r="A38">
        <v>532</v>
      </c>
      <c t="n" s="6" r="B38">
        <v>-4</v>
      </c>
      <c t="n" s="6" r="D38">
        <v>-4</v>
      </c>
      <c t="n" s="6" r="G38">
        <v>-15</v>
      </c>
    </row>
    <row spans="1:9" r="39">
      <c t="s" s="4" r="A39">
        <v>514</v>
      </c>
      <c t="n" s="6" r="B39">
        <v>-29756</v>
      </c>
      <c t="n" s="6" r="D39">
        <v>-68320</v>
      </c>
    </row>
    <row spans="1:9" r="40">
      <c t="s" s="4" r="A40">
        <v>542</v>
      </c>
    </row>
    <row spans="1:9" r="41">
      <c t="s" s="3" r="A41">
        <v>230</v>
      </c>
    </row>
    <row spans="1:9" r="42">
      <c t="s" s="4" r="A42">
        <v>512</v>
      </c>
      <c t="n" s="6" r="E42">
        <v>4</v>
      </c>
    </row>
    <row spans="1:9" r="43">
      <c t="s" s="4" r="A43">
        <v>451</v>
      </c>
    </row>
    <row spans="1:9" r="44">
      <c t="s" s="3" r="A44">
        <v>230</v>
      </c>
    </row>
    <row spans="1:9" r="45">
      <c t="s" s="4" r="A45">
        <v>512</v>
      </c>
      <c t="n" s="6" r="B45">
        <v>15</v>
      </c>
      <c t="n" s="6" r="C45">
        <v>-23</v>
      </c>
      <c t="n" s="6" r="D45">
        <v>-106</v>
      </c>
      <c t="n" s="6" r="E45">
        <v>-28</v>
      </c>
    </row>
    <row spans="1:9" r="46">
      <c t="s" s="4" r="A46">
        <v>543</v>
      </c>
    </row>
    <row spans="1:9" r="47">
      <c t="s" s="3" r="A47">
        <v>230</v>
      </c>
    </row>
    <row spans="1:9" r="48">
      <c t="s" s="4" r="A48">
        <v>35</v>
      </c>
      <c t="n" s="6" r="B48">
        <v>0</v>
      </c>
      <c t="n" s="6" r="D48">
        <v>0</v>
      </c>
      <c t="n" s="6" r="G48">
        <v>4</v>
      </c>
    </row>
    <row spans="1:9" r="49">
      <c t="s" s="4" r="A49">
        <v>533</v>
      </c>
      <c t="n" s="6" r="B49">
        <v>-1</v>
      </c>
      <c t="n" s="6" r="D49">
        <v>-1</v>
      </c>
    </row>
    <row spans="1:9" r="50">
      <c t="s" s="4" r="A50">
        <v>544</v>
      </c>
    </row>
    <row spans="1:9" r="51">
      <c t="s" s="3" r="A51">
        <v>230</v>
      </c>
    </row>
    <row spans="1:9" r="52">
      <c t="s" s="4" r="A52">
        <v>35</v>
      </c>
      <c t="n" s="6" r="B52">
        <v>50</v>
      </c>
      <c t="n" s="6" r="D52">
        <v>50</v>
      </c>
      <c t="n" s="6" r="G52">
        <v>29</v>
      </c>
    </row>
    <row spans="1:9" r="53">
      <c t="s" s="4" r="A53">
        <v>545</v>
      </c>
    </row>
    <row spans="1:9" r="54">
      <c t="s" s="3" r="A54">
        <v>230</v>
      </c>
    </row>
    <row spans="1:9" r="55">
      <c t="s" s="4" r="A55">
        <v>537</v>
      </c>
      <c t="n" s="6" r="B55">
        <v>34150</v>
      </c>
      <c t="n" s="6" r="C55">
        <v>45175</v>
      </c>
      <c t="n" s="6" r="D55">
        <v>34150</v>
      </c>
      <c t="n" s="6" r="E55">
        <v>45175</v>
      </c>
      <c t="n" s="6" r="F55">
        <v>35125</v>
      </c>
      <c t="n" s="6" r="G55">
        <v>40525</v>
      </c>
      <c t="n" s="6" r="H55">
        <v>44925</v>
      </c>
      <c t="n" s="6" r="I55">
        <v>43700</v>
      </c>
    </row>
    <row spans="1:9" r="56">
      <c t="s" s="4" r="A56">
        <v>522</v>
      </c>
    </row>
    <row spans="1:9" r="57">
      <c t="s" s="3" r="A57">
        <v>230</v>
      </c>
    </row>
    <row spans="1:9" r="58">
      <c t="s" s="4" r="A58">
        <v>537</v>
      </c>
      <c t="n" s="6" r="B58">
        <v>700</v>
      </c>
      <c t="n" s="6" r="C58">
        <v>3650</v>
      </c>
      <c t="n" s="6" r="D58">
        <v>700</v>
      </c>
      <c t="n" s="6" r="E58">
        <v>3650</v>
      </c>
      <c t="n" s="6" r="F58">
        <v>1050</v>
      </c>
      <c t="n" s="6" r="G58">
        <v>2150</v>
      </c>
      <c t="n" s="6" r="H58">
        <v>5450</v>
      </c>
      <c t="n" s="6" r="I58">
        <v>6800</v>
      </c>
    </row>
    <row spans="1:9" r="59">
      <c t="s" s="4" r="A59">
        <v>546</v>
      </c>
    </row>
    <row spans="1:9" r="60">
      <c t="s" s="3" r="A60">
        <v>230</v>
      </c>
    </row>
    <row spans="1:9" r="61">
      <c t="s" s="4" r="A61">
        <v>537</v>
      </c>
      <c t="n" s="6" r="C61">
        <v>0</v>
      </c>
      <c t="n" s="6" r="E61">
        <v>0</v>
      </c>
      <c t="n" s="6" r="I61">
        <v>4250</v>
      </c>
    </row>
    <row spans="1:9" r="62">
      <c t="s" s="4" r="A62">
        <v>513</v>
      </c>
      <c t="n" s="6" r="E62">
        <v>0</v>
      </c>
    </row>
    <row spans="1:9" r="63">
      <c t="s" s="4" r="A63">
        <v>514</v>
      </c>
      <c t="n" s="6" r="E63">
        <v>-4250</v>
      </c>
    </row>
    <row spans="1:9" r="64">
      <c t="s" s="4" r="A64">
        <v>523</v>
      </c>
    </row>
    <row spans="1:9" r="65">
      <c t="s" s="3" r="A65">
        <v>230</v>
      </c>
    </row>
    <row spans="1:9" r="66">
      <c t="s" s="4" r="A66">
        <v>537</v>
      </c>
      <c t="n" s="6" r="B66">
        <v>5356</v>
      </c>
      <c t="n" s="6" r="C66">
        <v>1301</v>
      </c>
      <c t="n" s="6" r="D66">
        <v>5356</v>
      </c>
      <c t="n" s="6" r="E66">
        <v>1301</v>
      </c>
      <c t="n" s="6" r="F66">
        <v>2930</v>
      </c>
      <c t="n" s="6" r="G66">
        <v>1714</v>
      </c>
      <c t="n" s="6" r="H66">
        <v>2250</v>
      </c>
      <c t="n" s="6" r="I66">
        <v>5392</v>
      </c>
    </row>
    <row spans="1:9" r="67">
      <c t="s" s="4" r="A67">
        <v>513</v>
      </c>
      <c t="n" s="6" r="B67">
        <v>-2696</v>
      </c>
      <c t="n" s="6" r="C67">
        <v>4335</v>
      </c>
      <c t="n" s="6" r="D67">
        <v>5329</v>
      </c>
      <c t="n" s="6" r="E67">
        <v>10732</v>
      </c>
    </row>
    <row spans="1:9" r="68">
      <c t="s" s="4" r="A68">
        <v>514</v>
      </c>
      <c t="n" s="6" r="B68">
        <v>270</v>
      </c>
      <c t="n" s="6" r="C68">
        <v>-5284</v>
      </c>
      <c t="n" s="6" r="D68">
        <v>-1687</v>
      </c>
      <c t="n" s="6" r="E68">
        <v>-14823</v>
      </c>
    </row>
    <row spans="1:9" r="69">
      <c t="s" s="4" r="A69">
        <v>512</v>
      </c>
      <c t="n" s="6" r="B69">
        <v>14</v>
      </c>
      <c t="n" s="6" r="C69">
        <v>-25</v>
      </c>
      <c t="n" s="6" r="D69">
        <v>-142</v>
      </c>
      <c t="n" s="6" r="E69">
        <v>-89</v>
      </c>
    </row>
    <row spans="1:9" r="70">
      <c t="s" s="4" r="A70">
        <v>528</v>
      </c>
    </row>
    <row spans="1:9" r="71">
      <c t="s" s="3" r="A71">
        <v>230</v>
      </c>
    </row>
    <row spans="1:9" r="72">
      <c t="s" s="4" r="A72">
        <v>527</v>
      </c>
      <c t="n" s="6" r="B72">
        <v>45</v>
      </c>
      <c t="n" s="6" r="D72">
        <v>45</v>
      </c>
    </row>
    <row spans="1:9" r="73">
      <c t="s" s="4" r="A73">
        <v>524</v>
      </c>
    </row>
    <row spans="1:9" r="74">
      <c t="s" s="3" r="A74">
        <v>230</v>
      </c>
    </row>
    <row spans="1:9" r="75">
      <c t="s" s="4" r="A75">
        <v>512</v>
      </c>
      <c t="n" s="6" r="B75">
        <v>1</v>
      </c>
      <c t="n" s="6" r="C75">
        <v>29</v>
      </c>
      <c t="n" s="6" r="D75">
        <v>7</v>
      </c>
      <c t="n" s="6" r="E75">
        <v>-35</v>
      </c>
    </row>
    <row spans="1:9" r="76">
      <c t="s" s="4" r="A76">
        <v>527</v>
      </c>
      <c t="n" s="6" r="C76">
        <v>775</v>
      </c>
      <c t="n" s="6" r="E76">
        <v>775</v>
      </c>
      <c t="n" s="7" r="F76">
        <v>62</v>
      </c>
      <c t="n" s="7" r="G76">
        <v>25</v>
      </c>
      <c t="n" s="7" r="H76">
        <v>5192</v>
      </c>
      <c t="n" s="7" r="I76">
        <v>2411</v>
      </c>
    </row>
    <row spans="1:9" r="77">
      <c t="s" s="4" r="A77">
        <v>525</v>
      </c>
      <c t="n" s="6" r="B77">
        <v>90</v>
      </c>
      <c t="n" s="6" r="C77">
        <v>4704</v>
      </c>
      <c t="n" s="6" r="D77">
        <v>495</v>
      </c>
      <c t="n" s="6" r="E77">
        <v>31915</v>
      </c>
    </row>
    <row spans="1:9" r="78">
      <c t="s" s="4" r="A78">
        <v>526</v>
      </c>
      <c t="n" s="7" r="B78">
        <v>-107</v>
      </c>
      <c t="n" s="7" r="C78">
        <v>-9121</v>
      </c>
      <c t="n" s="7" r="D78">
        <v>-475</v>
      </c>
      <c t="n" s="7" r="E78">
        <v>-335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26"/>
  </cols>
  <sheetData>
    <row spans="1:6" r="1">
      <c t="s" s="1" r="A1">
        <v>547</v>
      </c>
      <c t="s" s="2" r="B1">
        <v>72</v>
      </c>
      <c t="s" s="2" r="D1">
        <v>1</v>
      </c>
      <c t="s" s="2" r="F1">
        <v>282</v>
      </c>
    </row>
    <row spans="1:6" r="2">
      <c t="s" s="2" r="B2">
        <v>2</v>
      </c>
      <c t="s" s="2" r="C2">
        <v>73</v>
      </c>
      <c t="s" s="2" r="D2">
        <v>2</v>
      </c>
      <c t="s" s="2" r="E2">
        <v>73</v>
      </c>
      <c t="s" s="2" r="F2">
        <v>25</v>
      </c>
    </row>
    <row spans="1:6" r="3">
      <c t="s" s="4" r="A3">
        <v>516</v>
      </c>
      <c t="n" s="7" r="B3">
        <v>-2</v>
      </c>
      <c t="n" s="7" r="C3">
        <v>7</v>
      </c>
      <c t="n" s="7" r="D3">
        <v>-8</v>
      </c>
      <c t="n" s="7" r="E3">
        <v>16</v>
      </c>
    </row>
    <row spans="1:6" r="4">
      <c t="s" s="4" r="A4">
        <v>512</v>
      </c>
      <c t="n" s="6" r="B4">
        <v>249</v>
      </c>
      <c t="n" s="6" r="C4">
        <v>-795</v>
      </c>
      <c t="n" s="7" r="D4">
        <v>-1070</v>
      </c>
      <c t="n" s="6" r="E4">
        <v>-1116</v>
      </c>
    </row>
    <row spans="1:6" r="5">
      <c t="s" s="4" r="A5">
        <v>507</v>
      </c>
    </row>
    <row spans="1:6" r="6">
      <c t="s" s="4" r="A6">
        <v>508</v>
      </c>
      <c t="s" s="4" r="D6">
        <v>509</v>
      </c>
      <c t="s" s="4" r="F6">
        <v>510</v>
      </c>
    </row>
    <row spans="1:6" r="7">
      <c t="s" s="4" r="A7">
        <v>548</v>
      </c>
      <c t="n" s="6" r="B7">
        <v>2200</v>
      </c>
      <c t="n" s="7" r="D7">
        <v>2200</v>
      </c>
      <c t="n" s="7" r="F7">
        <v>4500</v>
      </c>
    </row>
    <row spans="1:6" r="8">
      <c t="s" s="4" r="A8">
        <v>549</v>
      </c>
      <c t="s" s="4" r="D8">
        <v>550</v>
      </c>
      <c t="s" s="4" r="F8">
        <v>551</v>
      </c>
    </row>
    <row spans="1:6" r="9">
      <c t="s" s="4" r="A9">
        <v>538</v>
      </c>
    </row>
    <row spans="1:6" r="10">
      <c t="s" s="4" r="A10">
        <v>512</v>
      </c>
      <c t="n" s="6" r="B10">
        <v>153</v>
      </c>
      <c t="n" s="6" r="C10">
        <v>-966</v>
      </c>
      <c t="n" s="7" r="D10">
        <v>-1208</v>
      </c>
      <c t="n" s="6" r="E10">
        <v>-1278</v>
      </c>
    </row>
    <row spans="1:6" r="11">
      <c t="s" s="4" r="A11">
        <v>515</v>
      </c>
      <c t="n" s="7" r="B11">
        <v>34150</v>
      </c>
      <c t="n" s="7" r="D11">
        <v>34150</v>
      </c>
      <c t="n" s="7" r="F11">
        <v>40525</v>
      </c>
    </row>
    <row spans="1:6" r="12">
      <c t="s" s="4" r="A12">
        <v>552</v>
      </c>
      <c t="s" s="4" r="B12">
        <v>553</v>
      </c>
      <c t="s" s="4" r="D12">
        <v>553</v>
      </c>
      <c t="s" s="4" r="F12">
        <v>554</v>
      </c>
    </row>
    <row spans="1:6" r="13">
      <c t="s" s="4" r="A13">
        <v>555</v>
      </c>
      <c t="s" s="4" r="B13">
        <v>556</v>
      </c>
      <c t="s" s="4" r="D13">
        <v>556</v>
      </c>
      <c t="s" s="4" r="F13">
        <v>557</v>
      </c>
    </row>
    <row spans="1:6" r="14">
      <c t="s" s="4" r="A14">
        <v>558</v>
      </c>
      <c t="n" s="7" r="B14">
        <v>-937</v>
      </c>
      <c t="n" s="7" r="D14">
        <v>-937</v>
      </c>
      <c t="n" s="7" r="F14">
        <v>-889</v>
      </c>
    </row>
    <row spans="1:6" r="15">
      <c t="s" s="4" r="A15">
        <v>508</v>
      </c>
      <c t="s" s="4" r="D15">
        <v>559</v>
      </c>
      <c t="s" s="4" r="F15">
        <v>560</v>
      </c>
    </row>
    <row spans="1:6" r="16">
      <c t="s" s="4" r="A16">
        <v>561</v>
      </c>
    </row>
    <row spans="1:6" r="17">
      <c t="s" s="4" r="A17">
        <v>515</v>
      </c>
      <c t="n" s="7" r="B17">
        <v>19025</v>
      </c>
      <c t="n" s="7" r="D17">
        <v>19025</v>
      </c>
      <c t="n" s="7" r="F17">
        <v>14775</v>
      </c>
    </row>
    <row spans="1:6" r="18">
      <c t="s" s="4" r="A18">
        <v>552</v>
      </c>
      <c t="s" s="4" r="B18">
        <v>562</v>
      </c>
      <c t="s" s="4" r="D18">
        <v>562</v>
      </c>
      <c t="s" s="4" r="F18">
        <v>563</v>
      </c>
    </row>
    <row spans="1:6" r="19">
      <c t="s" s="4" r="A19">
        <v>555</v>
      </c>
      <c t="s" s="4" r="B19">
        <v>462</v>
      </c>
      <c t="s" s="4" r="D19">
        <v>462</v>
      </c>
      <c t="s" s="4" r="F19">
        <v>557</v>
      </c>
    </row>
    <row spans="1:6" r="20">
      <c t="s" s="4" r="A20">
        <v>558</v>
      </c>
      <c t="n" s="7" r="B20">
        <v>-64</v>
      </c>
      <c t="n" s="7" r="D20">
        <v>-64</v>
      </c>
      <c t="n" s="7" r="F20">
        <v>-23</v>
      </c>
    </row>
    <row spans="1:6" r="21">
      <c t="s" s="4" r="A21">
        <v>508</v>
      </c>
      <c t="s" s="4" r="D21">
        <v>564</v>
      </c>
      <c t="s" s="4" r="F21">
        <v>565</v>
      </c>
    </row>
    <row spans="1:6" r="22">
      <c t="s" s="4" r="A22">
        <v>566</v>
      </c>
    </row>
    <row spans="1:6" r="23">
      <c t="s" s="4" r="A23">
        <v>515</v>
      </c>
      <c t="n" s="7" r="B23">
        <v>5050</v>
      </c>
      <c t="n" s="7" r="D23">
        <v>5050</v>
      </c>
      <c t="n" s="7" r="F23">
        <v>9950</v>
      </c>
    </row>
    <row spans="1:6" r="24">
      <c t="s" s="4" r="A24">
        <v>552</v>
      </c>
      <c t="s" s="4" r="B24">
        <v>567</v>
      </c>
      <c t="s" s="4" r="D24">
        <v>567</v>
      </c>
      <c t="s" s="4" r="F24">
        <v>568</v>
      </c>
    </row>
    <row spans="1:6" r="25">
      <c t="s" s="4" r="A25">
        <v>555</v>
      </c>
      <c t="s" s="4" r="B25">
        <v>483</v>
      </c>
      <c t="s" s="4" r="D25">
        <v>483</v>
      </c>
      <c t="s" s="4" r="F25">
        <v>557</v>
      </c>
    </row>
    <row spans="1:6" r="26">
      <c t="s" s="4" r="A26">
        <v>558</v>
      </c>
      <c t="n" s="7" r="B26">
        <v>-89</v>
      </c>
      <c t="n" s="7" r="D26">
        <v>-89</v>
      </c>
      <c t="n" s="7" r="F26">
        <v>-203</v>
      </c>
    </row>
    <row spans="1:6" r="27">
      <c t="s" s="4" r="A27">
        <v>508</v>
      </c>
      <c t="s" s="4" r="D27">
        <v>569</v>
      </c>
      <c t="s" s="4" r="F27">
        <v>570</v>
      </c>
    </row>
    <row spans="1:6" r="28">
      <c t="s" s="4" r="A28">
        <v>571</v>
      </c>
    </row>
    <row spans="1:6" r="29">
      <c t="s" s="4" r="A29">
        <v>515</v>
      </c>
      <c t="n" s="7" r="B29">
        <v>7075</v>
      </c>
      <c t="n" s="7" r="D29">
        <v>7075</v>
      </c>
      <c t="n" s="7" r="F29">
        <v>7175</v>
      </c>
    </row>
    <row spans="1:6" r="30">
      <c t="s" s="4" r="A30">
        <v>552</v>
      </c>
      <c t="s" s="4" r="B30">
        <v>572</v>
      </c>
      <c t="s" s="4" r="D30">
        <v>572</v>
      </c>
      <c t="s" s="4" r="F30">
        <v>573</v>
      </c>
    </row>
    <row spans="1:6" r="31">
      <c t="s" s="4" r="A31">
        <v>555</v>
      </c>
      <c t="s" s="4" r="B31">
        <v>483</v>
      </c>
      <c t="s" s="4" r="D31">
        <v>483</v>
      </c>
      <c t="s" s="4" r="F31">
        <v>574</v>
      </c>
    </row>
    <row spans="1:6" r="32">
      <c t="s" s="4" r="A32">
        <v>558</v>
      </c>
      <c t="n" s="7" r="B32">
        <v>-405</v>
      </c>
      <c t="n" s="7" r="D32">
        <v>-405</v>
      </c>
      <c t="n" s="7" r="F32">
        <v>-230</v>
      </c>
    </row>
    <row spans="1:6" r="33">
      <c t="s" s="4" r="A33">
        <v>508</v>
      </c>
      <c t="s" s="4" r="D33">
        <v>575</v>
      </c>
      <c t="s" s="4" r="F33">
        <v>576</v>
      </c>
    </row>
    <row spans="1:6" r="34">
      <c t="s" s="4" r="A34">
        <v>577</v>
      </c>
    </row>
    <row spans="1:6" r="35">
      <c t="s" s="4" r="A35">
        <v>515</v>
      </c>
      <c t="n" s="7" r="B35">
        <v>1825</v>
      </c>
      <c t="n" s="7" r="D35">
        <v>1825</v>
      </c>
      <c t="n" s="7" r="F35">
        <v>7450</v>
      </c>
    </row>
    <row spans="1:6" r="36">
      <c t="s" s="4" r="A36">
        <v>552</v>
      </c>
      <c t="s" s="4" r="B36">
        <v>578</v>
      </c>
      <c t="s" s="4" r="D36">
        <v>578</v>
      </c>
      <c t="s" s="4" r="F36">
        <v>579</v>
      </c>
    </row>
    <row spans="1:6" r="37">
      <c t="s" s="4" r="A37">
        <v>555</v>
      </c>
      <c t="s" s="4" r="B37">
        <v>487</v>
      </c>
      <c t="s" s="4" r="D37">
        <v>487</v>
      </c>
      <c t="s" s="4" r="F37">
        <v>580</v>
      </c>
    </row>
    <row spans="1:6" r="38">
      <c t="s" s="4" r="A38">
        <v>558</v>
      </c>
      <c t="n" s="7" r="B38">
        <v>-158</v>
      </c>
      <c t="n" s="7" r="D38">
        <v>-158</v>
      </c>
      <c t="n" s="7" r="F38">
        <v>-342</v>
      </c>
    </row>
    <row spans="1:6" r="39">
      <c t="s" s="4" r="A39">
        <v>508</v>
      </c>
      <c t="s" s="4" r="D39">
        <v>581</v>
      </c>
      <c t="s" s="4" r="F39">
        <v>582</v>
      </c>
    </row>
    <row spans="1:6" r="40">
      <c t="s" s="4" r="A40">
        <v>583</v>
      </c>
    </row>
    <row spans="1:6" r="41">
      <c t="s" s="4" r="A41">
        <v>515</v>
      </c>
      <c t="n" s="7" r="B41">
        <v>1175</v>
      </c>
      <c t="n" s="7" r="D41">
        <v>1175</v>
      </c>
      <c t="n" s="7" r="F41">
        <v>1175</v>
      </c>
    </row>
    <row spans="1:6" r="42">
      <c t="s" s="4" r="A42">
        <v>552</v>
      </c>
      <c t="s" s="4" r="B42">
        <v>584</v>
      </c>
      <c t="s" s="4" r="D42">
        <v>584</v>
      </c>
      <c t="s" s="4" r="F42">
        <v>584</v>
      </c>
    </row>
    <row spans="1:6" r="43">
      <c t="s" s="4" r="A43">
        <v>555</v>
      </c>
      <c t="s" s="4" r="B43">
        <v>585</v>
      </c>
      <c t="s" s="4" r="D43">
        <v>585</v>
      </c>
      <c t="s" s="4" r="F43">
        <v>580</v>
      </c>
    </row>
    <row spans="1:6" r="44">
      <c t="s" s="4" r="A44">
        <v>558</v>
      </c>
      <c t="n" s="7" r="B44">
        <v>-221</v>
      </c>
      <c t="n" s="7" r="D44">
        <v>-221</v>
      </c>
      <c t="n" s="7" r="F44">
        <v>-91</v>
      </c>
    </row>
    <row spans="1:6" r="45">
      <c t="s" s="4" r="A45">
        <v>508</v>
      </c>
      <c t="s" s="4" r="D45">
        <v>586</v>
      </c>
      <c t="s" s="4" r="F45">
        <v>587</v>
      </c>
    </row>
    <row spans="1:6" r="46">
      <c t="s" s="4" r="A46">
        <v>529</v>
      </c>
    </row>
    <row spans="1:6" r="47">
      <c t="s" s="4" r="A47">
        <v>512</v>
      </c>
      <c t="n" s="6" r="B47">
        <v>1</v>
      </c>
      <c t="n" s="7" r="D47">
        <v>15</v>
      </c>
    </row>
    <row spans="1:6" r="48">
      <c t="s" s="4" r="A48">
        <v>298</v>
      </c>
    </row>
    <row spans="1:6" r="49">
      <c t="s" s="4" r="A49">
        <v>388</v>
      </c>
      <c t="n" s="7" r="B49">
        <v>-6</v>
      </c>
      <c t="n" s="7" r="C49">
        <v>10</v>
      </c>
      <c t="n" s="7" r="D49">
        <v>5</v>
      </c>
      <c t="n" s="7" r="E49">
        <v>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6"/>
  </cols>
  <sheetData>
    <row spans="1:6" r="1">
      <c t="s" s="1" r="A1">
        <v>588</v>
      </c>
      <c t="s" s="2" r="B1">
        <v>72</v>
      </c>
      <c t="s" s="2" r="D1">
        <v>1</v>
      </c>
      <c t="s" s="2" r="F1">
        <v>282</v>
      </c>
    </row>
    <row spans="1:6" r="2">
      <c t="s" s="2" r="B2">
        <v>589</v>
      </c>
      <c t="s" s="2" r="C2">
        <v>590</v>
      </c>
      <c t="s" s="2" r="D2">
        <v>591</v>
      </c>
      <c t="s" s="2" r="E2">
        <v>590</v>
      </c>
      <c t="s" s="2" r="F2">
        <v>592</v>
      </c>
    </row>
    <row spans="1:6" r="3">
      <c t="s" s="4" r="A3">
        <v>512</v>
      </c>
      <c t="n" s="7" r="B3">
        <v>249</v>
      </c>
      <c t="n" s="7" r="C3">
        <v>-795</v>
      </c>
      <c t="n" s="7" r="D3">
        <v>-1070</v>
      </c>
      <c t="n" s="7" r="E3">
        <v>-1116</v>
      </c>
    </row>
    <row spans="1:6" r="4">
      <c t="s" s="4" r="A4">
        <v>511</v>
      </c>
    </row>
    <row spans="1:6" r="5">
      <c t="s" s="4" r="A5">
        <v>512</v>
      </c>
      <c t="n" s="6" r="B5">
        <v>-1</v>
      </c>
      <c t="n" s="6" r="C5">
        <v>-23</v>
      </c>
      <c t="n" s="6" r="D5">
        <v>-12</v>
      </c>
      <c t="n" s="6" r="E5">
        <v>-27</v>
      </c>
    </row>
    <row spans="1:6" r="6">
      <c t="s" s="4" r="A6">
        <v>542</v>
      </c>
    </row>
    <row spans="1:6" r="7">
      <c t="s" s="4" r="A7">
        <v>512</v>
      </c>
      <c t="n" s="6" r="E7">
        <v>4</v>
      </c>
    </row>
    <row spans="1:6" r="8">
      <c t="s" s="4" r="A8">
        <v>538</v>
      </c>
    </row>
    <row spans="1:6" r="9">
      <c t="s" s="4" r="A9">
        <v>512</v>
      </c>
      <c t="n" s="6" r="B9">
        <v>153</v>
      </c>
      <c t="n" s="6" r="C9">
        <v>-966</v>
      </c>
      <c t="n" s="6" r="D9">
        <v>-1208</v>
      </c>
      <c t="n" s="6" r="E9">
        <v>-1278</v>
      </c>
    </row>
    <row spans="1:6" r="10">
      <c t="s" s="4" r="A10">
        <v>537</v>
      </c>
      <c t="n" s="7" r="B10">
        <v>34150</v>
      </c>
      <c t="n" s="7" r="D10">
        <v>34150</v>
      </c>
      <c t="n" s="7" r="F10">
        <v>40525</v>
      </c>
    </row>
    <row spans="1:6" r="11">
      <c t="s" s="4" r="A11">
        <v>552</v>
      </c>
      <c t="s" s="4" r="B11">
        <v>553</v>
      </c>
      <c t="s" s="4" r="D11">
        <v>553</v>
      </c>
      <c t="s" s="4" r="F11">
        <v>554</v>
      </c>
    </row>
    <row spans="1:6" r="12">
      <c t="s" s="4" r="A12">
        <v>508</v>
      </c>
      <c t="s" s="4" r="D12">
        <v>559</v>
      </c>
      <c t="s" s="4" r="F12">
        <v>560</v>
      </c>
    </row>
    <row spans="1:6" r="13">
      <c t="s" s="4" r="A13">
        <v>593</v>
      </c>
    </row>
    <row spans="1:6" r="14">
      <c t="s" s="4" r="A14">
        <v>594</v>
      </c>
      <c t="n" s="7" r="D14">
        <v>44</v>
      </c>
      <c t="n" s="7" r="F14">
        <v>74</v>
      </c>
    </row>
    <row spans="1:6" r="15">
      <c t="s" s="4" r="A15">
        <v>400</v>
      </c>
      <c t="n" s="7" r="B15">
        <v>6</v>
      </c>
      <c t="n" s="7" r="D15">
        <v>6</v>
      </c>
      <c t="n" s="7" r="F15">
        <v>17</v>
      </c>
    </row>
    <row spans="1:6" r="16">
      <c t="s" s="4" r="A16">
        <v>595</v>
      </c>
      <c t="n" s="6" r="D16">
        <v>5</v>
      </c>
      <c t="n" s="6" r="F16">
        <v>4</v>
      </c>
    </row>
    <row spans="1:6" r="17">
      <c t="s" s="4" r="A17">
        <v>537</v>
      </c>
      <c t="n" s="7" r="B17">
        <v>700</v>
      </c>
      <c t="n" s="7" r="D17">
        <v>700</v>
      </c>
      <c t="n" s="7" r="F17">
        <v>2150</v>
      </c>
    </row>
    <row spans="1:6" r="18">
      <c t="s" s="4" r="A18">
        <v>552</v>
      </c>
      <c t="s" s="4" r="B18">
        <v>596</v>
      </c>
      <c t="s" s="4" r="D18">
        <v>596</v>
      </c>
      <c t="s" s="4" r="F18">
        <v>597</v>
      </c>
    </row>
    <row spans="1:6" r="19">
      <c t="s" s="4" r="A19">
        <v>508</v>
      </c>
      <c t="s" s="4" r="D19">
        <v>598</v>
      </c>
      <c t="s" s="4" r="F19">
        <v>599</v>
      </c>
    </row>
    <row spans="1:6" r="20">
      <c t="s" s="4" r="A20">
        <v>600</v>
      </c>
    </row>
    <row spans="1:6" r="21">
      <c t="s" s="4" r="A21">
        <v>601</v>
      </c>
      <c t="s" s="4" r="D21">
        <v>602</v>
      </c>
      <c t="s" s="4" r="F21">
        <v>602</v>
      </c>
    </row>
    <row spans="1:6" r="22">
      <c t="s" s="4" r="A22">
        <v>561</v>
      </c>
    </row>
    <row spans="1:6" r="23">
      <c t="s" s="4" r="A23">
        <v>537</v>
      </c>
      <c t="n" s="7" r="B23">
        <v>19025</v>
      </c>
      <c t="n" s="7" r="D23">
        <v>19025</v>
      </c>
      <c t="n" s="7" r="F23">
        <v>14775</v>
      </c>
    </row>
    <row spans="1:6" r="24">
      <c t="s" s="4" r="A24">
        <v>552</v>
      </c>
      <c t="s" s="4" r="B24">
        <v>562</v>
      </c>
      <c t="s" s="4" r="D24">
        <v>562</v>
      </c>
      <c t="s" s="4" r="F24">
        <v>563</v>
      </c>
    </row>
    <row spans="1:6" r="25">
      <c t="s" s="4" r="A25">
        <v>508</v>
      </c>
      <c t="s" s="4" r="D25">
        <v>564</v>
      </c>
      <c t="s" s="4" r="F25">
        <v>565</v>
      </c>
    </row>
    <row spans="1:6" r="26">
      <c t="s" s="4" r="A26">
        <v>529</v>
      </c>
    </row>
    <row spans="1:6" r="27">
      <c t="s" s="4" r="A27">
        <v>512</v>
      </c>
      <c t="n" s="7" r="B27">
        <v>1</v>
      </c>
      <c t="n" s="7" r="D27">
        <v>15</v>
      </c>
    </row>
    <row spans="1:6" r="28">
      <c t="s" s="4" r="A28">
        <v>298</v>
      </c>
    </row>
    <row spans="1:6" r="29">
      <c t="s" s="4" r="A29">
        <v>388</v>
      </c>
      <c t="n" s="7" r="B29">
        <v>-6</v>
      </c>
      <c t="n" s="7" r="C29">
        <v>10</v>
      </c>
      <c t="n" s="7" r="D29">
        <v>5</v>
      </c>
      <c t="n" s="7" r="E29">
        <v>14</v>
      </c>
    </row>
    <row spans="1:6" r="30">
      <c t="s" s="4" r="A30">
        <v>603</v>
      </c>
    </row>
    <row spans="1:6" r="31">
      <c t="s" s="4" r="A31">
        <v>552</v>
      </c>
      <c t="s" s="4" r="B31">
        <v>604</v>
      </c>
      <c t="s" s="4" r="D31">
        <v>604</v>
      </c>
      <c t="s" s="4" r="F31">
        <v>6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25</v>
      </c>
    </row>
    <row spans="1:3" r="2">
      <c t="s" s="3" r="A2">
        <v>230</v>
      </c>
    </row>
    <row spans="1:3" r="3">
      <c t="s" s="4" r="A3">
        <v>607</v>
      </c>
      <c t="n" s="7" r="B3">
        <v>-5379</v>
      </c>
      <c t="n" s="7" r="C3">
        <v>-1671</v>
      </c>
    </row>
    <row spans="1:3" r="4">
      <c t="s" s="4" r="A4">
        <v>608</v>
      </c>
    </row>
    <row spans="1:3" r="5">
      <c t="s" s="3" r="A5">
        <v>230</v>
      </c>
    </row>
    <row spans="1:3" r="6">
      <c t="s" s="4" r="A6">
        <v>607</v>
      </c>
      <c t="n" s="6" r="B6">
        <v>-2941</v>
      </c>
      <c t="n" s="6" r="C6">
        <v>-354</v>
      </c>
    </row>
    <row spans="1:3" r="7">
      <c t="s" s="4" r="A7">
        <v>609</v>
      </c>
    </row>
    <row spans="1:3" r="8">
      <c t="s" s="3" r="A8">
        <v>230</v>
      </c>
    </row>
    <row spans="1:3" r="9">
      <c t="s" s="4" r="A9">
        <v>607</v>
      </c>
      <c t="n" s="6" r="B9">
        <v>-5311</v>
      </c>
      <c t="n" s="6" r="C9">
        <v>-1689</v>
      </c>
    </row>
    <row spans="1:3" r="10">
      <c t="s" s="4" r="A10">
        <v>451</v>
      </c>
    </row>
    <row spans="1:3" r="11">
      <c t="s" s="3" r="A11">
        <v>230</v>
      </c>
    </row>
    <row spans="1:3" r="12">
      <c t="s" s="4" r="A12">
        <v>448</v>
      </c>
      <c t="n" s="6" r="B12">
        <v>-1</v>
      </c>
      <c t="n" s="6" r="C12">
        <v>4</v>
      </c>
    </row>
    <row spans="1:3" r="13">
      <c t="s" s="4" r="A13">
        <v>449</v>
      </c>
    </row>
    <row spans="1:3" r="14">
      <c t="s" s="3" r="A14">
        <v>230</v>
      </c>
    </row>
    <row spans="1:3" r="15">
      <c t="s" s="4" r="A15">
        <v>548</v>
      </c>
      <c t="n" s="6" r="B15">
        <v>-14881</v>
      </c>
      <c t="n" s="6" r="C15">
        <v>-7295</v>
      </c>
    </row>
    <row spans="1:3" r="16">
      <c t="s" s="4" r="A16">
        <v>450</v>
      </c>
      <c t="n" s="6" r="B16">
        <v>-15540</v>
      </c>
      <c t="n" s="6" r="C16">
        <v>-7430</v>
      </c>
    </row>
    <row spans="1:3" r="17">
      <c t="s" s="4" r="A17">
        <v>610</v>
      </c>
      <c t="n" s="6" r="B17">
        <v>-15586</v>
      </c>
      <c t="n" s="6" r="C17">
        <v>-7444</v>
      </c>
    </row>
    <row spans="1:3" r="18">
      <c t="s" s="4" r="A18">
        <v>448</v>
      </c>
      <c t="n" s="6" r="B18">
        <v>46</v>
      </c>
      <c t="n" s="6" r="C18">
        <v>14</v>
      </c>
    </row>
    <row spans="1:3" r="19">
      <c t="s" s="4" r="A19">
        <v>611</v>
      </c>
    </row>
    <row spans="1:3" r="20">
      <c t="s" s="3" r="A20">
        <v>230</v>
      </c>
    </row>
    <row spans="1:3" r="21">
      <c t="s" s="4" r="A21">
        <v>607</v>
      </c>
      <c t="n" s="6" r="B21">
        <v>-1670</v>
      </c>
      <c t="n" s="6" r="C21">
        <v>-250</v>
      </c>
    </row>
    <row spans="1:3" r="22">
      <c t="s" s="4" r="A22">
        <v>612</v>
      </c>
    </row>
    <row spans="1:3" r="23">
      <c t="s" s="3" r="A23">
        <v>230</v>
      </c>
    </row>
    <row spans="1:3" r="24">
      <c t="s" s="4" r="A24">
        <v>607</v>
      </c>
      <c t="n" s="6" r="B24">
        <v>-700</v>
      </c>
      <c t="n" s="6" r="C24">
        <v>-1085</v>
      </c>
    </row>
    <row spans="1:3" r="25">
      <c t="s" s="4" r="A25">
        <v>613</v>
      </c>
    </row>
    <row spans="1:3" r="26">
      <c t="s" s="3" r="A26">
        <v>230</v>
      </c>
    </row>
    <row spans="1:3" r="27">
      <c t="s" s="4" r="A27">
        <v>448</v>
      </c>
      <c t="n" s="6" r="B27">
        <v>0</v>
      </c>
      <c t="n" s="6" r="C27">
        <v>2</v>
      </c>
    </row>
    <row spans="1:3" r="28">
      <c t="s" s="4" r="A28">
        <v>614</v>
      </c>
    </row>
    <row spans="1:3" r="29">
      <c t="s" s="3" r="A29">
        <v>230</v>
      </c>
    </row>
    <row spans="1:3" r="30">
      <c t="s" s="4" r="A30">
        <v>448</v>
      </c>
      <c t="n" s="6" r="B30">
        <v>-1</v>
      </c>
      <c t="n" s="6" r="C30">
        <v>2</v>
      </c>
    </row>
    <row spans="1:3" r="31">
      <c t="s" s="4" r="A31">
        <v>523</v>
      </c>
    </row>
    <row spans="1:3" r="32">
      <c t="s" s="3" r="A32">
        <v>230</v>
      </c>
    </row>
    <row spans="1:3" r="33">
      <c t="s" s="4" r="A33">
        <v>548</v>
      </c>
      <c t="n" s="6" r="B33">
        <v>-1960</v>
      </c>
      <c t="n" s="6" r="C33">
        <v>-1860</v>
      </c>
    </row>
    <row spans="1:3" r="34">
      <c t="s" s="4" r="A34">
        <v>450</v>
      </c>
      <c t="n" s="6" r="B34">
        <v>-2498</v>
      </c>
      <c t="n" s="6" r="C34">
        <v>-2290</v>
      </c>
    </row>
    <row spans="1:3" r="35">
      <c t="s" s="4" r="A35">
        <v>610</v>
      </c>
      <c t="n" s="6" r="B35">
        <v>-2499</v>
      </c>
      <c t="n" s="6" r="C35">
        <v>-2286</v>
      </c>
    </row>
    <row spans="1:3" r="36">
      <c t="s" s="4" r="A36">
        <v>615</v>
      </c>
    </row>
    <row spans="1:3" r="37">
      <c t="s" s="3" r="A37">
        <v>230</v>
      </c>
    </row>
    <row spans="1:3" r="38">
      <c t="s" s="4" r="A38">
        <v>548</v>
      </c>
      <c t="n" s="6" r="B38">
        <v>-1230</v>
      </c>
      <c t="n" s="6" r="C38">
        <v>-1130</v>
      </c>
    </row>
    <row spans="1:3" r="39">
      <c t="s" s="4" r="A39">
        <v>450</v>
      </c>
      <c t="n" s="6" r="B39">
        <v>-1612</v>
      </c>
      <c t="n" s="6" r="C39">
        <v>-1424</v>
      </c>
    </row>
    <row spans="1:3" r="40">
      <c t="s" s="4" r="A40">
        <v>610</v>
      </c>
      <c t="n" s="6" r="B40">
        <v>-1612</v>
      </c>
      <c t="n" s="6" r="C40">
        <v>-1422</v>
      </c>
    </row>
    <row spans="1:3" r="41">
      <c t="s" s="4" r="A41">
        <v>616</v>
      </c>
    </row>
    <row spans="1:3" r="42">
      <c t="s" s="3" r="A42">
        <v>230</v>
      </c>
    </row>
    <row spans="1:3" r="43">
      <c t="s" s="4" r="A43">
        <v>548</v>
      </c>
      <c t="n" s="6" r="B43">
        <v>-730</v>
      </c>
      <c t="n" s="6" r="C43">
        <v>-730</v>
      </c>
    </row>
    <row spans="1:3" r="44">
      <c t="s" s="4" r="A44">
        <v>450</v>
      </c>
      <c t="n" s="6" r="B44">
        <v>-886</v>
      </c>
      <c t="n" s="6" r="C44">
        <v>-866</v>
      </c>
    </row>
    <row spans="1:3" r="45">
      <c t="s" s="4" r="A45">
        <v>610</v>
      </c>
      <c t="n" s="6" r="B45">
        <v>-887</v>
      </c>
      <c t="n" s="6" r="C45">
        <v>-864</v>
      </c>
    </row>
    <row spans="1:3" r="46">
      <c t="s" s="4" r="A46">
        <v>617</v>
      </c>
    </row>
    <row spans="1:3" r="47">
      <c t="s" s="3" r="A47">
        <v>230</v>
      </c>
    </row>
    <row spans="1:3" r="48">
      <c t="s" s="4" r="A48">
        <v>607</v>
      </c>
      <c t="n" s="6" r="B48">
        <v>-5379</v>
      </c>
      <c t="n" s="6" r="C48">
        <v>-1671</v>
      </c>
    </row>
    <row spans="1:3" r="49">
      <c t="s" s="4" r="A49">
        <v>618</v>
      </c>
    </row>
    <row spans="1:3" r="50">
      <c t="s" s="3" r="A50">
        <v>230</v>
      </c>
    </row>
    <row spans="1:3" r="51">
      <c t="s" s="4" r="A51">
        <v>607</v>
      </c>
      <c t="n" s="6" r="B51">
        <v>-2959</v>
      </c>
      <c t="n" s="6" r="C51">
        <v>-352</v>
      </c>
    </row>
    <row spans="1:3" r="52">
      <c t="s" s="4" r="A52">
        <v>619</v>
      </c>
    </row>
    <row spans="1:3" r="53">
      <c t="s" s="3" r="A53">
        <v>230</v>
      </c>
    </row>
    <row spans="1:3" r="54">
      <c t="s" s="4" r="A54">
        <v>607</v>
      </c>
      <c t="n" s="6" r="B54">
        <v>-1688</v>
      </c>
      <c t="n" s="6" r="C54">
        <v>-249</v>
      </c>
    </row>
    <row spans="1:3" r="55">
      <c t="s" s="4" r="A55">
        <v>620</v>
      </c>
    </row>
    <row spans="1:3" r="56">
      <c t="s" s="3" r="A56">
        <v>230</v>
      </c>
    </row>
    <row spans="1:3" r="57">
      <c t="s" s="4" r="A57">
        <v>607</v>
      </c>
      <c t="n" s="6" r="B57">
        <v>-732</v>
      </c>
      <c t="n" s="6" r="C57">
        <v>-1070</v>
      </c>
    </row>
    <row spans="1:3" r="58">
      <c t="s" s="4" r="A58">
        <v>621</v>
      </c>
    </row>
    <row spans="1:3" r="59">
      <c t="s" s="3" r="A59">
        <v>230</v>
      </c>
    </row>
    <row spans="1:3" r="60">
      <c t="s" s="4" r="A60">
        <v>607</v>
      </c>
      <c t="n" s="6" r="B60">
        <v>-5310</v>
      </c>
      <c t="n" s="6" r="C60">
        <v>-1680</v>
      </c>
    </row>
    <row spans="1:3" r="61">
      <c t="s" s="4" r="A61">
        <v>622</v>
      </c>
    </row>
    <row spans="1:3" r="62">
      <c t="s" s="3" r="A62">
        <v>230</v>
      </c>
    </row>
    <row spans="1:3" r="63">
      <c t="s" s="4" r="A63">
        <v>607</v>
      </c>
      <c t="n" s="6" r="B63">
        <v>-2930</v>
      </c>
      <c t="n" s="6" r="C63">
        <v>-353</v>
      </c>
    </row>
    <row spans="1:3" r="64">
      <c t="s" s="4" r="A64">
        <v>623</v>
      </c>
    </row>
    <row spans="1:3" r="65">
      <c t="s" s="3" r="A65">
        <v>230</v>
      </c>
    </row>
    <row spans="1:3" r="66">
      <c t="s" s="4" r="A66">
        <v>607</v>
      </c>
      <c t="n" s="6" r="B66">
        <v>-1683</v>
      </c>
      <c t="n" s="6" r="C66">
        <v>-249</v>
      </c>
    </row>
    <row spans="1:3" r="67">
      <c t="s" s="4" r="A67">
        <v>624</v>
      </c>
    </row>
    <row spans="1:3" r="68">
      <c t="s" s="3" r="A68">
        <v>230</v>
      </c>
    </row>
    <row spans="1:3" r="69">
      <c t="s" s="4" r="A69">
        <v>607</v>
      </c>
      <c t="n" s="7" r="B69">
        <v>-697</v>
      </c>
      <c t="n" s="7" r="C69">
        <v>-10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25</v>
      </c>
    </row>
    <row spans="1:3" r="2">
      <c t="s" s="3" r="A2">
        <v>230</v>
      </c>
    </row>
    <row spans="1:3" r="3">
      <c t="s" s="4" r="A3">
        <v>626</v>
      </c>
      <c t="n" s="7" r="B3">
        <v>2600</v>
      </c>
    </row>
    <row spans="1:3" r="4">
      <c t="s" s="4" r="A4">
        <v>449</v>
      </c>
    </row>
    <row spans="1:3" r="5">
      <c t="s" s="3" r="A5">
        <v>230</v>
      </c>
    </row>
    <row spans="1:3" r="6">
      <c t="s" s="4" r="A6">
        <v>548</v>
      </c>
      <c t="n" s="6" r="B6">
        <v>14881</v>
      </c>
      <c t="n" s="7" r="C6">
        <v>7295</v>
      </c>
    </row>
    <row spans="1:3" r="7">
      <c t="s" s="4" r="A7">
        <v>627</v>
      </c>
      <c t="n" s="6" r="B7">
        <v>-15540</v>
      </c>
      <c t="n" s="6" r="C7">
        <v>-7430</v>
      </c>
    </row>
    <row spans="1:3" r="8">
      <c t="s" s="4" r="A8">
        <v>301</v>
      </c>
      <c t="n" s="6" r="B8">
        <v>-15586</v>
      </c>
      <c t="n" s="6" r="C8">
        <v>-7444</v>
      </c>
    </row>
    <row spans="1:3" r="9">
      <c t="s" s="4" r="A9">
        <v>302</v>
      </c>
      <c t="n" s="6" r="B9">
        <v>46</v>
      </c>
      <c t="n" s="6" r="C9">
        <v>14</v>
      </c>
    </row>
    <row spans="1:3" r="10">
      <c t="s" s="4" r="A10">
        <v>628</v>
      </c>
    </row>
    <row spans="1:3" r="11">
      <c t="s" s="3" r="A11">
        <v>230</v>
      </c>
    </row>
    <row spans="1:3" r="12">
      <c t="s" s="4" r="A12">
        <v>548</v>
      </c>
      <c t="n" s="6" r="B12">
        <v>473</v>
      </c>
      <c t="n" s="6" r="C12">
        <v>573</v>
      </c>
    </row>
    <row spans="1:3" r="13">
      <c t="s" s="4" r="A13">
        <v>627</v>
      </c>
      <c t="n" s="6" r="B13">
        <v>-489</v>
      </c>
      <c t="n" s="6" r="C13">
        <v>-582</v>
      </c>
    </row>
    <row spans="1:3" r="14">
      <c t="s" s="4" r="A14">
        <v>301</v>
      </c>
      <c t="n" s="6" r="B14">
        <v>-492</v>
      </c>
      <c t="n" s="6" r="C14">
        <v>-582</v>
      </c>
    </row>
    <row spans="1:3" r="15">
      <c t="s" s="4" r="A15">
        <v>302</v>
      </c>
      <c t="n" s="6" r="B15">
        <v>3</v>
      </c>
      <c t="n" s="6" r="C15">
        <v>0</v>
      </c>
    </row>
    <row spans="1:3" r="16">
      <c t="s" s="4" r="A16">
        <v>629</v>
      </c>
    </row>
    <row spans="1:3" r="17">
      <c t="s" s="3" r="A17">
        <v>230</v>
      </c>
    </row>
    <row spans="1:3" r="18">
      <c t="s" s="4" r="A18">
        <v>548</v>
      </c>
      <c t="n" s="6" r="B18">
        <v>1648</v>
      </c>
      <c t="n" s="6" r="C18">
        <v>689</v>
      </c>
    </row>
    <row spans="1:3" r="19">
      <c t="s" s="4" r="A19">
        <v>627</v>
      </c>
      <c t="n" s="6" r="B19">
        <v>-1723</v>
      </c>
      <c t="n" s="6" r="C19">
        <v>-703</v>
      </c>
    </row>
    <row spans="1:3" r="20">
      <c t="s" s="4" r="A20">
        <v>301</v>
      </c>
      <c t="n" s="6" r="B20">
        <v>-1729</v>
      </c>
      <c t="n" s="6" r="C20">
        <v>-703</v>
      </c>
    </row>
    <row spans="1:3" r="21">
      <c t="s" s="4" r="A21">
        <v>302</v>
      </c>
      <c t="n" s="6" r="B21">
        <v>6</v>
      </c>
      <c t="n" s="6" r="C21">
        <v>0</v>
      </c>
    </row>
    <row spans="1:3" r="22">
      <c t="s" s="4" r="A22">
        <v>630</v>
      </c>
    </row>
    <row spans="1:3" r="23">
      <c t="s" s="3" r="A23">
        <v>230</v>
      </c>
    </row>
    <row spans="1:3" r="24">
      <c t="s" s="4" r="A24">
        <v>548</v>
      </c>
      <c t="n" s="6" r="B24">
        <v>12760</v>
      </c>
      <c t="n" s="6" r="C24">
        <v>6033</v>
      </c>
    </row>
    <row spans="1:3" r="25">
      <c t="s" s="4" r="A25">
        <v>627</v>
      </c>
      <c t="n" s="6" r="B25">
        <v>-13328</v>
      </c>
      <c t="n" s="6" r="C25">
        <v>-6145</v>
      </c>
    </row>
    <row spans="1:3" r="26">
      <c t="s" s="4" r="A26">
        <v>301</v>
      </c>
      <c t="n" s="6" r="B26">
        <v>-13365</v>
      </c>
      <c t="n" s="6" r="C26">
        <v>-6159</v>
      </c>
    </row>
    <row spans="1:3" r="27">
      <c t="s" s="4" r="A27">
        <v>302</v>
      </c>
      <c t="n" s="6" r="B27">
        <v>37</v>
      </c>
      <c t="n" s="6" r="C27">
        <v>14</v>
      </c>
    </row>
    <row spans="1:3" r="28">
      <c t="s" s="4" r="A28">
        <v>631</v>
      </c>
    </row>
    <row spans="1:3" r="29">
      <c t="s" s="3" r="A29">
        <v>230</v>
      </c>
    </row>
    <row spans="1:3" r="30">
      <c t="s" s="4" r="A30">
        <v>548</v>
      </c>
      <c t="n" s="6" r="B30">
        <v>12654</v>
      </c>
      <c t="n" s="6" r="C30">
        <v>7014</v>
      </c>
    </row>
    <row spans="1:3" r="31">
      <c t="s" s="4" r="A31">
        <v>627</v>
      </c>
      <c t="n" s="6" r="B31">
        <v>-13243</v>
      </c>
      <c t="n" s="6" r="C31">
        <v>-7135</v>
      </c>
    </row>
    <row spans="1:3" r="32">
      <c t="s" s="4" r="A32">
        <v>301</v>
      </c>
      <c t="n" s="6" r="B32">
        <v>-13280</v>
      </c>
      <c t="n" s="6" r="C32">
        <v>-7150</v>
      </c>
    </row>
    <row spans="1:3" r="33">
      <c t="s" s="4" r="A33">
        <v>302</v>
      </c>
      <c t="n" s="6" r="B33">
        <v>37</v>
      </c>
      <c t="n" s="6" r="C33">
        <v>15</v>
      </c>
    </row>
    <row spans="1:3" r="34">
      <c t="s" s="4" r="A34">
        <v>632</v>
      </c>
    </row>
    <row spans="1:3" r="35">
      <c t="s" s="3" r="A35">
        <v>230</v>
      </c>
    </row>
    <row spans="1:3" r="36">
      <c t="s" s="4" r="A36">
        <v>548</v>
      </c>
      <c t="n" s="6" r="B36">
        <v>7031</v>
      </c>
      <c t="n" s="6" r="C36">
        <v>3914</v>
      </c>
    </row>
    <row spans="1:3" r="37">
      <c t="s" s="4" r="A37">
        <v>627</v>
      </c>
      <c t="n" s="6" r="B37">
        <v>-7276</v>
      </c>
      <c t="n" s="6" r="C37">
        <v>-3911</v>
      </c>
    </row>
    <row spans="1:3" r="38">
      <c t="s" s="4" r="A38">
        <v>301</v>
      </c>
      <c t="n" s="6" r="B38">
        <v>-7303</v>
      </c>
      <c t="n" s="6" r="C38">
        <v>-3916</v>
      </c>
    </row>
    <row spans="1:3" r="39">
      <c t="s" s="4" r="A39">
        <v>302</v>
      </c>
      <c t="n" s="6" r="B39">
        <v>27</v>
      </c>
      <c t="n" s="6" r="C39">
        <v>5</v>
      </c>
    </row>
    <row spans="1:3" r="40">
      <c t="s" s="4" r="A40">
        <v>633</v>
      </c>
    </row>
    <row spans="1:3" r="41">
      <c t="s" s="3" r="A41">
        <v>230</v>
      </c>
    </row>
    <row spans="1:3" r="42">
      <c t="s" s="4" r="A42">
        <v>548</v>
      </c>
      <c t="n" s="6" r="B42">
        <v>3156</v>
      </c>
      <c t="n" s="6" r="C42">
        <v>1497</v>
      </c>
    </row>
    <row spans="1:3" r="43">
      <c t="s" s="4" r="A43">
        <v>627</v>
      </c>
      <c t="n" s="6" r="B43">
        <v>-3322</v>
      </c>
      <c t="n" s="6" r="C43">
        <v>-1536</v>
      </c>
    </row>
    <row spans="1:3" r="44">
      <c t="s" s="4" r="A44">
        <v>301</v>
      </c>
      <c t="n" s="6" r="B44">
        <v>-3327</v>
      </c>
      <c t="n" s="6" r="C44">
        <v>-1539</v>
      </c>
    </row>
    <row spans="1:3" r="45">
      <c t="s" s="4" r="A45">
        <v>302</v>
      </c>
      <c t="n" s="6" r="B45">
        <v>5</v>
      </c>
      <c t="n" s="6" r="C45">
        <v>3</v>
      </c>
    </row>
    <row spans="1:3" r="46">
      <c t="s" s="4" r="A46">
        <v>634</v>
      </c>
    </row>
    <row spans="1:3" r="47">
      <c t="s" s="3" r="A47">
        <v>230</v>
      </c>
    </row>
    <row spans="1:3" r="48">
      <c t="s" s="4" r="A48">
        <v>548</v>
      </c>
      <c t="n" s="6" r="B48">
        <v>2368</v>
      </c>
      <c t="n" s="6" r="C48">
        <v>1575</v>
      </c>
    </row>
    <row spans="1:3" r="49">
      <c t="s" s="4" r="A49">
        <v>627</v>
      </c>
      <c t="n" s="6" r="B49">
        <v>-2537</v>
      </c>
      <c t="n" s="6" r="C49">
        <v>-1658</v>
      </c>
    </row>
    <row spans="1:3" r="50">
      <c t="s" s="4" r="A50">
        <v>301</v>
      </c>
      <c t="n" s="6" r="B50">
        <v>-2542</v>
      </c>
      <c t="n" s="6" r="C50">
        <v>-1665</v>
      </c>
    </row>
    <row spans="1:3" r="51">
      <c t="s" s="4" r="A51">
        <v>302</v>
      </c>
      <c t="n" s="6" r="B51">
        <v>5</v>
      </c>
      <c t="n" s="6" r="C51">
        <v>7</v>
      </c>
    </row>
    <row spans="1:3" r="52">
      <c t="s" s="4" r="A52">
        <v>635</v>
      </c>
    </row>
    <row spans="1:3" r="53">
      <c t="s" s="3" r="A53">
        <v>230</v>
      </c>
    </row>
    <row spans="1:3" r="54">
      <c t="s" s="4" r="A54">
        <v>548</v>
      </c>
      <c t="n" s="6" r="B54">
        <v>99</v>
      </c>
      <c t="n" s="6" r="C54">
        <v>28</v>
      </c>
    </row>
    <row spans="1:3" r="55">
      <c t="s" s="4" r="A55">
        <v>627</v>
      </c>
      <c t="n" s="6" r="B55">
        <v>-108</v>
      </c>
      <c t="n" s="6" r="C55">
        <v>-30</v>
      </c>
    </row>
    <row spans="1:3" r="56">
      <c t="s" s="4" r="A56">
        <v>301</v>
      </c>
      <c t="n" s="6" r="B56">
        <v>-108</v>
      </c>
      <c t="n" s="6" r="C56">
        <v>-30</v>
      </c>
    </row>
    <row spans="1:3" r="57">
      <c t="s" s="4" r="A57">
        <v>302</v>
      </c>
      <c t="n" s="6" r="B57">
        <v>0</v>
      </c>
      <c t="n" s="6" r="C57">
        <v>0</v>
      </c>
    </row>
    <row spans="1:3" r="58">
      <c t="s" s="4" r="A58">
        <v>636</v>
      </c>
    </row>
    <row spans="1:3" r="59">
      <c t="s" s="3" r="A59">
        <v>230</v>
      </c>
    </row>
    <row spans="1:3" r="60">
      <c t="s" s="4" r="A60">
        <v>548</v>
      </c>
      <c t="n" s="6" r="B60">
        <v>2227</v>
      </c>
      <c t="n" s="6" r="C60">
        <v>281</v>
      </c>
    </row>
    <row spans="1:3" r="61">
      <c t="s" s="4" r="A61">
        <v>627</v>
      </c>
      <c t="n" s="6" r="B61">
        <v>-2297</v>
      </c>
      <c t="n" s="6" r="C61">
        <v>-295</v>
      </c>
    </row>
    <row spans="1:3" r="62">
      <c t="s" s="4" r="A62">
        <v>301</v>
      </c>
      <c t="n" s="6" r="B62">
        <v>-2306</v>
      </c>
      <c t="n" s="6" r="C62">
        <v>-294</v>
      </c>
    </row>
    <row spans="1:3" r="63">
      <c t="s" s="4" r="A63">
        <v>302</v>
      </c>
      <c t="n" s="6" r="B63">
        <v>9</v>
      </c>
      <c t="n" s="6" r="C63">
        <v>-1</v>
      </c>
    </row>
    <row spans="1:3" r="64">
      <c t="s" s="4" r="A64">
        <v>637</v>
      </c>
    </row>
    <row spans="1:3" r="65">
      <c t="s" s="3" r="A65">
        <v>230</v>
      </c>
    </row>
    <row spans="1:3" r="66">
      <c t="s" s="4" r="A66">
        <v>548</v>
      </c>
      <c t="n" s="6" r="B66">
        <v>1839</v>
      </c>
    </row>
    <row spans="1:3" r="67">
      <c t="s" s="4" r="A67">
        <v>627</v>
      </c>
      <c t="n" s="6" r="B67">
        <v>-1891</v>
      </c>
    </row>
    <row spans="1:3" r="68">
      <c t="s" s="4" r="A68">
        <v>301</v>
      </c>
      <c t="n" s="6" r="B68">
        <v>-1899</v>
      </c>
    </row>
    <row spans="1:3" r="69">
      <c t="s" s="4" r="A69">
        <v>302</v>
      </c>
      <c t="n" s="6" r="B69">
        <v>8</v>
      </c>
      <c t="n" s="6" r="C69">
        <v>1</v>
      </c>
    </row>
    <row spans="1:3" r="70">
      <c t="s" s="4" r="A70">
        <v>638</v>
      </c>
    </row>
    <row spans="1:3" r="71">
      <c t="s" s="3" r="A71">
        <v>230</v>
      </c>
    </row>
    <row spans="1:3" r="72">
      <c t="s" s="4" r="A72">
        <v>548</v>
      </c>
      <c t="n" s="6" r="B72">
        <v>293</v>
      </c>
      <c t="n" s="6" r="C72">
        <v>225</v>
      </c>
    </row>
    <row spans="1:3" r="73">
      <c t="s" s="4" r="A73">
        <v>627</v>
      </c>
      <c t="n" s="6" r="B73">
        <v>-306</v>
      </c>
      <c t="n" s="6" r="C73">
        <v>-233</v>
      </c>
    </row>
    <row spans="1:3" r="74">
      <c t="s" s="4" r="A74">
        <v>301</v>
      </c>
      <c t="n" s="6" r="B74">
        <v>-307</v>
      </c>
      <c t="n" s="6" r="C74">
        <v>-232</v>
      </c>
    </row>
    <row spans="1:3" r="75">
      <c t="s" s="4" r="A75">
        <v>302</v>
      </c>
      <c t="n" s="6" r="B75">
        <v>1</v>
      </c>
      <c t="n" s="6" r="C75">
        <v>-1</v>
      </c>
    </row>
    <row spans="1:3" r="76">
      <c t="s" s="4" r="A76">
        <v>639</v>
      </c>
    </row>
    <row spans="1:3" r="77">
      <c t="s" s="3" r="A77">
        <v>230</v>
      </c>
    </row>
    <row spans="1:3" r="78">
      <c t="s" s="4" r="A78">
        <v>548</v>
      </c>
      <c t="n" s="6" r="B78">
        <v>95</v>
      </c>
      <c t="n" s="6" r="C78">
        <v>136</v>
      </c>
    </row>
    <row spans="1:3" r="79">
      <c t="s" s="4" r="A79">
        <v>627</v>
      </c>
      <c t="n" s="6" r="B79">
        <v>-100</v>
      </c>
      <c t="n" s="6" r="C79">
        <v>-143</v>
      </c>
    </row>
    <row spans="1:3" r="80">
      <c t="s" s="4" r="A80">
        <v>301</v>
      </c>
      <c t="n" s="6" r="B80">
        <v>-100</v>
      </c>
      <c t="n" s="6" r="C80">
        <v>-142</v>
      </c>
    </row>
    <row spans="1:3" r="81">
      <c t="s" s="4" r="A81">
        <v>302</v>
      </c>
      <c t="n" s="7" r="B81">
        <v>0</v>
      </c>
      <c t="n" s="6" r="C81">
        <v>-1</v>
      </c>
    </row>
    <row spans="1:3" r="82">
      <c t="s" s="4" r="A82">
        <v>640</v>
      </c>
    </row>
    <row spans="1:3" r="83">
      <c t="s" s="3" r="A83">
        <v>230</v>
      </c>
    </row>
    <row spans="1:3" r="84">
      <c t="s" s="4" r="A84">
        <v>548</v>
      </c>
      <c t="n" s="6" r="C84">
        <v>80</v>
      </c>
    </row>
    <row spans="1:3" r="85">
      <c t="s" s="4" r="A85">
        <v>627</v>
      </c>
      <c t="n" s="6" r="C85">
        <v>-81</v>
      </c>
    </row>
    <row spans="1:3" r="86">
      <c t="s" s="4" r="A86">
        <v>301</v>
      </c>
      <c t="n" s="7" r="C86">
        <v>-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41</v>
      </c>
      <c t="s" s="2" r="B1">
        <v>72</v>
      </c>
      <c t="s" s="2" r="D1">
        <v>1</v>
      </c>
    </row>
    <row spans="1:9" r="2">
      <c t="s" s="2" r="B2">
        <v>2</v>
      </c>
      <c t="s" s="2" r="C2">
        <v>73</v>
      </c>
      <c t="s" s="2" r="D2">
        <v>2</v>
      </c>
      <c t="s" s="2" r="E2">
        <v>73</v>
      </c>
      <c t="s" s="2" r="F2">
        <v>504</v>
      </c>
      <c t="s" s="2" r="G2">
        <v>25</v>
      </c>
      <c t="s" s="2" r="H2">
        <v>505</v>
      </c>
      <c t="s" s="2" r="I2">
        <v>506</v>
      </c>
    </row>
    <row spans="1:9" r="3">
      <c t="s" s="3" r="A3">
        <v>642</v>
      </c>
    </row>
    <row spans="1:9" r="4">
      <c t="s" s="4" r="A4">
        <v>643</v>
      </c>
      <c t="n" s="7" r="B4">
        <v>249</v>
      </c>
      <c t="n" s="7" r="C4">
        <v>-795</v>
      </c>
      <c t="n" s="7" r="D4">
        <v>-1070</v>
      </c>
      <c t="n" s="7" r="E4">
        <v>-1116</v>
      </c>
    </row>
    <row spans="1:9" r="5">
      <c t="s" s="4" r="A5">
        <v>519</v>
      </c>
      <c t="n" s="6" r="E5">
        <v>-4</v>
      </c>
    </row>
    <row spans="1:9" r="6">
      <c t="s" s="4" r="A6">
        <v>516</v>
      </c>
      <c t="n" s="6" r="B6">
        <v>-2</v>
      </c>
      <c t="n" s="6" r="C6">
        <v>7</v>
      </c>
      <c t="n" s="6" r="D6">
        <v>-8</v>
      </c>
      <c t="n" s="6" r="E6">
        <v>16</v>
      </c>
    </row>
    <row spans="1:9" r="7">
      <c t="s" s="4" r="A7">
        <v>298</v>
      </c>
    </row>
    <row spans="1:9" r="8">
      <c t="s" s="3" r="A8">
        <v>642</v>
      </c>
    </row>
    <row spans="1:9" r="9">
      <c t="s" s="4" r="A9">
        <v>388</v>
      </c>
      <c t="n" s="6" r="B9">
        <v>-6</v>
      </c>
      <c t="n" s="6" r="C9">
        <v>10</v>
      </c>
      <c t="n" s="6" r="D9">
        <v>5</v>
      </c>
      <c t="n" s="6" r="E9">
        <v>14</v>
      </c>
    </row>
    <row spans="1:9" r="10">
      <c t="s" s="4" r="A10">
        <v>542</v>
      </c>
    </row>
    <row spans="1:9" r="11">
      <c t="s" s="3" r="A11">
        <v>642</v>
      </c>
    </row>
    <row spans="1:9" r="12">
      <c t="s" s="4" r="A12">
        <v>643</v>
      </c>
      <c t="n" s="6" r="E12">
        <v>4</v>
      </c>
    </row>
    <row spans="1:9" r="13">
      <c t="s" s="4" r="A13">
        <v>511</v>
      </c>
    </row>
    <row spans="1:9" r="14">
      <c t="s" s="3" r="A14">
        <v>642</v>
      </c>
    </row>
    <row spans="1:9" r="15">
      <c t="s" s="4" r="A15">
        <v>644</v>
      </c>
      <c t="n" s="6" r="B15">
        <v>0</v>
      </c>
      <c t="n" s="6" r="C15">
        <v>0</v>
      </c>
      <c t="n" s="6" r="D15">
        <v>0</v>
      </c>
      <c t="n" s="6" r="E15">
        <v>-500</v>
      </c>
    </row>
    <row spans="1:9" r="16">
      <c t="s" s="4" r="A16">
        <v>645</v>
      </c>
      <c t="n" s="6" r="B16">
        <v>350</v>
      </c>
      <c t="n" s="6" r="C16">
        <v>1800</v>
      </c>
      <c t="n" s="6" r="D16">
        <v>1450</v>
      </c>
      <c t="n" s="6" r="E16">
        <v>3650</v>
      </c>
    </row>
    <row spans="1:9" r="17">
      <c t="s" s="4" r="A17">
        <v>643</v>
      </c>
      <c t="n" s="6" r="B17">
        <v>-1</v>
      </c>
      <c t="n" s="6" r="C17">
        <v>-23</v>
      </c>
      <c t="n" s="6" r="D17">
        <v>-12</v>
      </c>
      <c t="n" s="6" r="E17">
        <v>-27</v>
      </c>
    </row>
    <row spans="1:9" r="18">
      <c t="s" s="4" r="A18">
        <v>449</v>
      </c>
    </row>
    <row spans="1:9" r="19">
      <c t="s" s="3" r="A19">
        <v>642</v>
      </c>
    </row>
    <row spans="1:9" r="20">
      <c t="s" s="4" r="A20">
        <v>515</v>
      </c>
      <c t="n" s="6" r="B20">
        <v>-6756</v>
      </c>
      <c t="n" s="6" r="C20">
        <v>-6941</v>
      </c>
      <c t="n" s="6" r="D20">
        <v>-7295</v>
      </c>
      <c t="n" s="6" r="E20">
        <v>-14412</v>
      </c>
    </row>
    <row spans="1:9" r="21">
      <c t="s" s="4" r="A21">
        <v>644</v>
      </c>
      <c t="n" s="6" r="B21">
        <v>-37881</v>
      </c>
      <c t="n" s="6" r="C21">
        <v>-33403</v>
      </c>
      <c t="n" s="6" r="D21">
        <v>-75906</v>
      </c>
      <c t="n" s="6" r="E21">
        <v>-97270</v>
      </c>
    </row>
    <row spans="1:9" r="22">
      <c t="s" s="4" r="A22">
        <v>645</v>
      </c>
      <c t="n" s="6" r="C22">
        <v>33216</v>
      </c>
      <c t="n" s="6" r="E22">
        <v>104554</v>
      </c>
    </row>
    <row spans="1:9" r="23">
      <c t="s" s="4" r="A23">
        <v>515</v>
      </c>
      <c t="n" s="6" r="B23">
        <v>-14881</v>
      </c>
      <c t="n" s="6" r="C23">
        <v>-7128</v>
      </c>
      <c t="n" s="6" r="D23">
        <v>-14881</v>
      </c>
      <c t="n" s="6" r="E23">
        <v>-7128</v>
      </c>
    </row>
    <row spans="1:9" r="24">
      <c t="s" s="4" r="A24">
        <v>643</v>
      </c>
      <c t="n" s="6" r="B24">
        <v>67</v>
      </c>
      <c t="n" s="6" r="C24">
        <v>213</v>
      </c>
      <c t="n" s="6" r="D24">
        <v>391</v>
      </c>
      <c t="n" s="6" r="E24">
        <v>337</v>
      </c>
    </row>
    <row spans="1:9" r="25">
      <c t="s" s="4" r="A25">
        <v>541</v>
      </c>
    </row>
    <row spans="1:9" r="26">
      <c t="s" s="3" r="A26">
        <v>642</v>
      </c>
    </row>
    <row spans="1:9" r="27">
      <c t="s" s="4" r="A27">
        <v>645</v>
      </c>
      <c t="n" s="6" r="B27">
        <v>29756</v>
      </c>
      <c t="n" s="6" r="D27">
        <v>68320</v>
      </c>
    </row>
    <row spans="1:9" r="28">
      <c t="s" s="4" r="A28">
        <v>538</v>
      </c>
    </row>
    <row spans="1:9" r="29">
      <c t="s" s="3" r="A29">
        <v>642</v>
      </c>
    </row>
    <row spans="1:9" r="30">
      <c t="s" s="4" r="A30">
        <v>515</v>
      </c>
      <c t="n" s="6" r="D30">
        <v>-40525</v>
      </c>
    </row>
    <row spans="1:9" r="31">
      <c t="s" s="4" r="A31">
        <v>644</v>
      </c>
      <c t="n" s="6" r="B31">
        <v>-2400</v>
      </c>
      <c t="n" s="6" r="C31">
        <v>-1450</v>
      </c>
      <c t="n" s="6" r="D31">
        <v>-5950</v>
      </c>
      <c t="n" s="6" r="E31">
        <v>-4950</v>
      </c>
    </row>
    <row spans="1:9" r="32">
      <c t="s" s="4" r="A32">
        <v>645</v>
      </c>
      <c t="n" s="6" r="B32">
        <v>3375</v>
      </c>
      <c t="n" s="6" r="C32">
        <v>1200</v>
      </c>
      <c t="n" s="6" r="D32">
        <v>12325</v>
      </c>
      <c t="n" s="6" r="E32">
        <v>3475</v>
      </c>
    </row>
    <row spans="1:9" r="33">
      <c t="s" s="4" r="A33">
        <v>515</v>
      </c>
      <c t="n" s="6" r="B33">
        <v>-34150</v>
      </c>
      <c t="n" s="6" r="D33">
        <v>-34150</v>
      </c>
    </row>
    <row spans="1:9" r="34">
      <c t="s" s="4" r="A34">
        <v>643</v>
      </c>
      <c t="n" s="6" r="B34">
        <v>153</v>
      </c>
      <c t="n" s="6" r="C34">
        <v>-966</v>
      </c>
      <c t="n" s="6" r="D34">
        <v>-1208</v>
      </c>
      <c t="n" s="6" r="E34">
        <v>-1278</v>
      </c>
    </row>
    <row spans="1:9" r="35">
      <c t="s" s="4" r="A35">
        <v>451</v>
      </c>
    </row>
    <row spans="1:9" r="36">
      <c t="s" s="3" r="A36">
        <v>642</v>
      </c>
    </row>
    <row spans="1:9" r="37">
      <c t="s" s="4" r="A37">
        <v>643</v>
      </c>
      <c t="n" s="6" r="B37">
        <v>15</v>
      </c>
      <c t="n" s="6" r="C37">
        <v>-23</v>
      </c>
      <c t="n" s="6" r="D37">
        <v>-106</v>
      </c>
      <c t="n" s="6" r="E37">
        <v>-28</v>
      </c>
    </row>
    <row spans="1:9" r="38">
      <c t="s" s="4" r="A38">
        <v>646</v>
      </c>
    </row>
    <row spans="1:9" r="39">
      <c t="s" s="3" r="A39">
        <v>642</v>
      </c>
    </row>
    <row spans="1:9" r="40">
      <c t="s" s="4" r="A40">
        <v>643</v>
      </c>
      <c t="n" s="6" r="B40">
        <v>1</v>
      </c>
      <c t="n" s="6" r="D40">
        <v>15</v>
      </c>
    </row>
    <row spans="1:9" r="41">
      <c t="s" s="4" r="A41">
        <v>546</v>
      </c>
    </row>
    <row spans="1:9" r="42">
      <c t="s" s="3" r="A42">
        <v>642</v>
      </c>
    </row>
    <row spans="1:9" r="43">
      <c t="s" s="4" r="A43">
        <v>515</v>
      </c>
      <c t="n" s="6" r="E43">
        <v>-4250</v>
      </c>
    </row>
    <row spans="1:9" r="44">
      <c t="s" s="4" r="A44">
        <v>644</v>
      </c>
      <c t="n" s="6" r="E44">
        <v>0</v>
      </c>
    </row>
    <row spans="1:9" r="45">
      <c t="s" s="4" r="A45">
        <v>645</v>
      </c>
      <c t="n" s="6" r="E45">
        <v>4250</v>
      </c>
    </row>
    <row spans="1:9" r="46">
      <c t="s" s="4" r="A46">
        <v>515</v>
      </c>
      <c t="n" s="6" r="C46">
        <v>0</v>
      </c>
      <c t="n" s="6" r="E46">
        <v>0</v>
      </c>
    </row>
    <row spans="1:9" r="47">
      <c t="s" s="4" r="A47">
        <v>522</v>
      </c>
    </row>
    <row spans="1:9" r="48">
      <c t="s" s="3" r="A48">
        <v>642</v>
      </c>
    </row>
    <row spans="1:9" r="49">
      <c t="s" s="4" r="A49">
        <v>515</v>
      </c>
      <c t="n" s="6" r="B49">
        <v>-1050</v>
      </c>
      <c t="n" s="6" r="C49">
        <v>-5450</v>
      </c>
      <c t="n" s="6" r="D49">
        <v>-2150</v>
      </c>
      <c t="n" s="6" r="E49">
        <v>-6800</v>
      </c>
    </row>
    <row spans="1:9" r="50">
      <c t="s" s="4" r="A50">
        <v>515</v>
      </c>
      <c t="n" s="6" r="B50">
        <v>-700</v>
      </c>
      <c t="n" s="6" r="C50">
        <v>-3650</v>
      </c>
      <c t="n" s="6" r="D50">
        <v>-700</v>
      </c>
      <c t="n" s="6" r="E50">
        <v>-3650</v>
      </c>
    </row>
    <row spans="1:9" r="51">
      <c t="s" s="4" r="A51">
        <v>545</v>
      </c>
    </row>
    <row spans="1:9" r="52">
      <c t="s" s="3" r="A52">
        <v>642</v>
      </c>
    </row>
    <row spans="1:9" r="53">
      <c t="s" s="4" r="A53">
        <v>515</v>
      </c>
      <c t="n" s="6" r="B53">
        <v>-35125</v>
      </c>
      <c t="n" s="6" r="C53">
        <v>-44925</v>
      </c>
      <c t="n" s="6" r="D53">
        <v>-40525</v>
      </c>
      <c t="n" s="6" r="E53">
        <v>-43700</v>
      </c>
    </row>
    <row spans="1:9" r="54">
      <c t="s" s="4" r="A54">
        <v>515</v>
      </c>
      <c t="n" s="6" r="B54">
        <v>-34150</v>
      </c>
      <c t="n" s="6" r="C54">
        <v>-45175</v>
      </c>
      <c t="n" s="6" r="D54">
        <v>-34150</v>
      </c>
      <c t="n" s="6" r="E54">
        <v>-45175</v>
      </c>
    </row>
    <row spans="1:9" r="55">
      <c t="s" s="4" r="A55">
        <v>523</v>
      </c>
    </row>
    <row spans="1:9" r="56">
      <c t="s" s="3" r="A56">
        <v>642</v>
      </c>
    </row>
    <row spans="1:9" r="57">
      <c t="s" s="4" r="A57">
        <v>515</v>
      </c>
      <c t="n" s="6" r="B57">
        <v>-2930</v>
      </c>
      <c t="n" s="6" r="C57">
        <v>-2250</v>
      </c>
      <c t="n" s="6" r="D57">
        <v>-1714</v>
      </c>
      <c t="n" s="6" r="E57">
        <v>-5392</v>
      </c>
    </row>
    <row spans="1:9" r="58">
      <c t="s" s="4" r="A58">
        <v>644</v>
      </c>
      <c t="n" s="6" r="B58">
        <v>2696</v>
      </c>
      <c t="n" s="6" r="C58">
        <v>-4335</v>
      </c>
      <c t="n" s="6" r="D58">
        <v>-5329</v>
      </c>
      <c t="n" s="6" r="E58">
        <v>-10732</v>
      </c>
    </row>
    <row spans="1:9" r="59">
      <c t="s" s="4" r="A59">
        <v>645</v>
      </c>
      <c t="n" s="6" r="B59">
        <v>-270</v>
      </c>
      <c t="n" s="6" r="C59">
        <v>5284</v>
      </c>
      <c t="n" s="6" r="D59">
        <v>1687</v>
      </c>
      <c t="n" s="6" r="E59">
        <v>14823</v>
      </c>
    </row>
    <row spans="1:9" r="60">
      <c t="s" s="4" r="A60">
        <v>515</v>
      </c>
      <c t="n" s="6" r="B60">
        <v>-5356</v>
      </c>
      <c t="n" s="6" r="C60">
        <v>-1301</v>
      </c>
      <c t="n" s="6" r="D60">
        <v>-5356</v>
      </c>
      <c t="n" s="6" r="E60">
        <v>-1301</v>
      </c>
    </row>
    <row spans="1:9" r="61">
      <c t="s" s="4" r="A61">
        <v>643</v>
      </c>
      <c t="n" s="6" r="B61">
        <v>14</v>
      </c>
      <c t="n" s="6" r="C61">
        <v>-25</v>
      </c>
      <c t="n" s="6" r="D61">
        <v>-142</v>
      </c>
      <c t="n" s="6" r="E61">
        <v>-89</v>
      </c>
    </row>
    <row spans="1:9" r="62">
      <c t="s" s="4" r="A62">
        <v>528</v>
      </c>
    </row>
    <row spans="1:9" r="63">
      <c t="s" s="3" r="A63">
        <v>642</v>
      </c>
    </row>
    <row spans="1:9" r="64">
      <c t="s" s="4" r="A64">
        <v>527</v>
      </c>
      <c t="n" s="6" r="B64">
        <v>45</v>
      </c>
      <c t="n" s="6" r="D64">
        <v>45</v>
      </c>
    </row>
    <row spans="1:9" r="65">
      <c t="s" s="4" r="A65">
        <v>524</v>
      </c>
    </row>
    <row spans="1:9" r="66">
      <c t="s" s="3" r="A66">
        <v>642</v>
      </c>
    </row>
    <row spans="1:9" r="67">
      <c t="s" s="4" r="A67">
        <v>643</v>
      </c>
      <c t="n" s="6" r="B67">
        <v>1</v>
      </c>
      <c t="n" s="6" r="C67">
        <v>29</v>
      </c>
      <c t="n" s="6" r="D67">
        <v>7</v>
      </c>
      <c t="n" s="6" r="E67">
        <v>-35</v>
      </c>
    </row>
    <row spans="1:9" r="68">
      <c t="s" s="4" r="A68">
        <v>527</v>
      </c>
      <c t="n" s="6" r="C68">
        <v>775</v>
      </c>
      <c t="n" s="6" r="E68">
        <v>775</v>
      </c>
      <c t="n" s="7" r="F68">
        <v>62</v>
      </c>
      <c t="n" s="7" r="G68">
        <v>25</v>
      </c>
      <c t="n" s="7" r="H68">
        <v>5192</v>
      </c>
      <c t="n" s="7" r="I68">
        <v>2411</v>
      </c>
    </row>
    <row spans="1:9" r="69">
      <c t="s" s="4" r="A69">
        <v>525</v>
      </c>
      <c t="n" s="6" r="B69">
        <v>90</v>
      </c>
      <c t="n" s="6" r="C69">
        <v>4704</v>
      </c>
      <c t="n" s="6" r="D69">
        <v>495</v>
      </c>
      <c t="n" s="6" r="E69">
        <v>31915</v>
      </c>
    </row>
    <row spans="1:9" r="70">
      <c t="s" s="4" r="A70">
        <v>526</v>
      </c>
      <c t="n" s="6" r="B70">
        <v>-107</v>
      </c>
      <c t="n" s="6" r="C70">
        <v>-9121</v>
      </c>
      <c t="n" s="6" r="D70">
        <v>-475</v>
      </c>
      <c t="n" s="6" r="E70">
        <v>-33551</v>
      </c>
    </row>
    <row spans="1:9" r="71">
      <c t="s" s="4" r="A71">
        <v>647</v>
      </c>
    </row>
    <row spans="1:9" r="72">
      <c t="s" s="3" r="A72">
        <v>642</v>
      </c>
    </row>
    <row spans="1:9" r="73">
      <c t="s" s="4" r="A73">
        <v>515</v>
      </c>
      <c t="n" s="6" r="B73">
        <v>-1960</v>
      </c>
      <c t="n" s="6" r="C73">
        <v>-730</v>
      </c>
      <c t="n" s="6" r="D73">
        <v>-1860</v>
      </c>
      <c t="n" s="6" r="E73">
        <v>-730</v>
      </c>
    </row>
    <row spans="1:9" r="74">
      <c t="s" s="4" r="A74">
        <v>644</v>
      </c>
      <c t="n" s="6" r="B74">
        <v>-1960</v>
      </c>
      <c t="n" s="6" r="C74">
        <v>-730</v>
      </c>
      <c t="n" s="6" r="D74">
        <v>-5880</v>
      </c>
      <c t="n" s="6" r="E74">
        <v>-2190</v>
      </c>
    </row>
    <row spans="1:9" r="75">
      <c t="s" s="4" r="A75">
        <v>645</v>
      </c>
      <c t="n" s="6" r="B75">
        <v>1960</v>
      </c>
      <c t="n" s="6" r="C75">
        <v>730</v>
      </c>
      <c t="n" s="6" r="D75">
        <v>5780</v>
      </c>
      <c t="n" s="6" r="E75">
        <v>2190</v>
      </c>
    </row>
    <row spans="1:9" r="76">
      <c t="s" s="4" r="A76">
        <v>515</v>
      </c>
      <c t="n" s="7" r="B76">
        <v>-1960</v>
      </c>
      <c t="n" s="7" r="C76">
        <v>-730</v>
      </c>
      <c t="n" s="7" r="D76">
        <v>-1960</v>
      </c>
      <c t="n" s="7" r="E76">
        <v>-7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48</v>
      </c>
      <c t="s" s="2" r="B1">
        <v>2</v>
      </c>
      <c t="s" s="2" r="C1">
        <v>25</v>
      </c>
    </row>
    <row spans="1:3" r="2">
      <c t="s" s="3" r="A2">
        <v>185</v>
      </c>
    </row>
    <row spans="1:3" r="3">
      <c t="s" s="4" r="A3">
        <v>649</v>
      </c>
      <c t="n" s="7" r="B3">
        <v>126000000</v>
      </c>
      <c t="n" s="7" r="C3">
        <v>150000000</v>
      </c>
    </row>
    <row spans="1:3" r="4">
      <c t="s" s="4" r="A4">
        <v>650</v>
      </c>
      <c t="s" s="4" r="B4">
        <v>651</v>
      </c>
    </row>
    <row spans="1:3" r="5">
      <c t="s" s="4" r="A5">
        <v>652</v>
      </c>
      <c t="n" s="8" r="B5">
        <v>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53</v>
      </c>
      <c t="s" s="2" r="B1">
        <v>453</v>
      </c>
      <c t="s" s="2" r="C1">
        <v>454</v>
      </c>
    </row>
    <row spans="1:3" r="2">
      <c t="s" s="3" r="A2">
        <v>654</v>
      </c>
    </row>
    <row spans="1:3" r="3">
      <c t="s" s="4" r="A3">
        <v>655</v>
      </c>
      <c t="n" s="7" r="B3">
        <v>37668</v>
      </c>
      <c t="n" s="7" r="C3">
        <v>41754</v>
      </c>
    </row>
    <row spans="1:3" r="4">
      <c t="s" s="4" r="A4">
        <v>650</v>
      </c>
      <c t="s" s="4" r="B4">
        <v>651</v>
      </c>
    </row>
    <row spans="1:3" r="5">
      <c t="s" s="4" r="A5">
        <v>456</v>
      </c>
      <c t="n" s="6" r="B5">
        <v>198</v>
      </c>
      <c t="n" s="6" r="C5">
        <v>1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49"/>
    <col customWidth="1" max="7" min="7" width="55"/>
  </cols>
  <sheetData>
    <row spans="1:7" r="1">
      <c t="s" s="1" r="A1">
        <v>101</v>
      </c>
      <c t="s" s="2" r="B1">
        <v>102</v>
      </c>
      <c t="s" s="2" r="C1">
        <v>103</v>
      </c>
      <c t="s" s="2" r="D1">
        <v>104</v>
      </c>
      <c t="s" s="2" r="E1">
        <v>105</v>
      </c>
      <c t="s" s="2" r="F1">
        <v>106</v>
      </c>
      <c t="s" s="2" r="G1">
        <v>107</v>
      </c>
    </row>
    <row spans="1:7" r="2">
      <c t="s" s="4" r="A2">
        <v>108</v>
      </c>
      <c t="n" s="7" r="B2">
        <v>9428</v>
      </c>
      <c t="n" s="7" r="C2">
        <v>336</v>
      </c>
      <c t="n" s="7" r="D2">
        <v>4</v>
      </c>
      <c t="n" s="7" r="E2">
        <v>10332</v>
      </c>
      <c t="n" s="7" r="F2">
        <v>-1674</v>
      </c>
      <c t="n" s="7" r="G2">
        <v>430</v>
      </c>
    </row>
    <row spans="1:7" r="3">
      <c t="s" s="4" r="A3">
        <v>109</v>
      </c>
      <c t="n" s="9" r="C3">
        <v>6.9</v>
      </c>
    </row>
    <row spans="1:7" r="4">
      <c t="s" s="4" r="A4">
        <v>110</v>
      </c>
      <c t="n" s="9" r="D4">
        <v>352.8</v>
      </c>
    </row>
    <row spans="1:7" r="5">
      <c t="s" s="4" r="A5">
        <v>111</v>
      </c>
      <c t="n" s="6" r="B5">
        <v>-373</v>
      </c>
      <c t="n" s="6" r="F5">
        <v>-373</v>
      </c>
    </row>
    <row spans="1:7" r="6">
      <c t="s" s="3" r="A6">
        <v>91</v>
      </c>
    </row>
    <row spans="1:7" r="7">
      <c t="s" s="4" r="A7">
        <v>92</v>
      </c>
      <c t="n" s="6" r="B7">
        <v>-14</v>
      </c>
      <c t="n" s="6" r="G7">
        <v>-14</v>
      </c>
    </row>
    <row spans="1:7" r="8">
      <c t="s" s="4" r="A8">
        <v>112</v>
      </c>
      <c t="n" s="6" r="B8">
        <v>79</v>
      </c>
      <c t="n" s="6" r="G8">
        <v>79</v>
      </c>
    </row>
    <row spans="1:7" r="9">
      <c t="s" s="4" r="A9">
        <v>113</v>
      </c>
      <c t="n" s="6" r="B9">
        <v>-124</v>
      </c>
      <c t="n" s="7" r="D9">
        <v>-1</v>
      </c>
      <c t="n" s="6" r="E9">
        <v>-123</v>
      </c>
    </row>
    <row spans="1:7" r="10">
      <c t="s" s="4" r="A10">
        <v>114</v>
      </c>
      <c t="n" s="7" r="B10">
        <v>124</v>
      </c>
    </row>
    <row spans="1:7" r="11">
      <c t="s" s="4" r="A11">
        <v>115</v>
      </c>
      <c t="n" s="9" r="B11">
        <v>-6.3</v>
      </c>
      <c t="n" s="9" r="D11">
        <v>-6.3</v>
      </c>
    </row>
    <row spans="1:7" r="12">
      <c t="s" s="4" r="A12">
        <v>116</v>
      </c>
      <c t="n" s="7" r="B12">
        <v>-21</v>
      </c>
      <c t="n" s="6" r="F12">
        <v>-21</v>
      </c>
    </row>
    <row spans="1:7" r="13">
      <c t="s" s="4" r="A13">
        <v>117</v>
      </c>
      <c t="n" s="6" r="B13">
        <v>-659</v>
      </c>
      <c t="n" s="6" r="F13">
        <v>-659</v>
      </c>
    </row>
    <row spans="1:7" r="14">
      <c t="s" s="4" r="A14">
        <v>118</v>
      </c>
      <c t="n" s="6" r="B14">
        <v>8316</v>
      </c>
      <c t="n" s="7" r="C14">
        <v>336</v>
      </c>
      <c t="n" s="7" r="D14">
        <v>3</v>
      </c>
      <c t="n" s="6" r="E14">
        <v>10209</v>
      </c>
      <c t="n" s="6" r="F14">
        <v>-2727</v>
      </c>
      <c t="n" s="6" r="G14">
        <v>495</v>
      </c>
    </row>
    <row spans="1:7" r="15">
      <c t="s" s="4" r="A15">
        <v>119</v>
      </c>
      <c t="n" s="9" r="C15">
        <v>6.9</v>
      </c>
    </row>
    <row spans="1:7" r="16">
      <c t="s" s="4" r="A16">
        <v>120</v>
      </c>
      <c t="n" s="9" r="D16">
        <v>346.5</v>
      </c>
    </row>
    <row spans="1:7" r="17">
      <c t="s" s="4" r="A17">
        <v>121</v>
      </c>
      <c t="n" s="7" r="B17">
        <v>7971</v>
      </c>
      <c t="n" s="7" r="C17">
        <v>336</v>
      </c>
      <c t="n" s="7" r="D17">
        <v>3</v>
      </c>
      <c t="n" s="6" r="E17">
        <v>10048</v>
      </c>
      <c t="n" s="6" r="F17">
        <v>-2350</v>
      </c>
      <c t="n" s="6" r="G17">
        <v>-66</v>
      </c>
    </row>
    <row spans="1:7" r="18">
      <c t="s" s="4" r="A18">
        <v>122</v>
      </c>
      <c t="n" s="9" r="B18">
        <v>6.9</v>
      </c>
      <c t="n" s="9" r="C18">
        <v>6.9</v>
      </c>
    </row>
    <row spans="1:7" r="19">
      <c t="s" s="4" r="A19">
        <v>123</v>
      </c>
      <c t="n" s="9" r="B19">
        <v>337.5</v>
      </c>
      <c t="n" s="9" r="D19">
        <v>337.5</v>
      </c>
    </row>
    <row spans="1:7" r="20">
      <c t="s" s="4" r="A20">
        <v>111</v>
      </c>
      <c t="n" s="7" r="B20">
        <v>-396</v>
      </c>
      <c t="n" s="6" r="F20">
        <v>-396</v>
      </c>
    </row>
    <row spans="1:7" r="21">
      <c t="s" s="3" r="A21">
        <v>91</v>
      </c>
    </row>
    <row spans="1:7" r="22">
      <c t="s" s="4" r="A22">
        <v>92</v>
      </c>
      <c t="n" s="6" r="B22">
        <v>1038</v>
      </c>
      <c t="n" s="6" r="G22">
        <v>1038</v>
      </c>
    </row>
    <row spans="1:7" r="23">
      <c t="s" s="4" r="A23">
        <v>112</v>
      </c>
      <c t="n" s="6" r="B23">
        <v>38</v>
      </c>
      <c t="n" s="6" r="G23">
        <v>38</v>
      </c>
    </row>
    <row spans="1:7" r="24">
      <c t="s" s="4" r="A24">
        <v>113</v>
      </c>
      <c t="n" s="6" r="B24">
        <v>-116</v>
      </c>
      <c t="n" s="7" r="D24">
        <v>0</v>
      </c>
      <c t="n" s="6" r="E24">
        <v>-116</v>
      </c>
    </row>
    <row spans="1:7" r="25">
      <c t="s" s="4" r="A25">
        <v>114</v>
      </c>
      <c t="n" s="7" r="B25">
        <v>116</v>
      </c>
    </row>
    <row spans="1:7" r="26">
      <c t="s" s="4" r="A26">
        <v>115</v>
      </c>
      <c t="n" s="9" r="B26">
        <v>-6.5</v>
      </c>
      <c t="n" s="9" r="D26">
        <v>-6.5</v>
      </c>
    </row>
    <row spans="1:7" r="27">
      <c t="s" s="4" r="A27">
        <v>116</v>
      </c>
      <c t="n" s="7" r="B27">
        <v>-21</v>
      </c>
      <c t="n" s="6" r="F27">
        <v>-21</v>
      </c>
    </row>
    <row spans="1:7" r="28">
      <c t="s" s="4" r="A28">
        <v>117</v>
      </c>
      <c t="n" s="6" r="B28">
        <v>-583</v>
      </c>
      <c t="n" s="6" r="F28">
        <v>-583</v>
      </c>
    </row>
    <row spans="1:7" r="29">
      <c t="s" s="4" r="A29">
        <v>124</v>
      </c>
      <c t="n" s="7" r="B29">
        <v>7931</v>
      </c>
      <c t="n" s="7" r="C29">
        <v>336</v>
      </c>
      <c t="n" s="7" r="D29">
        <v>3</v>
      </c>
      <c t="n" s="7" r="E29">
        <v>9932</v>
      </c>
      <c t="n" s="7" r="F29">
        <v>-3350</v>
      </c>
      <c t="n" s="7" r="G29">
        <v>1010</v>
      </c>
    </row>
    <row spans="1:7" r="30">
      <c t="s" s="4" r="A30">
        <v>125</v>
      </c>
      <c t="n" s="9" r="B30">
        <v>6.9</v>
      </c>
      <c t="n" s="9" r="C30">
        <v>6.9</v>
      </c>
    </row>
    <row spans="1:7" r="31">
      <c t="s" s="4" r="A31">
        <v>126</v>
      </c>
      <c t="n" s="6" r="B31">
        <v>331</v>
      </c>
      <c t="n" s="6" r="D31">
        <v>3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25</v>
      </c>
    </row>
    <row spans="1:3" r="2">
      <c t="s" s="3" r="A2">
        <v>657</v>
      </c>
    </row>
    <row spans="1:3" r="3">
      <c t="s" s="4" r="A3">
        <v>658</v>
      </c>
      <c t="n" s="7" r="B3">
        <v>194</v>
      </c>
      <c t="n" s="7" r="C3">
        <v>245</v>
      </c>
    </row>
    <row spans="1:3" r="4">
      <c t="s" s="4" r="A4">
        <v>649</v>
      </c>
      <c t="n" s="6" r="B4">
        <v>126</v>
      </c>
      <c t="n" s="6" r="C4">
        <v>150</v>
      </c>
    </row>
    <row spans="1:3" r="5">
      <c t="s" s="4" r="A5">
        <v>61</v>
      </c>
      <c t="n" s="6" r="B5">
        <v>44089</v>
      </c>
      <c t="n" s="6" r="C5">
        <v>48380</v>
      </c>
    </row>
    <row spans="1:3" r="6">
      <c t="s" s="4" r="A6">
        <v>659</v>
      </c>
      <c t="n" s="6" r="B6">
        <v>125</v>
      </c>
      <c t="n" s="6" r="C6">
        <v>140</v>
      </c>
    </row>
    <row spans="1:3" r="7">
      <c t="s" s="4" r="A7">
        <v>34</v>
      </c>
      <c t="n" s="6" r="B7">
        <v>681</v>
      </c>
      <c t="n" s="6" r="C7">
        <v>1281</v>
      </c>
    </row>
    <row spans="1:3" r="8">
      <c t="s" s="4" r="A8">
        <v>660</v>
      </c>
      <c t="n" s="6" r="B8">
        <v>46354</v>
      </c>
    </row>
    <row spans="1:3" r="9">
      <c t="s" s="4" r="A9">
        <v>661</v>
      </c>
      <c t="n" s="6" r="C9">
        <v>51213</v>
      </c>
    </row>
    <row spans="1:3" r="10">
      <c t="s" s="4" r="A10">
        <v>486</v>
      </c>
    </row>
    <row spans="1:3" r="11">
      <c t="s" s="3" r="A11">
        <v>657</v>
      </c>
    </row>
    <row spans="1:3" r="12">
      <c t="s" s="4" r="A12">
        <v>61</v>
      </c>
      <c t="n" s="6" r="B12">
        <v>42997</v>
      </c>
      <c t="n" s="6" r="C12">
        <v>47992</v>
      </c>
    </row>
    <row spans="1:3" r="13">
      <c t="s" s="4" r="A13">
        <v>662</v>
      </c>
    </row>
    <row spans="1:3" r="14">
      <c t="s" s="3" r="A14">
        <v>657</v>
      </c>
    </row>
    <row spans="1:3" r="15">
      <c t="s" s="4" r="A15">
        <v>61</v>
      </c>
      <c t="n" s="6" r="B15">
        <v>684</v>
      </c>
      <c t="n" s="6" r="C15">
        <v>148</v>
      </c>
    </row>
    <row spans="1:3" r="16">
      <c t="s" s="4" r="A16">
        <v>659</v>
      </c>
      <c t="n" s="6" r="C16">
        <v>0</v>
      </c>
    </row>
    <row spans="1:3" r="17">
      <c t="s" s="4" r="A17">
        <v>34</v>
      </c>
      <c t="n" s="6" r="B17">
        <v>666</v>
      </c>
      <c t="n" s="6" r="C17">
        <v>1226</v>
      </c>
    </row>
    <row spans="1:3" r="18">
      <c t="s" s="4" r="A18">
        <v>660</v>
      </c>
      <c t="n" s="6" r="B18">
        <v>1352</v>
      </c>
    </row>
    <row spans="1:3" r="19">
      <c t="s" s="4" r="A19">
        <v>661</v>
      </c>
      <c t="n" s="6" r="C19">
        <v>1374</v>
      </c>
    </row>
    <row spans="1:3" r="20">
      <c t="s" s="4" r="A20">
        <v>486</v>
      </c>
    </row>
    <row spans="1:3" r="21">
      <c t="s" s="3" r="A21">
        <v>657</v>
      </c>
    </row>
    <row spans="1:3" r="22">
      <c t="s" s="4" r="A22">
        <v>659</v>
      </c>
      <c t="n" s="6" r="B22">
        <v>118</v>
      </c>
      <c t="n" s="6" r="C22">
        <v>135</v>
      </c>
    </row>
    <row spans="1:3" r="23">
      <c t="s" s="4" r="A23">
        <v>660</v>
      </c>
      <c t="n" s="6" r="B23">
        <v>43277</v>
      </c>
    </row>
    <row spans="1:3" r="24">
      <c t="s" s="4" r="A24">
        <v>661</v>
      </c>
      <c t="n" s="6" r="C24">
        <v>48288</v>
      </c>
    </row>
    <row spans="1:3" r="25">
      <c t="s" s="4" r="A25">
        <v>663</v>
      </c>
    </row>
    <row spans="1:3" r="26">
      <c t="s" s="3" r="A26">
        <v>657</v>
      </c>
    </row>
    <row spans="1:3" r="27">
      <c t="s" s="4" r="A27">
        <v>61</v>
      </c>
      <c t="n" s="6" r="B27">
        <v>890</v>
      </c>
      <c t="n" s="6" r="C27">
        <v>1029</v>
      </c>
    </row>
    <row spans="1:3" r="28">
      <c t="s" s="4" r="A28">
        <v>659</v>
      </c>
      <c t="n" s="6" r="B28">
        <v>3</v>
      </c>
      <c t="n" s="6" r="C28">
        <v>3</v>
      </c>
    </row>
    <row spans="1:3" r="29">
      <c t="s" s="4" r="A29">
        <v>660</v>
      </c>
      <c t="n" s="6" r="B29">
        <v>893</v>
      </c>
    </row>
    <row spans="1:3" r="30">
      <c t="s" s="4" r="A30">
        <v>661</v>
      </c>
      <c t="n" s="6" r="C30">
        <v>1032</v>
      </c>
    </row>
    <row spans="1:3" r="31">
      <c t="s" s="4" r="A31">
        <v>664</v>
      </c>
    </row>
    <row spans="1:3" r="32">
      <c t="s" s="3" r="A32">
        <v>657</v>
      </c>
    </row>
    <row spans="1:3" r="33">
      <c t="s" s="4" r="A33">
        <v>61</v>
      </c>
      <c t="n" s="6" r="B33">
        <v>830</v>
      </c>
      <c t="n" s="6" r="C33">
        <v>485</v>
      </c>
    </row>
    <row spans="1:3" r="34">
      <c t="s" s="4" r="A34">
        <v>659</v>
      </c>
      <c t="n" s="6" r="B34">
        <v>2</v>
      </c>
      <c t="n" s="6" r="C34">
        <v>2</v>
      </c>
    </row>
    <row spans="1:3" r="35">
      <c t="s" s="4" r="A35">
        <v>660</v>
      </c>
      <c t="n" s="6" r="B35">
        <v>832</v>
      </c>
    </row>
    <row spans="1:3" r="36">
      <c t="s" s="4" r="A36">
        <v>661</v>
      </c>
      <c t="n" s="6" r="C36">
        <v>519</v>
      </c>
    </row>
    <row spans="1:3" r="37">
      <c t="s" s="4" r="A37">
        <v>665</v>
      </c>
    </row>
    <row spans="1:3" r="38">
      <c t="s" s="3" r="A38">
        <v>657</v>
      </c>
    </row>
    <row spans="1:3" r="39">
      <c t="s" s="4" r="A39">
        <v>61</v>
      </c>
      <c t="n" s="6" r="B39">
        <v>45401</v>
      </c>
      <c t="n" s="6" r="C39">
        <v>49654</v>
      </c>
    </row>
    <row spans="1:3" r="40">
      <c t="s" s="4" r="A40">
        <v>666</v>
      </c>
    </row>
    <row spans="1:3" r="41">
      <c t="s" s="3" r="A41">
        <v>657</v>
      </c>
    </row>
    <row spans="1:3" r="42">
      <c t="s" s="4" r="A42">
        <v>61</v>
      </c>
      <c t="n" s="6" r="B42">
        <v>102</v>
      </c>
      <c t="n" s="6" r="C42">
        <v>113</v>
      </c>
    </row>
    <row spans="1:3" r="43">
      <c t="s" s="4" r="A43">
        <v>667</v>
      </c>
    </row>
    <row spans="1:3" r="44">
      <c t="s" s="3" r="A44">
        <v>657</v>
      </c>
    </row>
    <row spans="1:3" r="45">
      <c t="s" s="4" r="A45">
        <v>61</v>
      </c>
      <c t="n" s="6" r="B45">
        <v>102</v>
      </c>
      <c t="n" s="6" r="C45">
        <v>113</v>
      </c>
    </row>
    <row spans="1:3" r="46">
      <c t="s" s="4" r="A46">
        <v>451</v>
      </c>
    </row>
    <row spans="1:3" r="47">
      <c t="s" s="3" r="A47">
        <v>657</v>
      </c>
    </row>
    <row spans="1:3" r="48">
      <c t="s" s="4" r="A48">
        <v>61</v>
      </c>
      <c t="n" s="6" r="B48">
        <v>45</v>
      </c>
      <c t="n" s="6" r="C48">
        <v>25</v>
      </c>
    </row>
    <row spans="1:3" r="49">
      <c t="s" s="4" r="A49">
        <v>668</v>
      </c>
    </row>
    <row spans="1:3" r="50">
      <c t="s" s="3" r="A50">
        <v>657</v>
      </c>
    </row>
    <row spans="1:3" r="51">
      <c t="s" s="4" r="A51">
        <v>61</v>
      </c>
      <c t="n" s="6" r="B51">
        <v>45</v>
      </c>
      <c t="n" s="6" r="C51">
        <v>25</v>
      </c>
    </row>
    <row spans="1:3" r="52">
      <c t="s" s="4" r="A52">
        <v>669</v>
      </c>
    </row>
    <row spans="1:3" r="53">
      <c t="s" s="3" r="A53">
        <v>657</v>
      </c>
    </row>
    <row spans="1:3" r="54">
      <c t="s" s="4" r="A54">
        <v>61</v>
      </c>
      <c t="n" s="6" r="B54">
        <v>0</v>
      </c>
      <c t="n" s="6" r="C54">
        <v>0</v>
      </c>
    </row>
    <row spans="1:3" r="55">
      <c t="s" s="4" r="A55">
        <v>662</v>
      </c>
    </row>
    <row spans="1:3" r="56">
      <c t="s" s="3" r="A56">
        <v>657</v>
      </c>
    </row>
    <row spans="1:3" r="57">
      <c t="s" s="4" r="A57">
        <v>659</v>
      </c>
      <c t="n" s="6" r="B57">
        <v>2</v>
      </c>
    </row>
    <row spans="1:3" r="58">
      <c t="s" s="4" r="A58">
        <v>486</v>
      </c>
    </row>
    <row spans="1:3" r="59">
      <c t="s" s="3" r="A59">
        <v>657</v>
      </c>
    </row>
    <row spans="1:3" r="60">
      <c t="s" s="4" r="A60">
        <v>34</v>
      </c>
      <c t="n" s="6" r="B60">
        <v>15</v>
      </c>
      <c t="n" s="6" r="C60">
        <v>23</v>
      </c>
    </row>
    <row spans="1:3" r="61">
      <c t="s" s="4" r="A61">
        <v>664</v>
      </c>
    </row>
    <row spans="1:3" r="62">
      <c t="s" s="3" r="A62">
        <v>657</v>
      </c>
    </row>
    <row spans="1:3" r="63">
      <c t="s" s="4" r="A63">
        <v>34</v>
      </c>
      <c t="n" s="6" r="B63">
        <v>0</v>
      </c>
      <c t="n" s="6" r="C63">
        <v>32</v>
      </c>
    </row>
    <row spans="1:3" r="64">
      <c t="s" s="4" r="A64">
        <v>670</v>
      </c>
    </row>
    <row spans="1:3" r="65">
      <c t="s" s="3" r="A65">
        <v>657</v>
      </c>
    </row>
    <row spans="1:3" r="66">
      <c t="s" s="4" r="A66">
        <v>34</v>
      </c>
      <c t="n" s="7" r="B66">
        <v>681</v>
      </c>
      <c t="n" s="7" r="C66">
        <v>12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25</v>
      </c>
    </row>
    <row spans="1:3" r="2">
      <c t="s" s="3" r="A2">
        <v>657</v>
      </c>
    </row>
    <row spans="1:3" r="3">
      <c t="s" s="4" r="A3">
        <v>672</v>
      </c>
      <c t="n" s="7" r="B3">
        <v>194</v>
      </c>
      <c t="n" s="7" r="C3">
        <v>245</v>
      </c>
    </row>
    <row spans="1:3" r="4">
      <c t="s" s="4" r="A4">
        <v>673</v>
      </c>
      <c t="n" s="6" r="B4">
        <v>43145</v>
      </c>
      <c t="n" s="6" r="C4">
        <v>48130</v>
      </c>
    </row>
    <row spans="1:3" r="5">
      <c t="s" s="4" r="A5">
        <v>674</v>
      </c>
      <c t="n" s="6" r="B5">
        <v>42201</v>
      </c>
      <c t="n" s="6" r="C5">
        <v>48152</v>
      </c>
    </row>
    <row spans="1:3" r="6">
      <c t="s" s="4" r="A6">
        <v>675</v>
      </c>
      <c t="n" s="6" r="B6">
        <v>118</v>
      </c>
      <c t="n" s="6" r="C6">
        <v>135</v>
      </c>
    </row>
    <row spans="1:3" r="7">
      <c t="s" s="4" r="A7">
        <v>496</v>
      </c>
    </row>
    <row spans="1:3" r="8">
      <c t="s" s="3" r="A8">
        <v>657</v>
      </c>
    </row>
    <row spans="1:3" r="9">
      <c t="s" s="4" r="A9">
        <v>673</v>
      </c>
      <c t="n" s="6" r="B9">
        <v>18604</v>
      </c>
      <c t="n" s="6" r="C9">
        <v>20053</v>
      </c>
    </row>
    <row spans="1:3" r="10">
      <c t="s" s="4" r="A10">
        <v>674</v>
      </c>
      <c t="n" s="6" r="B10">
        <v>18204</v>
      </c>
      <c t="n" s="6" r="C10">
        <v>20075</v>
      </c>
    </row>
    <row spans="1:3" r="11">
      <c t="s" s="4" r="A11">
        <v>675</v>
      </c>
      <c t="n" s="6" r="B11">
        <v>51</v>
      </c>
      <c t="n" s="6" r="C11">
        <v>57</v>
      </c>
    </row>
    <row spans="1:3" r="12">
      <c t="s" s="4" r="A12">
        <v>676</v>
      </c>
    </row>
    <row spans="1:3" r="13">
      <c t="s" s="3" r="A13">
        <v>657</v>
      </c>
    </row>
    <row spans="1:3" r="14">
      <c t="s" s="4" r="A14">
        <v>673</v>
      </c>
      <c t="n" s="6" r="B14">
        <v>7404</v>
      </c>
      <c t="n" s="6" r="C14">
        <v>8311</v>
      </c>
    </row>
    <row spans="1:3" r="15">
      <c t="s" s="4" r="A15">
        <v>674</v>
      </c>
      <c t="n" s="6" r="B15">
        <v>7258</v>
      </c>
      <c t="n" s="6" r="C15">
        <v>8340</v>
      </c>
    </row>
    <row spans="1:3" r="16">
      <c t="s" s="4" r="A16">
        <v>675</v>
      </c>
      <c t="n" s="6" r="B16">
        <v>20</v>
      </c>
      <c t="n" s="6" r="C16">
        <v>23</v>
      </c>
    </row>
    <row spans="1:3" r="17">
      <c t="s" s="4" r="A17">
        <v>677</v>
      </c>
    </row>
    <row spans="1:3" r="18">
      <c t="s" s="3" r="A18">
        <v>657</v>
      </c>
    </row>
    <row spans="1:3" r="19">
      <c t="s" s="4" r="A19">
        <v>673</v>
      </c>
      <c t="n" s="6" r="B19">
        <v>2078</v>
      </c>
      <c t="n" s="6" r="C19">
        <v>7534</v>
      </c>
    </row>
    <row spans="1:3" r="20">
      <c t="s" s="4" r="A20">
        <v>674</v>
      </c>
      <c t="n" s="6" r="B20">
        <v>2026</v>
      </c>
      <c t="n" s="6" r="C20">
        <v>7525</v>
      </c>
    </row>
    <row spans="1:3" r="21">
      <c t="s" s="4" r="A21">
        <v>675</v>
      </c>
      <c t="n" s="6" r="B21">
        <v>6</v>
      </c>
      <c t="n" s="6" r="C21">
        <v>21</v>
      </c>
    </row>
    <row spans="1:3" r="22">
      <c t="s" s="4" r="A22">
        <v>678</v>
      </c>
    </row>
    <row spans="1:3" r="23">
      <c t="s" s="3" r="A23">
        <v>657</v>
      </c>
    </row>
    <row spans="1:3" r="24">
      <c t="s" s="4" r="A24">
        <v>673</v>
      </c>
      <c t="n" s="6" r="B24">
        <v>15014</v>
      </c>
      <c t="n" s="6" r="C24">
        <v>12207</v>
      </c>
    </row>
    <row spans="1:3" r="25">
      <c t="s" s="4" r="A25">
        <v>674</v>
      </c>
      <c t="n" s="6" r="B25">
        <v>14668</v>
      </c>
      <c t="n" s="6" r="C25">
        <v>12187</v>
      </c>
    </row>
    <row spans="1:3" r="26">
      <c t="s" s="4" r="A26">
        <v>675</v>
      </c>
      <c t="n" s="6" r="B26">
        <v>41</v>
      </c>
      <c t="n" s="6" r="C26">
        <v>34</v>
      </c>
    </row>
    <row spans="1:3" r="27">
      <c t="s" s="4" r="A27">
        <v>484</v>
      </c>
    </row>
    <row spans="1:3" r="28">
      <c t="s" s="3" r="A28">
        <v>657</v>
      </c>
    </row>
    <row spans="1:3" r="29">
      <c t="s" s="4" r="A29">
        <v>673</v>
      </c>
      <c t="n" s="6" r="B29">
        <v>45</v>
      </c>
      <c t="n" s="6" r="C29">
        <v>25</v>
      </c>
    </row>
    <row spans="1:3" r="30">
      <c t="s" s="4" r="A30">
        <v>674</v>
      </c>
      <c t="n" s="6" r="B30">
        <v>45</v>
      </c>
      <c t="n" s="6" r="C30">
        <v>25</v>
      </c>
    </row>
    <row spans="1:3" r="31">
      <c t="s" s="4" r="A31">
        <v>675</v>
      </c>
      <c t="n" s="6" r="B31">
        <v>0</v>
      </c>
      <c t="n" s="6" r="C31">
        <v>0</v>
      </c>
    </row>
    <row spans="1:3" r="32">
      <c t="s" s="4" r="A32">
        <v>296</v>
      </c>
    </row>
    <row spans="1:3" r="33">
      <c t="s" s="3" r="A33">
        <v>657</v>
      </c>
    </row>
    <row spans="1:3" r="34">
      <c t="s" s="4" r="A34">
        <v>673</v>
      </c>
      <c t="n" s="6" r="B34">
        <v>43100</v>
      </c>
      <c t="n" s="6" r="C34">
        <v>48105</v>
      </c>
    </row>
    <row spans="1:3" r="35">
      <c t="s" s="4" r="A35">
        <v>674</v>
      </c>
      <c t="n" s="6" r="B35">
        <v>42156</v>
      </c>
      <c t="n" s="6" r="C35">
        <v>48127</v>
      </c>
    </row>
    <row spans="1:3" r="36">
      <c t="s" s="4" r="A36">
        <v>675</v>
      </c>
      <c t="n" s="7" r="B36">
        <v>118</v>
      </c>
      <c t="n" s="7" r="C36">
        <v>1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25</v>
      </c>
    </row>
    <row spans="1:3" r="2">
      <c t="s" s="3" r="A2">
        <v>657</v>
      </c>
    </row>
    <row spans="1:3" r="3">
      <c t="s" s="4" r="A3">
        <v>649</v>
      </c>
      <c t="n" s="7" r="B3">
        <v>126</v>
      </c>
      <c t="n" s="7" r="C3">
        <v>150</v>
      </c>
    </row>
    <row spans="1:3" r="4">
      <c t="s" s="4" r="A4">
        <v>61</v>
      </c>
      <c t="n" s="6" r="B4">
        <v>44089</v>
      </c>
      <c t="n" s="6" r="C4">
        <v>48380</v>
      </c>
    </row>
    <row spans="1:3" r="5">
      <c t="s" s="4" r="A5">
        <v>680</v>
      </c>
      <c t="n" s="6" r="B5">
        <v>5424</v>
      </c>
      <c t="n" s="6" r="C5">
        <v>1696</v>
      </c>
    </row>
    <row spans="1:3" r="6">
      <c t="s" s="4" r="A6">
        <v>681</v>
      </c>
      <c t="n" s="6" r="B6">
        <v>681</v>
      </c>
      <c t="n" s="6" r="C6">
        <v>1281</v>
      </c>
    </row>
    <row spans="1:3" r="7">
      <c t="s" s="4" r="A7">
        <v>451</v>
      </c>
    </row>
    <row spans="1:3" r="8">
      <c t="s" s="3" r="A8">
        <v>657</v>
      </c>
    </row>
    <row spans="1:3" r="9">
      <c t="s" s="4" r="A9">
        <v>61</v>
      </c>
      <c t="n" s="6" r="B9">
        <v>45</v>
      </c>
      <c t="n" s="6" r="C9">
        <v>25</v>
      </c>
    </row>
    <row spans="1:3" r="10">
      <c t="s" s="4" r="A10">
        <v>682</v>
      </c>
    </row>
    <row spans="1:3" r="11">
      <c t="s" s="3" r="A11">
        <v>657</v>
      </c>
    </row>
    <row spans="1:3" r="12">
      <c t="s" s="4" r="A12">
        <v>61</v>
      </c>
      <c t="n" s="6" r="B12">
        <v>5400</v>
      </c>
      <c t="n" s="6" r="C12">
        <v>1700</v>
      </c>
    </row>
    <row spans="1:3" r="13">
      <c t="s" s="4" r="A13">
        <v>662</v>
      </c>
    </row>
    <row spans="1:3" r="14">
      <c t="s" s="3" r="A14">
        <v>657</v>
      </c>
    </row>
    <row spans="1:3" r="15">
      <c t="s" s="4" r="A15">
        <v>61</v>
      </c>
      <c t="n" s="6" r="B15">
        <v>684</v>
      </c>
      <c t="n" s="6" r="C15">
        <v>148</v>
      </c>
    </row>
    <row spans="1:3" r="16">
      <c t="s" s="4" r="A16">
        <v>681</v>
      </c>
      <c t="n" s="6" r="B16">
        <v>666</v>
      </c>
      <c t="n" s="6" r="C16">
        <v>1226</v>
      </c>
    </row>
    <row spans="1:3" r="17">
      <c t="s" s="4" r="A17">
        <v>683</v>
      </c>
    </row>
    <row spans="1:3" r="18">
      <c t="s" s="3" r="A18">
        <v>657</v>
      </c>
    </row>
    <row spans="1:3" r="19">
      <c t="s" s="4" r="A19">
        <v>61</v>
      </c>
      <c t="n" s="7" r="B19">
        <v>0</v>
      </c>
      <c t="n" s="7" r="C19">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25</v>
      </c>
    </row>
    <row spans="1:3" r="2">
      <c t="s" s="3" r="A2">
        <v>657</v>
      </c>
    </row>
    <row spans="1:3" r="3">
      <c t="s" s="4" r="A3">
        <v>685</v>
      </c>
      <c t="n" s="7" r="B3">
        <v>-644</v>
      </c>
    </row>
    <row spans="1:3" r="4">
      <c t="s" s="4" r="A4">
        <v>686</v>
      </c>
    </row>
    <row spans="1:3" r="5">
      <c t="s" s="3" r="A5">
        <v>657</v>
      </c>
    </row>
    <row spans="1:3" r="6">
      <c t="s" s="4" r="A6">
        <v>687</v>
      </c>
      <c t="n" s="6" r="B6">
        <v>5627</v>
      </c>
      <c t="n" s="7" r="C6">
        <v>1761</v>
      </c>
    </row>
    <row spans="1:3" r="7">
      <c t="s" s="4" r="A7">
        <v>688</v>
      </c>
      <c t="n" s="6" r="B7">
        <v>-175</v>
      </c>
    </row>
    <row spans="1:3" r="8">
      <c t="s" s="4" r="A8">
        <v>689</v>
      </c>
      <c t="n" s="6" r="B8">
        <v>5452</v>
      </c>
      <c t="n" s="6" r="C8">
        <v>1761</v>
      </c>
    </row>
    <row spans="1:3" r="9">
      <c t="s" s="4" r="A9">
        <v>690</v>
      </c>
      <c t="n" s="6" r="B9">
        <v>-4808</v>
      </c>
      <c t="n" s="6" r="C9">
        <v>-1387</v>
      </c>
    </row>
    <row spans="1:3" r="10">
      <c t="s" s="4" r="A10">
        <v>685</v>
      </c>
      <c t="n" s="6" r="C10">
        <v>-357</v>
      </c>
    </row>
    <row spans="1:3" r="11">
      <c t="s" s="4" r="A11">
        <v>691</v>
      </c>
      <c t="n" s="6" r="B11">
        <v>0</v>
      </c>
      <c t="n" s="6" r="C11">
        <v>17</v>
      </c>
    </row>
    <row spans="1:3" r="12">
      <c t="s" s="4" r="A12">
        <v>692</v>
      </c>
    </row>
    <row spans="1:3" r="13">
      <c t="s" s="3" r="A13">
        <v>657</v>
      </c>
    </row>
    <row spans="1:3" r="14">
      <c t="s" s="4" r="A14">
        <v>687</v>
      </c>
      <c t="n" s="6" r="B14">
        <v>11</v>
      </c>
      <c t="n" s="6" r="C14">
        <v>48</v>
      </c>
    </row>
    <row spans="1:3" r="15">
      <c t="s" s="4" r="A15">
        <v>689</v>
      </c>
      <c t="n" s="6" r="B15">
        <v>11</v>
      </c>
      <c t="n" s="6" r="C15">
        <v>48</v>
      </c>
    </row>
    <row spans="1:3" r="16">
      <c t="s" s="4" r="A16">
        <v>690</v>
      </c>
      <c t="n" s="6" r="B16">
        <v>-11</v>
      </c>
      <c t="n" s="6" r="C16">
        <v>-31</v>
      </c>
    </row>
    <row spans="1:3" r="17">
      <c t="s" s="4" r="A17">
        <v>685</v>
      </c>
      <c t="n" s="6" r="B17">
        <v>0</v>
      </c>
      <c t="n" s="6" r="C17">
        <v>0</v>
      </c>
    </row>
    <row spans="1:3" r="18">
      <c t="s" s="4" r="A18">
        <v>691</v>
      </c>
      <c t="n" s="6" r="B18">
        <v>0</v>
      </c>
      <c t="n" s="6" r="C18">
        <v>17</v>
      </c>
    </row>
    <row spans="1:3" r="19">
      <c t="s" s="4" r="A19">
        <v>693</v>
      </c>
    </row>
    <row spans="1:3" r="20">
      <c t="s" s="3" r="A20">
        <v>657</v>
      </c>
    </row>
    <row spans="1:3" r="21">
      <c t="s" s="4" r="A21">
        <v>687</v>
      </c>
      <c t="n" s="6" r="B21">
        <v>41822</v>
      </c>
      <c t="n" s="6" r="C21">
        <v>46427</v>
      </c>
    </row>
    <row spans="1:3" r="22">
      <c t="s" s="4" r="A22">
        <v>688</v>
      </c>
      <c t="n" s="6" r="B22">
        <v>-175</v>
      </c>
    </row>
    <row spans="1:3" r="23">
      <c t="s" s="4" r="A23">
        <v>689</v>
      </c>
      <c t="n" s="6" r="B23">
        <v>41647</v>
      </c>
      <c t="n" s="6" r="C23">
        <v>46427</v>
      </c>
    </row>
    <row spans="1:3" r="24">
      <c t="s" s="4" r="A24">
        <v>690</v>
      </c>
      <c t="n" s="6" r="B24">
        <v>-4808</v>
      </c>
      <c t="n" s="6" r="C24">
        <v>-1387</v>
      </c>
    </row>
    <row spans="1:3" r="25">
      <c t="s" s="4" r="A25">
        <v>685</v>
      </c>
      <c t="n" s="6" r="B25">
        <v>-36839</v>
      </c>
      <c t="n" s="6" r="C25">
        <v>-45040</v>
      </c>
    </row>
    <row spans="1:3" r="26">
      <c t="s" s="4" r="A26">
        <v>691</v>
      </c>
      <c t="n" s="6" r="B26">
        <v>0</v>
      </c>
    </row>
    <row spans="1:3" r="27">
      <c t="s" s="4" r="A27">
        <v>694</v>
      </c>
    </row>
    <row spans="1:3" r="28">
      <c t="s" s="3" r="A28">
        <v>657</v>
      </c>
    </row>
    <row spans="1:3" r="29">
      <c t="s" s="4" r="A29">
        <v>691</v>
      </c>
      <c t="n" s="6" r="B29">
        <v>0</v>
      </c>
    </row>
    <row spans="1:3" r="30">
      <c t="s" s="4" r="A30">
        <v>695</v>
      </c>
    </row>
    <row spans="1:3" r="31">
      <c t="s" s="3" r="A31">
        <v>657</v>
      </c>
    </row>
    <row spans="1:3" r="32">
      <c t="s" s="4" r="A32">
        <v>687</v>
      </c>
      <c t="n" s="6" r="B32">
        <v>942</v>
      </c>
      <c t="n" s="6" r="C32">
        <v>920</v>
      </c>
    </row>
    <row spans="1:3" r="33">
      <c t="s" s="4" r="A33">
        <v>689</v>
      </c>
      <c t="n" s="6" r="B33">
        <v>942</v>
      </c>
      <c t="n" s="6" r="C33">
        <v>920</v>
      </c>
    </row>
    <row spans="1:3" r="34">
      <c t="s" s="4" r="A34">
        <v>690</v>
      </c>
      <c t="n" s="6" r="B34">
        <v>-11</v>
      </c>
      <c t="n" s="6" r="C34">
        <v>-31</v>
      </c>
    </row>
    <row spans="1:3" r="35">
      <c t="s" s="4" r="A35">
        <v>685</v>
      </c>
      <c t="n" s="6" r="B35">
        <v>-931</v>
      </c>
      <c t="n" s="6" r="C35">
        <v>-889</v>
      </c>
    </row>
    <row spans="1:3" r="36">
      <c t="s" s="4" r="A36">
        <v>691</v>
      </c>
      <c t="n" s="6" r="B36">
        <v>0</v>
      </c>
      <c t="n" s="6" r="C36">
        <v>0</v>
      </c>
    </row>
    <row spans="1:3" r="37">
      <c t="s" s="4" r="A37">
        <v>696</v>
      </c>
    </row>
    <row spans="1:3" r="38">
      <c t="s" s="3" r="A38">
        <v>657</v>
      </c>
    </row>
    <row spans="1:3" r="39">
      <c t="s" s="4" r="A39">
        <v>687</v>
      </c>
      <c t="n" s="6" r="B39">
        <v>5616</v>
      </c>
      <c t="n" s="6" r="C39">
        <v>1713</v>
      </c>
    </row>
    <row spans="1:3" r="40">
      <c t="s" s="4" r="A40">
        <v>688</v>
      </c>
      <c t="n" s="6" r="B40">
        <v>-175</v>
      </c>
    </row>
    <row spans="1:3" r="41">
      <c t="s" s="4" r="A41">
        <v>689</v>
      </c>
      <c t="n" s="6" r="B41">
        <v>5441</v>
      </c>
      <c t="n" s="6" r="C41">
        <v>1713</v>
      </c>
    </row>
    <row spans="1:3" r="42">
      <c t="s" s="4" r="A42">
        <v>690</v>
      </c>
      <c t="n" s="6" r="B42">
        <v>-4797</v>
      </c>
      <c t="n" s="6" r="C42">
        <v>-1356</v>
      </c>
    </row>
    <row spans="1:3" r="43">
      <c t="s" s="4" r="A43">
        <v>685</v>
      </c>
      <c t="n" s="6" r="B43">
        <v>-644</v>
      </c>
      <c t="n" s="6" r="C43">
        <v>-357</v>
      </c>
    </row>
    <row spans="1:3" r="44">
      <c t="s" s="4" r="A44">
        <v>697</v>
      </c>
    </row>
    <row spans="1:3" r="45">
      <c t="s" s="3" r="A45">
        <v>657</v>
      </c>
    </row>
    <row spans="1:3" r="46">
      <c t="s" s="4" r="A46">
        <v>687</v>
      </c>
      <c t="n" s="6" r="B46">
        <v>40880</v>
      </c>
      <c t="n" s="6" r="C46">
        <v>45507</v>
      </c>
    </row>
    <row spans="1:3" r="47">
      <c t="s" s="4" r="A47">
        <v>688</v>
      </c>
      <c t="n" s="6" r="B47">
        <v>-175</v>
      </c>
    </row>
    <row spans="1:3" r="48">
      <c t="s" s="4" r="A48">
        <v>689</v>
      </c>
      <c t="n" s="6" r="B48">
        <v>40705</v>
      </c>
      <c t="n" s="6" r="C48">
        <v>45507</v>
      </c>
    </row>
    <row spans="1:3" r="49">
      <c t="s" s="4" r="A49">
        <v>690</v>
      </c>
      <c t="n" s="6" r="B49">
        <v>-4797</v>
      </c>
      <c t="n" s="6" r="C49">
        <v>-1356</v>
      </c>
    </row>
    <row spans="1:3" r="50">
      <c t="s" s="4" r="A50">
        <v>685</v>
      </c>
      <c t="n" s="7" r="B50">
        <v>-35908</v>
      </c>
      <c t="n" s="7" r="C50">
        <v>-441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8</v>
      </c>
      <c t="s" s="2" r="B1">
        <v>1</v>
      </c>
    </row>
    <row spans="1:3" r="2">
      <c t="s" s="2" r="B2">
        <v>2</v>
      </c>
      <c t="s" s="2" r="C2">
        <v>25</v>
      </c>
    </row>
    <row spans="1:3" r="3">
      <c t="s" s="4" r="A3">
        <v>699</v>
      </c>
    </row>
    <row spans="1:3" r="4">
      <c t="s" s="3" r="A4">
        <v>700</v>
      </c>
    </row>
    <row spans="1:3" r="5">
      <c t="s" s="4" r="A5">
        <v>701</v>
      </c>
      <c t="n" s="7" r="B5">
        <v>0</v>
      </c>
      <c t="n" s="7" r="C5">
        <v>4</v>
      </c>
    </row>
    <row spans="1:3" r="6">
      <c t="s" s="4" r="A6">
        <v>533</v>
      </c>
      <c t="n" s="6" r="B6">
        <v>1</v>
      </c>
    </row>
    <row spans="1:3" r="7">
      <c t="s" s="4" r="A7">
        <v>540</v>
      </c>
    </row>
    <row spans="1:3" r="8">
      <c t="s" s="3" r="A8">
        <v>700</v>
      </c>
    </row>
    <row spans="1:3" r="9">
      <c t="s" s="4" r="A9">
        <v>702</v>
      </c>
      <c t="n" s="6" r="B9">
        <v>6</v>
      </c>
      <c t="n" s="6" r="C9">
        <v>17</v>
      </c>
    </row>
    <row spans="1:3" r="10">
      <c t="s" s="4" r="A10">
        <v>539</v>
      </c>
    </row>
    <row spans="1:3" r="11">
      <c t="s" s="3" r="A11">
        <v>700</v>
      </c>
    </row>
    <row spans="1:3" r="12">
      <c t="s" s="4" r="A12">
        <v>702</v>
      </c>
      <c t="n" s="6" r="B12">
        <v>5</v>
      </c>
      <c t="n" s="6" r="C12">
        <v>31</v>
      </c>
    </row>
    <row spans="1:3" r="13">
      <c t="s" s="4" r="A13">
        <v>703</v>
      </c>
    </row>
    <row spans="1:3" r="14">
      <c t="s" s="3" r="A14">
        <v>700</v>
      </c>
    </row>
    <row spans="1:3" r="15">
      <c t="s" s="4" r="A15">
        <v>702</v>
      </c>
      <c t="n" s="6" r="B15">
        <v>942</v>
      </c>
      <c t="n" s="6" r="C15">
        <v>920</v>
      </c>
    </row>
    <row spans="1:3" r="16">
      <c t="s" s="4" r="A16">
        <v>704</v>
      </c>
    </row>
    <row spans="1:3" r="17">
      <c t="s" s="3" r="A17">
        <v>700</v>
      </c>
    </row>
    <row spans="1:3" r="18">
      <c t="s" s="4" r="A18">
        <v>701</v>
      </c>
      <c t="n" s="7" r="B18">
        <v>50</v>
      </c>
      <c t="n" s="6" r="C18">
        <v>29</v>
      </c>
    </row>
    <row spans="1:3" r="19">
      <c t="s" s="4" r="A19">
        <v>705</v>
      </c>
      <c t="n" s="6" r="B19">
        <v>0</v>
      </c>
    </row>
    <row spans="1:3" r="20">
      <c t="s" s="4" r="A20">
        <v>706</v>
      </c>
      <c t="n" s="7" r="B20">
        <v>46328</v>
      </c>
      <c t="n" s="6" r="C20">
        <v>51331</v>
      </c>
    </row>
    <row spans="1:3" r="21">
      <c t="s" s="4" r="A21">
        <v>330</v>
      </c>
      <c t="n" s="6" r="B21">
        <v>890</v>
      </c>
      <c t="n" s="6" r="C21">
        <v>1029</v>
      </c>
    </row>
    <row spans="1:3" r="22">
      <c t="s" s="4" r="A22">
        <v>707</v>
      </c>
      <c t="n" s="6" r="B22">
        <v>102</v>
      </c>
      <c t="n" s="6" r="C22">
        <v>113</v>
      </c>
    </row>
    <row spans="1:3" r="23">
      <c t="s" s="4" r="A23">
        <v>708</v>
      </c>
      <c t="n" s="6" r="B23">
        <v>36</v>
      </c>
      <c t="n" s="6" r="C23">
        <v>0</v>
      </c>
    </row>
    <row spans="1:3" r="24">
      <c t="s" s="4" r="A24">
        <v>534</v>
      </c>
      <c t="n" s="6" r="B24">
        <v>45</v>
      </c>
      <c t="n" s="6" r="C24">
        <v>25</v>
      </c>
    </row>
    <row spans="1:3" r="25">
      <c t="s" s="4" r="A25">
        <v>701</v>
      </c>
      <c t="n" s="6" r="B25">
        <v>61</v>
      </c>
      <c t="n" s="6" r="C25">
        <v>81</v>
      </c>
    </row>
    <row spans="1:3" r="26">
      <c t="s" s="4" r="A26">
        <v>533</v>
      </c>
      <c t="n" s="6" r="B26">
        <v>947</v>
      </c>
      <c t="n" s="6" r="C26">
        <v>935</v>
      </c>
    </row>
    <row spans="1:3" r="27">
      <c t="s" s="4" r="A27">
        <v>44</v>
      </c>
      <c t="n" s="6" r="B27">
        <v>494</v>
      </c>
      <c t="n" s="6" r="C27">
        <v>595</v>
      </c>
    </row>
    <row spans="1:3" r="28">
      <c t="s" s="4" r="A28">
        <v>48</v>
      </c>
      <c t="n" s="6" r="B28">
        <v>5424</v>
      </c>
      <c t="n" s="6" r="C28">
        <v>1696</v>
      </c>
    </row>
    <row spans="1:3" r="29">
      <c t="s" s="4" r="A29">
        <v>702</v>
      </c>
      <c t="n" s="6" r="B29">
        <v>61</v>
      </c>
      <c t="n" s="6" r="C29">
        <v>81</v>
      </c>
    </row>
    <row spans="1:3" r="30">
      <c t="s" s="4" r="A30">
        <v>32</v>
      </c>
      <c t="n" s="6" r="B30">
        <v>0</v>
      </c>
      <c t="n" s="6" r="C30">
        <v>33</v>
      </c>
    </row>
    <row spans="1:3" r="31">
      <c t="s" s="4" r="A31">
        <v>709</v>
      </c>
    </row>
    <row spans="1:3" r="32">
      <c t="s" s="3" r="A32">
        <v>700</v>
      </c>
    </row>
    <row spans="1:3" r="33">
      <c t="s" s="4" r="A33">
        <v>40</v>
      </c>
      <c t="n" s="6" r="B33">
        <v>45</v>
      </c>
      <c t="n" s="6" r="C33">
        <v>62</v>
      </c>
    </row>
    <row spans="1:3" r="34">
      <c t="s" s="4" r="A34">
        <v>50</v>
      </c>
      <c t="n" s="6" r="B34">
        <v>5425</v>
      </c>
      <c t="n" s="6" r="C34">
        <v>1696</v>
      </c>
    </row>
    <row spans="1:3" r="35">
      <c t="s" s="4" r="A35">
        <v>710</v>
      </c>
    </row>
    <row spans="1:3" r="36">
      <c t="s" s="3" r="A36">
        <v>700</v>
      </c>
    </row>
    <row spans="1:3" r="37">
      <c t="s" s="4" r="A37">
        <v>40</v>
      </c>
      <c t="n" s="6" r="B37">
        <v>47417</v>
      </c>
      <c t="n" s="6" r="C37">
        <v>52550</v>
      </c>
    </row>
    <row spans="1:3" r="38">
      <c t="s" s="4" r="A38">
        <v>50</v>
      </c>
      <c t="n" s="6" r="B38">
        <v>1440</v>
      </c>
      <c t="n" s="6" r="C38">
        <v>1530</v>
      </c>
    </row>
    <row spans="1:3" r="39">
      <c t="s" s="4" r="A39">
        <v>711</v>
      </c>
    </row>
    <row spans="1:3" r="40">
      <c t="s" s="3" r="A40">
        <v>700</v>
      </c>
    </row>
    <row spans="1:3" r="41">
      <c t="s" s="4" r="A41">
        <v>701</v>
      </c>
      <c t="n" s="6" r="B41">
        <v>0</v>
      </c>
      <c t="n" s="6" r="C41">
        <v>0</v>
      </c>
    </row>
    <row spans="1:3" r="42">
      <c t="s" s="4" r="A42">
        <v>533</v>
      </c>
      <c t="n" s="7" r="B42">
        <v>4</v>
      </c>
      <c t="n" s="7" r="C42">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 customWidth="1" max="9" min="9" width="14"/>
  </cols>
  <sheetData>
    <row spans="1:9" r="1">
      <c t="s" s="1" r="A1">
        <v>712</v>
      </c>
      <c t="s" s="2" r="B1">
        <v>713</v>
      </c>
      <c t="s" s="2" r="C1">
        <v>72</v>
      </c>
      <c t="s" s="2" r="D1">
        <v>282</v>
      </c>
    </row>
    <row spans="1:9" r="2">
      <c t="s" s="2" r="B2">
        <v>714</v>
      </c>
      <c t="s" s="2" r="C2">
        <v>715</v>
      </c>
      <c t="s" s="2" r="D2">
        <v>506</v>
      </c>
      <c t="s" s="2" r="E2">
        <v>716</v>
      </c>
      <c t="s" s="2" r="F2">
        <v>2</v>
      </c>
      <c t="s" s="2" r="G2">
        <v>25</v>
      </c>
      <c t="s" s="2" r="H2">
        <v>717</v>
      </c>
      <c t="s" s="2" r="I2">
        <v>718</v>
      </c>
    </row>
    <row spans="1:9" r="3">
      <c t="s" s="3" r="A3">
        <v>719</v>
      </c>
    </row>
    <row spans="1:9" r="4">
      <c t="s" s="4" r="A4">
        <v>63</v>
      </c>
      <c t="n" s="6" r="F4">
        <v>10000000</v>
      </c>
      <c t="n" s="6" r="G4">
        <v>10000000</v>
      </c>
    </row>
    <row spans="1:9" r="5">
      <c t="s" s="4" r="A5">
        <v>720</v>
      </c>
      <c t="n" s="6" r="F5">
        <v>3100000</v>
      </c>
    </row>
    <row spans="1:9" r="6">
      <c t="s" s="4" r="A6">
        <v>64</v>
      </c>
      <c t="n" s="6" r="F6">
        <v>6900000</v>
      </c>
      <c t="n" s="6" r="G6">
        <v>6900000</v>
      </c>
    </row>
    <row spans="1:9" r="7">
      <c t="s" s="4" r="A7">
        <v>721</v>
      </c>
      <c t="n" s="7" r="F7">
        <v>336</v>
      </c>
      <c t="n" s="7" r="G7">
        <v>336</v>
      </c>
    </row>
    <row spans="1:9" r="8">
      <c t="s" s="4" r="A8">
        <v>722</v>
      </c>
    </row>
    <row spans="1:9" r="9">
      <c t="s" s="3" r="A9">
        <v>719</v>
      </c>
    </row>
    <row spans="1:9" r="10">
      <c t="s" s="4" r="A10">
        <v>723</v>
      </c>
      <c t="n" s="6" r="F10">
        <v>6900000</v>
      </c>
    </row>
    <row spans="1:9" r="11">
      <c t="s" s="4" r="A11">
        <v>724</v>
      </c>
      <c t="n" s="10" r="I11">
        <v>24.2125</v>
      </c>
    </row>
    <row spans="1:9" r="12">
      <c t="s" s="4" r="A12">
        <v>725</v>
      </c>
    </row>
    <row spans="1:9" r="13">
      <c t="s" s="3" r="A13">
        <v>719</v>
      </c>
    </row>
    <row spans="1:9" r="14">
      <c t="s" s="4" r="A14">
        <v>726</v>
      </c>
      <c t="s" s="4" r="E14">
        <v>287</v>
      </c>
    </row>
    <row spans="1:9" r="15">
      <c t="s" s="4" r="A15">
        <v>727</v>
      </c>
      <c t="n" s="7" r="C15">
        <v>167</v>
      </c>
    </row>
    <row spans="1:9" r="16">
      <c t="s" s="4" r="A16">
        <v>728</v>
      </c>
      <c t="n" s="7" r="I16">
        <v>25</v>
      </c>
    </row>
    <row spans="1:9" r="17">
      <c t="s" s="4" r="A17">
        <v>729</v>
      </c>
    </row>
    <row spans="1:9" r="18">
      <c t="s" s="3" r="A18">
        <v>719</v>
      </c>
    </row>
    <row spans="1:9" r="19">
      <c t="s" s="4" r="A19">
        <v>723</v>
      </c>
      <c t="n" s="6" r="F19">
        <v>8050</v>
      </c>
    </row>
    <row spans="1:9" r="20">
      <c t="s" s="4" r="A20">
        <v>726</v>
      </c>
      <c t="s" s="4" r="D20">
        <v>730</v>
      </c>
    </row>
    <row spans="1:9" r="21">
      <c t="s" s="4" r="A21">
        <v>64</v>
      </c>
      <c t="n" s="6" r="H21">
        <v>7000000</v>
      </c>
    </row>
    <row spans="1:9" r="22">
      <c t="s" s="4" r="A22">
        <v>731</v>
      </c>
      <c t="n" s="10" r="H22">
        <v>24.2125</v>
      </c>
    </row>
    <row spans="1:9" r="23">
      <c t="s" s="4" r="A23">
        <v>721</v>
      </c>
      <c t="n" s="7" r="H23">
        <v>169</v>
      </c>
    </row>
    <row spans="1:9" r="24">
      <c t="s" s="4" r="A24">
        <v>732</v>
      </c>
    </row>
    <row spans="1:9" r="25">
      <c t="s" s="3" r="A25">
        <v>719</v>
      </c>
    </row>
    <row spans="1:9" r="26">
      <c t="s" s="4" r="A26">
        <v>728</v>
      </c>
      <c t="n" s="7" r="H26">
        <v>25</v>
      </c>
    </row>
    <row spans="1:9" r="27">
      <c t="s" s="4" r="A27">
        <v>733</v>
      </c>
      <c t="s" s="4" r="B27">
        <v>734</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735</v>
      </c>
      <c t="s" s="2" r="B1">
        <v>72</v>
      </c>
      <c t="s" s="2" r="C1">
        <v>1</v>
      </c>
    </row>
    <row spans="1:5" r="2">
      <c t="s" s="2" r="B2">
        <v>73</v>
      </c>
      <c t="s" s="2" r="C2">
        <v>2</v>
      </c>
      <c t="s" s="2" r="D2">
        <v>73</v>
      </c>
      <c t="s" s="2" r="E2">
        <v>3</v>
      </c>
    </row>
    <row spans="1:5" r="3">
      <c t="s" s="3" r="A3">
        <v>719</v>
      </c>
    </row>
    <row spans="1:5" r="4">
      <c t="s" s="4" r="A4">
        <v>736</v>
      </c>
      <c t="n" s="7" r="C4">
        <v>2000</v>
      </c>
    </row>
    <row spans="1:5" r="5">
      <c t="s" s="4" r="A5">
        <v>115</v>
      </c>
      <c t="n" s="9" r="B5">
        <v>-2.4</v>
      </c>
      <c t="n" s="9" r="C5">
        <v>-6.5</v>
      </c>
      <c t="n" s="9" r="D5">
        <v>-6.3</v>
      </c>
    </row>
    <row spans="1:5" r="6">
      <c t="s" s="4" r="A6">
        <v>737</v>
      </c>
      <c t="n" s="8" r="B6">
        <v>19.08</v>
      </c>
      <c t="n" s="8" r="C6">
        <v>17.89</v>
      </c>
      <c t="n" s="8" r="D6">
        <v>19.57</v>
      </c>
    </row>
    <row spans="1:5" r="7">
      <c t="s" s="4" r="A7">
        <v>738</v>
      </c>
      <c t="n" s="7" r="C7">
        <v>116</v>
      </c>
      <c t="n" s="7" r="D7">
        <v>124</v>
      </c>
    </row>
    <row spans="1:5" r="8">
      <c t="s" s="4" r="A8">
        <v>114</v>
      </c>
      <c t="n" s="7" r="B8">
        <v>45</v>
      </c>
      <c t="n" s="6" r="C8">
        <v>116</v>
      </c>
      <c t="n" s="7" r="D8">
        <v>124</v>
      </c>
    </row>
    <row spans="1:5" r="9">
      <c t="s" s="4" r="A9">
        <v>739</v>
      </c>
      <c t="n" s="7" r="C9">
        <v>600</v>
      </c>
    </row>
    <row spans="1:5" r="10">
      <c t="s" s="4" r="A10">
        <v>104</v>
      </c>
    </row>
    <row spans="1:5" r="11">
      <c t="s" s="3" r="A11">
        <v>719</v>
      </c>
    </row>
    <row spans="1:5" r="12">
      <c t="s" s="4" r="A12">
        <v>115</v>
      </c>
      <c t="n" s="9" r="C12">
        <v>-6.5</v>
      </c>
      <c t="n" s="9" r="D12">
        <v>-6.3</v>
      </c>
    </row>
    <row spans="1:5" r="13">
      <c t="s" s="4" r="A13">
        <v>738</v>
      </c>
      <c t="n" s="7" r="C13">
        <v>0</v>
      </c>
      <c t="n" s="7" r="D13">
        <v>1</v>
      </c>
    </row>
    <row spans="1:5" r="14">
      <c t="s" s="4" r="A14">
        <v>740</v>
      </c>
    </row>
    <row spans="1:5" r="15">
      <c t="s" s="3" r="A15">
        <v>719</v>
      </c>
    </row>
    <row spans="1:5" r="16">
      <c t="s" s="4" r="A16">
        <v>736</v>
      </c>
      <c t="n" s="7" r="E16">
        <v>1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741</v>
      </c>
      <c t="s" s="2" r="B1">
        <v>72</v>
      </c>
      <c t="s" s="2" r="D1">
        <v>1</v>
      </c>
    </row>
    <row spans="1:9" r="2">
      <c t="s" s="2" r="B2">
        <v>2</v>
      </c>
      <c t="s" s="2" r="C2">
        <v>73</v>
      </c>
      <c t="s" s="2" r="D2">
        <v>2</v>
      </c>
      <c t="s" s="2" r="E2">
        <v>73</v>
      </c>
      <c t="s" s="2" r="F2">
        <v>504</v>
      </c>
      <c t="s" s="2" r="G2">
        <v>25</v>
      </c>
      <c t="s" s="2" r="H2">
        <v>505</v>
      </c>
      <c t="s" s="2" r="I2">
        <v>506</v>
      </c>
    </row>
    <row spans="1:9" r="3">
      <c t="s" s="3" r="A3">
        <v>719</v>
      </c>
    </row>
    <row spans="1:9" r="4">
      <c t="s" s="4" r="A4">
        <v>742</v>
      </c>
      <c t="n" s="7" r="B4">
        <v>1010</v>
      </c>
      <c t="n" s="7" r="C4">
        <v>495</v>
      </c>
      <c t="n" s="7" r="D4">
        <v>1010</v>
      </c>
      <c t="n" s="7" r="E4">
        <v>495</v>
      </c>
      <c t="n" s="7" r="F4">
        <v>1100</v>
      </c>
      <c t="n" s="7" r="G4">
        <v>-66</v>
      </c>
      <c t="n" s="7" r="H4">
        <v>4</v>
      </c>
      <c t="n" s="7" r="I4">
        <v>430</v>
      </c>
    </row>
    <row spans="1:9" r="5">
      <c t="s" s="4" r="A5">
        <v>743</v>
      </c>
      <c t="n" s="6" r="B5">
        <v>-97</v>
      </c>
      <c t="n" s="6" r="C5">
        <v>467</v>
      </c>
      <c t="n" s="6" r="D5">
        <v>1038</v>
      </c>
      <c t="n" s="6" r="E5">
        <v>-14</v>
      </c>
    </row>
    <row spans="1:9" r="6">
      <c t="s" s="4" r="A6">
        <v>112</v>
      </c>
      <c t="n" s="6" r="B6">
        <v>7</v>
      </c>
      <c t="n" s="6" r="C6">
        <v>24</v>
      </c>
      <c t="n" s="6" r="D6">
        <v>38</v>
      </c>
      <c t="n" s="6" r="E6">
        <v>79</v>
      </c>
    </row>
    <row spans="1:9" r="7">
      <c t="s" s="4" r="A7">
        <v>742</v>
      </c>
      <c t="n" s="6" r="B7">
        <v>-54</v>
      </c>
      <c t="n" s="6" r="C7">
        <v>63</v>
      </c>
      <c t="n" s="6" r="D7">
        <v>-76</v>
      </c>
      <c t="n" s="6" r="E7">
        <v>104</v>
      </c>
    </row>
    <row spans="1:9" r="8">
      <c t="s" s="4" r="A8">
        <v>296</v>
      </c>
    </row>
    <row spans="1:9" r="9">
      <c t="s" s="3" r="A9">
        <v>719</v>
      </c>
    </row>
    <row spans="1:9" r="10">
      <c t="s" s="4" r="A10">
        <v>423</v>
      </c>
      <c t="n" s="6" r="B10">
        <v>1108</v>
      </c>
      <c t="n" s="6" r="C10">
        <v>89</v>
      </c>
      <c t="n" s="6" r="D10">
        <v>-27</v>
      </c>
      <c t="n" s="6" r="E10">
        <v>570</v>
      </c>
    </row>
    <row spans="1:9" r="11">
      <c t="s" s="4" r="A11">
        <v>743</v>
      </c>
      <c t="n" s="6" r="B11">
        <v>-36</v>
      </c>
      <c t="n" s="6" r="C11">
        <v>428</v>
      </c>
      <c t="n" s="6" r="D11">
        <v>1152</v>
      </c>
      <c t="n" s="6" r="E11">
        <v>-39</v>
      </c>
    </row>
    <row spans="1:9" r="12">
      <c t="s" s="4" r="A12">
        <v>112</v>
      </c>
      <c t="n" s="6" r="B12">
        <v>-61</v>
      </c>
      <c t="n" s="6" r="C12">
        <v>39</v>
      </c>
      <c t="n" s="6" r="D12">
        <v>-114</v>
      </c>
      <c t="n" s="6" r="E12">
        <v>25</v>
      </c>
    </row>
    <row spans="1:9" r="13">
      <c t="s" s="4" r="A13">
        <v>425</v>
      </c>
      <c t="n" s="6" r="B13">
        <v>1011</v>
      </c>
      <c t="n" s="6" r="C13">
        <v>556</v>
      </c>
      <c t="n" s="6" r="D13">
        <v>1011</v>
      </c>
      <c t="n" s="6" r="E13">
        <v>556</v>
      </c>
    </row>
    <row spans="1:9" r="14">
      <c t="s" s="4" r="A14">
        <v>520</v>
      </c>
    </row>
    <row spans="1:9" r="15">
      <c t="s" s="3" r="A15">
        <v>719</v>
      </c>
    </row>
    <row spans="1:9" r="16">
      <c t="s" s="4" r="A16">
        <v>521</v>
      </c>
      <c t="n" s="6" r="B16">
        <v>-1</v>
      </c>
      <c t="n" s="6" r="C16">
        <v>-61</v>
      </c>
      <c t="n" s="6" r="D16">
        <v>-1</v>
      </c>
      <c t="n" s="6" r="E16">
        <v>-61</v>
      </c>
      <c t="n" s="7" r="F16">
        <v>-8</v>
      </c>
      <c t="n" s="7" r="G16">
        <v>-39</v>
      </c>
      <c t="n" s="7" r="H16">
        <v>-85</v>
      </c>
      <c t="n" s="7" r="I16">
        <v>-140</v>
      </c>
    </row>
    <row spans="1:9" r="17">
      <c t="s" s="4" r="A17">
        <v>744</v>
      </c>
    </row>
    <row spans="1:9" r="18">
      <c t="s" s="3" r="A18">
        <v>719</v>
      </c>
    </row>
    <row spans="1:9" r="19">
      <c t="s" s="4" r="A19">
        <v>743</v>
      </c>
      <c t="n" s="7" r="B19">
        <v>-36</v>
      </c>
      <c t="n" s="7" r="C19">
        <v>428</v>
      </c>
      <c t="n" s="7" r="D19">
        <v>1152</v>
      </c>
      <c t="n" s="7" r="E19">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745</v>
      </c>
      <c t="s" s="2" r="B1">
        <v>746</v>
      </c>
      <c t="s" s="2" r="C1">
        <v>275</v>
      </c>
      <c t="s" s="2" r="D1">
        <v>2</v>
      </c>
      <c t="s" s="2" r="E1">
        <v>73</v>
      </c>
      <c t="s" s="2" r="F1">
        <v>2</v>
      </c>
      <c t="s" s="2" r="G1">
        <v>73</v>
      </c>
    </row>
    <row spans="1:7" r="2">
      <c t="s" s="3" r="A2">
        <v>747</v>
      </c>
    </row>
    <row spans="1:7" r="3">
      <c t="s" s="4" r="A3">
        <v>748</v>
      </c>
      <c t="n" s="7" r="C3">
        <v>562</v>
      </c>
    </row>
    <row spans="1:7" r="4">
      <c t="s" s="4" r="A4">
        <v>749</v>
      </c>
      <c t="n" s="7" r="F4">
        <v>9</v>
      </c>
    </row>
    <row spans="1:7" r="5">
      <c t="s" s="4" r="A5">
        <v>100</v>
      </c>
      <c t="n" s="8" r="D5">
        <v>0.5600000000000001</v>
      </c>
      <c t="n" s="8" r="E5">
        <v>0.6</v>
      </c>
      <c t="n" s="8" r="F5">
        <v>1.76</v>
      </c>
      <c t="n" s="8" r="G5">
        <v>1.88</v>
      </c>
    </row>
    <row spans="1:7" r="6">
      <c t="s" s="4" r="A6">
        <v>740</v>
      </c>
    </row>
    <row spans="1:7" r="7">
      <c t="s" s="3" r="A7">
        <v>747</v>
      </c>
    </row>
    <row spans="1:7" r="8">
      <c t="s" s="4" r="A8">
        <v>100</v>
      </c>
      <c t="n" s="8" r="B8">
        <v>0.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750</v>
      </c>
      <c t="s" s="2" r="B1">
        <v>275</v>
      </c>
      <c t="s" s="2" r="C1">
        <v>2</v>
      </c>
      <c t="s" s="2" r="D1">
        <v>73</v>
      </c>
      <c t="s" s="2" r="E1">
        <v>2</v>
      </c>
      <c t="s" s="2" r="F1">
        <v>73</v>
      </c>
    </row>
    <row spans="1:6" r="2">
      <c t="s" s="3" r="A2">
        <v>262</v>
      </c>
    </row>
    <row spans="1:6" r="3">
      <c t="s" s="4" r="A3">
        <v>751</v>
      </c>
      <c t="s" s="4" r="B3">
        <v>752</v>
      </c>
    </row>
    <row spans="1:6" r="4">
      <c t="s" s="4" r="A4">
        <v>749</v>
      </c>
      <c t="n" s="7" r="E4">
        <v>9</v>
      </c>
    </row>
    <row spans="1:6" r="5">
      <c t="s" s="4" r="A5">
        <v>748</v>
      </c>
      <c t="n" s="7" r="B5">
        <v>562</v>
      </c>
    </row>
    <row spans="1:6" r="6">
      <c t="s" s="4" r="A6">
        <v>753</v>
      </c>
      <c t="n" s="7" r="C6">
        <v>4</v>
      </c>
      <c t="n" s="7" r="D6">
        <v>0</v>
      </c>
      <c t="n" s="6" r="E6">
        <v>4</v>
      </c>
      <c t="n" s="7" r="F6">
        <v>0</v>
      </c>
    </row>
    <row spans="1:6" r="7">
      <c t="s" s="4" r="A7">
        <v>276</v>
      </c>
      <c t="n" s="6" r="B7">
        <v>526</v>
      </c>
      <c t="n" s="7" r="C7">
        <v>526</v>
      </c>
      <c t="n" s="6" r="E7">
        <v>526</v>
      </c>
    </row>
    <row spans="1:6" r="8">
      <c t="s" s="4" r="A8">
        <v>754</v>
      </c>
      <c t="n" s="6" r="B8">
        <v>562</v>
      </c>
    </row>
    <row spans="1:6" r="9">
      <c t="s" s="4" r="A9">
        <v>755</v>
      </c>
      <c t="n" s="7" r="E9">
        <v>-6</v>
      </c>
    </row>
    <row spans="1:6" r="10">
      <c t="s" s="4" r="A10">
        <v>756</v>
      </c>
      <c t="n" s="6" r="B10">
        <v>7</v>
      </c>
    </row>
    <row spans="1:6" r="11">
      <c t="s" s="4" r="A11">
        <v>757</v>
      </c>
      <c t="n" s="6" r="B11">
        <v>29</v>
      </c>
    </row>
    <row spans="1:6" r="12">
      <c t="s" s="4" r="A12">
        <v>758</v>
      </c>
      <c t="n" s="6" r="B12">
        <v>1</v>
      </c>
    </row>
    <row spans="1:6" r="13">
      <c t="s" s="4" r="A13">
        <v>759</v>
      </c>
      <c t="n" s="6" r="B13">
        <v>37</v>
      </c>
    </row>
    <row spans="1:6" r="14">
      <c t="s" s="4" r="A14">
        <v>760</v>
      </c>
      <c t="n" s="6" r="B14">
        <v>-1</v>
      </c>
    </row>
    <row spans="1:6" r="15">
      <c t="s" s="4" r="A15">
        <v>761</v>
      </c>
      <c t="n" s="7" r="B15">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3</v>
      </c>
    </row>
    <row spans="1:3" r="3">
      <c t="s" s="3" r="A3">
        <v>128</v>
      </c>
    </row>
    <row spans="1:3" r="4">
      <c t="s" s="4" r="A4">
        <v>111</v>
      </c>
      <c t="n" s="7" r="B4">
        <v>-396</v>
      </c>
      <c t="n" s="7" r="C4">
        <v>-373</v>
      </c>
    </row>
    <row spans="1:3" r="5">
      <c t="s" s="3" r="A5">
        <v>129</v>
      </c>
    </row>
    <row spans="1:3" r="6">
      <c t="s" s="4" r="A6">
        <v>130</v>
      </c>
      <c t="n" s="6" r="B6">
        <v>394</v>
      </c>
      <c t="n" s="6" r="C6">
        <v>330</v>
      </c>
    </row>
    <row spans="1:3" r="7">
      <c t="s" s="4" r="A7">
        <v>131</v>
      </c>
      <c t="n" s="6" r="B7">
        <v>38</v>
      </c>
      <c t="n" s="6" r="C7">
        <v>79</v>
      </c>
    </row>
    <row spans="1:3" r="8">
      <c t="s" s="4" r="A8">
        <v>132</v>
      </c>
      <c t="n" s="6" r="B8">
        <v>1</v>
      </c>
      <c t="n" s="6" r="C8">
        <v>0</v>
      </c>
    </row>
    <row spans="1:3" r="9">
      <c t="s" s="4" r="A9">
        <v>133</v>
      </c>
      <c t="n" s="6" r="B9">
        <v>1</v>
      </c>
      <c t="n" s="6" r="C9">
        <v>0</v>
      </c>
    </row>
    <row spans="1:3" r="10">
      <c t="s" s="4" r="A10">
        <v>134</v>
      </c>
      <c t="n" s="6" r="B10">
        <v>-114</v>
      </c>
      <c t="n" s="6" r="C10">
        <v>25</v>
      </c>
    </row>
    <row spans="1:3" r="11">
      <c t="s" s="4" r="A11">
        <v>135</v>
      </c>
      <c t="n" s="6" r="B11">
        <v>1058</v>
      </c>
      <c t="n" s="6" r="C11">
        <v>1090</v>
      </c>
    </row>
    <row spans="1:3" r="12">
      <c t="s" s="4" r="A12">
        <v>136</v>
      </c>
      <c t="n" s="6" r="B12">
        <v>37</v>
      </c>
      <c t="n" s="6" r="C12">
        <v>-73</v>
      </c>
    </row>
    <row spans="1:3" r="13">
      <c t="s" s="4" r="A13">
        <v>137</v>
      </c>
      <c t="n" s="6" r="B13">
        <v>10</v>
      </c>
      <c t="n" s="6" r="C13">
        <v>-8</v>
      </c>
    </row>
    <row spans="1:3" r="14">
      <c t="s" s="4" r="A14">
        <v>138</v>
      </c>
      <c t="n" s="6" r="B14">
        <v>1029</v>
      </c>
      <c t="n" s="6" r="C14">
        <v>1070</v>
      </c>
    </row>
    <row spans="1:3" r="15">
      <c t="s" s="3" r="A15">
        <v>139</v>
      </c>
    </row>
    <row spans="1:3" r="16">
      <c t="s" s="4" r="A16">
        <v>140</v>
      </c>
      <c t="n" s="6" r="B16">
        <v>-17275</v>
      </c>
      <c t="n" s="6" r="C16">
        <v>-23792</v>
      </c>
    </row>
    <row spans="1:3" r="17">
      <c t="s" s="4" r="A17">
        <v>141</v>
      </c>
      <c t="n" s="6" r="B17">
        <v>17032</v>
      </c>
      <c t="n" s="6" r="C17">
        <v>22615</v>
      </c>
    </row>
    <row spans="1:3" r="18">
      <c t="s" s="4" r="A18">
        <v>142</v>
      </c>
      <c t="n" s="6" r="B18">
        <v>5997</v>
      </c>
      <c t="n" s="6" r="C18">
        <v>6177</v>
      </c>
    </row>
    <row spans="1:3" r="19">
      <c t="s" s="4" r="A19">
        <v>143</v>
      </c>
      <c t="n" s="6" r="B19">
        <v>-36</v>
      </c>
      <c t="n" s="6" r="C19">
        <v>0</v>
      </c>
    </row>
    <row spans="1:3" r="20">
      <c t="s" s="4" r="A20">
        <v>144</v>
      </c>
      <c t="n" s="6" r="B20">
        <v>-2178</v>
      </c>
      <c t="n" s="6" r="C20">
        <v>-46774</v>
      </c>
    </row>
    <row spans="1:3" r="21">
      <c t="s" s="4" r="A21">
        <v>145</v>
      </c>
      <c t="n" s="6" r="B21">
        <v>5741</v>
      </c>
      <c t="n" s="6" r="C21">
        <v>44237</v>
      </c>
    </row>
    <row spans="1:3" r="22">
      <c t="s" s="4" r="A22">
        <v>146</v>
      </c>
      <c t="n" s="6" r="B22">
        <v>-3728</v>
      </c>
      <c t="n" s="6" r="C22">
        <v>3755</v>
      </c>
    </row>
    <row spans="1:3" r="23">
      <c t="s" s="4" r="A23">
        <v>147</v>
      </c>
      <c t="n" s="6" r="B23">
        <v>-892</v>
      </c>
      <c t="n" s="6" r="C23">
        <v>-85</v>
      </c>
    </row>
    <row spans="1:3" r="24">
      <c t="s" s="4" r="A24">
        <v>148</v>
      </c>
      <c t="n" s="6" r="B24">
        <v>0</v>
      </c>
      <c t="n" s="6" r="C24">
        <v>-11</v>
      </c>
    </row>
    <row spans="1:3" r="25">
      <c t="s" s="4" r="A25">
        <v>149</v>
      </c>
      <c t="n" s="6" r="B25">
        <v>39</v>
      </c>
      <c t="n" s="6" r="C25">
        <v>35</v>
      </c>
    </row>
    <row spans="1:3" r="26">
      <c t="s" s="4" r="A26">
        <v>150</v>
      </c>
      <c t="n" s="6" r="B26">
        <v>-555</v>
      </c>
      <c t="n" s="6" r="C26">
        <v>0</v>
      </c>
    </row>
    <row spans="1:3" r="27">
      <c t="s" s="4" r="A27">
        <v>151</v>
      </c>
      <c t="n" s="6" r="B27">
        <v>577</v>
      </c>
      <c t="n" s="6" r="C27">
        <v>-700</v>
      </c>
    </row>
    <row spans="1:3" r="28">
      <c t="s" s="4" r="A28">
        <v>152</v>
      </c>
      <c t="n" s="6" r="B28">
        <v>0</v>
      </c>
      <c t="n" s="6" r="C28">
        <v>-28</v>
      </c>
    </row>
    <row spans="1:3" r="29">
      <c t="s" s="4" r="A29">
        <v>153</v>
      </c>
      <c t="n" s="6" r="B29">
        <v>4722</v>
      </c>
      <c t="n" s="6" r="C29">
        <v>5429</v>
      </c>
    </row>
    <row spans="1:3" r="30">
      <c t="s" s="3" r="A30">
        <v>154</v>
      </c>
    </row>
    <row spans="1:3" r="31">
      <c t="s" s="4" r="A31">
        <v>155</v>
      </c>
      <c t="n" s="6" r="B31">
        <v>196015</v>
      </c>
      <c t="n" s="6" r="C31">
        <v>317718</v>
      </c>
    </row>
    <row spans="1:3" r="32">
      <c t="s" s="4" r="A32">
        <v>156</v>
      </c>
      <c t="n" s="6" r="B32">
        <v>-200078</v>
      </c>
      <c t="n" s="6" r="C32">
        <v>-327000</v>
      </c>
    </row>
    <row spans="1:3" r="33">
      <c t="s" s="4" r="A33">
        <v>157</v>
      </c>
      <c t="n" s="6" r="B33">
        <v>2098</v>
      </c>
      <c t="n" s="6" r="C33">
        <v>5437</v>
      </c>
    </row>
    <row spans="1:3" r="34">
      <c t="s" s="4" r="A34">
        <v>158</v>
      </c>
      <c t="n" s="6" r="B34">
        <v>-2814</v>
      </c>
      <c t="n" s="6" r="C34">
        <v>-1935</v>
      </c>
    </row>
    <row spans="1:3" r="35">
      <c t="s" s="4" r="A35">
        <v>159</v>
      </c>
      <c t="n" s="6" r="B35">
        <v>-100</v>
      </c>
      <c t="n" s="6" r="C35">
        <v>-121</v>
      </c>
    </row>
    <row spans="1:3" r="36">
      <c t="s" s="4" r="A36">
        <v>160</v>
      </c>
      <c t="n" s="6" r="B36">
        <v>-116</v>
      </c>
      <c t="n" s="6" r="C36">
        <v>-124</v>
      </c>
    </row>
    <row spans="1:3" r="37">
      <c t="s" s="4" r="A37">
        <v>161</v>
      </c>
      <c t="n" s="6" r="B37">
        <v>-612</v>
      </c>
      <c t="n" s="6" r="C37">
        <v>-689</v>
      </c>
    </row>
    <row spans="1:3" r="38">
      <c t="s" s="4" r="A38">
        <v>162</v>
      </c>
      <c t="n" s="6" r="B38">
        <v>-5607</v>
      </c>
      <c t="n" s="6" r="C38">
        <v>-6714</v>
      </c>
    </row>
    <row spans="1:3" r="39">
      <c t="s" s="4" r="A39">
        <v>163</v>
      </c>
      <c t="n" s="6" r="B39">
        <v>144</v>
      </c>
      <c t="n" s="6" r="C39">
        <v>-215</v>
      </c>
    </row>
    <row spans="1:3" r="40">
      <c t="s" s="4" r="A40">
        <v>164</v>
      </c>
      <c t="n" s="6" r="B40">
        <v>1110</v>
      </c>
      <c t="n" s="6" r="C40">
        <v>1720</v>
      </c>
    </row>
    <row spans="1:3" r="41">
      <c t="s" s="4" r="A41">
        <v>165</v>
      </c>
      <c t="n" s="7" r="B41">
        <v>1254</v>
      </c>
      <c t="n" s="7" r="C41">
        <v>15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2</v>
      </c>
      <c t="s" s="2" r="B1">
        <v>1</v>
      </c>
    </row>
    <row spans="1:3" r="2">
      <c t="s" s="2" r="B2">
        <v>2</v>
      </c>
      <c t="s" s="2" r="C2">
        <v>73</v>
      </c>
    </row>
    <row spans="1:3" r="3">
      <c t="s" s="3" r="A3">
        <v>266</v>
      </c>
    </row>
    <row spans="1:3" r="4">
      <c t="s" s="4" r="A4">
        <v>763</v>
      </c>
      <c t="n" s="7" r="B4">
        <v>940</v>
      </c>
      <c t="n" s="7" r="C4">
        <v>1105</v>
      </c>
    </row>
    <row spans="1:3" r="5">
      <c t="s" s="4" r="A5">
        <v>764</v>
      </c>
      <c t="n" s="7" r="B5">
        <v>-358</v>
      </c>
      <c t="n" s="7" r="C5">
        <v>-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Comp</vt:lpstr>
      <vt:lpstr>Consolidated Statement of Stock</vt:lpstr>
      <vt:lpstr>Consolidated Statements Of Cash</vt:lpstr>
      <vt:lpstr>Unaudited Interim Consolidated </vt:lpstr>
      <vt:lpstr>Organization</vt:lpstr>
      <vt:lpstr>Summary of Significant Accounti</vt:lpstr>
      <vt:lpstr>Investment Securities</vt:lpstr>
      <vt:lpstr>Repurchase Agreements And Other</vt:lpstr>
      <vt:lpstr>Derivative and Other Hedging In</vt:lpstr>
      <vt:lpstr>Pledged Assets</vt:lpstr>
      <vt:lpstr>Fair Value Measurements</vt:lpstr>
      <vt:lpstr>Stockholders' Equity</vt:lpstr>
      <vt:lpstr>Subsequent Event</vt:lpstr>
      <vt:lpstr>Business Combination - Acquisit</vt:lpstr>
      <vt:lpstr>Summary of Significant Accoun18</vt:lpstr>
      <vt:lpstr>Summary of Significant Accoun19</vt:lpstr>
      <vt:lpstr>Investment Securities (Tables)</vt:lpstr>
      <vt:lpstr>Repurchase Agreements and Oth21</vt:lpstr>
      <vt:lpstr>Derivative and Other Hedging 22</vt:lpstr>
      <vt:lpstr>Pledged Assets (Tables)</vt:lpstr>
      <vt:lpstr>Fair Value Measurements (Tables</vt:lpstr>
      <vt:lpstr>Stockholders' Equity (Tables)</vt:lpstr>
      <vt:lpstr>Business Combination - Acquis26</vt:lpstr>
      <vt:lpstr>Business Combination - Acquis27</vt:lpstr>
      <vt:lpstr>Organization (Details)</vt:lpstr>
      <vt:lpstr>Summary of Significant Accoun29</vt:lpstr>
      <vt:lpstr>Summary of Significant Accoun30</vt:lpstr>
      <vt:lpstr>Investment Securities (Narrativ</vt:lpstr>
      <vt:lpstr>Investment Securities (Summary </vt:lpstr>
      <vt:lpstr>Investment Securities (Componen</vt:lpstr>
      <vt:lpstr>Investment Securities (Summar34</vt:lpstr>
      <vt:lpstr>Investment Securities (Summar35</vt:lpstr>
      <vt:lpstr>Investment Securities (Summar36</vt:lpstr>
      <vt:lpstr>Investment Securities (Summar37</vt:lpstr>
      <vt:lpstr>Repurchase Agreements And Oth38</vt:lpstr>
      <vt:lpstr>Repurchase Agreements And Oth39</vt:lpstr>
      <vt:lpstr>Repurchase Agreements And Oth40</vt:lpstr>
      <vt:lpstr>Derivative and Other Hedging 41</vt:lpstr>
      <vt:lpstr>Derivative and Other Hedging 42</vt:lpstr>
      <vt:lpstr>Derivative and Other Hedging 43</vt:lpstr>
      <vt:lpstr>Derivative and Other Hedging 44</vt:lpstr>
      <vt:lpstr>Derivative and Other Hedging 45</vt:lpstr>
      <vt:lpstr>Derivative and Other Hedging 46</vt:lpstr>
      <vt:lpstr>Derivative and Other Hedging 47</vt:lpstr>
      <vt:lpstr>Pledged Assets (Narrative) (Det</vt:lpstr>
      <vt:lpstr>Pledged Assets Repurchase Agree</vt:lpstr>
      <vt:lpstr>Pledged Assets (Assets Pledged </vt:lpstr>
      <vt:lpstr>Pledged Assets (Securities Pled</vt:lpstr>
      <vt:lpstr>Pledged Assets (Assets Pledge52</vt:lpstr>
      <vt:lpstr>Pledged Assets (Offsetting Asse</vt:lpstr>
      <vt:lpstr>Fair Value Measurements (Detail</vt:lpstr>
      <vt:lpstr>Stockholders' Equity (Preferred</vt:lpstr>
      <vt:lpstr>Stockholders' Equity (Common St</vt:lpstr>
      <vt:lpstr>Stockholders' Equity (Accumulat</vt:lpstr>
      <vt:lpstr>Subsequent Event (Details)</vt:lpstr>
      <vt:lpstr>Business Combination - Acquis59</vt:lpstr>
      <vt:lpstr>Business Combination - Acqui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03:32Z</dcterms:created>
  <dcterms:modified xmlns:dcterms="http://purl.org/dc/terms/" xmlns:xsi="http://www.w3.org/2001/XMLSchema-instance" xsi:type="dcterms:W3CDTF">2016-11-07T15:03:32Z</dcterms:modified>
  <dc:title xmlns:dc="http://purl.org/dc/elements/1.1/">Untitled</dc:title>
  <dc:description xmlns:dc="http://purl.org/dc/elements/1.1/"/>
  <dc:subject xmlns:dc="http://purl.org/dc/elements/1.1/"/>
  <cp:keywords/>
  <cp:category/>
</cp:coreProperties>
</file>